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pin-Off and Basis of Presentat" sheetId="7" r:id="rId7"/>
    <s:sheet name="Significant Accounting Policies" sheetId="8" r:id="rId8"/>
    <s:sheet name="Earnings Per Share" sheetId="9" r:id="rId9"/>
    <s:sheet name="Sale of Hodges Trucking Company" sheetId="10" r:id="rId10"/>
    <s:sheet name="Asset Sales and Impairments and" sheetId="11" r:id="rId11"/>
    <s:sheet name="Debt" sheetId="12" r:id="rId12"/>
    <s:sheet name="Other Current Liabilities" sheetId="13" r:id="rId13"/>
    <s:sheet name="Commitments and Contingencies" sheetId="14" r:id="rId14"/>
    <s:sheet name="Share-Based Compensation" sheetId="15" r:id="rId15"/>
    <s:sheet name="Income Taxes" sheetId="16" r:id="rId16"/>
    <s:sheet name="Equity Method Investment" sheetId="17" r:id="rId17"/>
    <s:sheet name="Fair Value Measurements" sheetId="18" r:id="rId18"/>
    <s:sheet name="Concentration of Credit Risk an" sheetId="19" r:id="rId19"/>
    <s:sheet name="Transactions with CHK" sheetId="20" r:id="rId20"/>
    <s:sheet name="Segment Information" sheetId="21" r:id="rId21"/>
    <s:sheet name="Condensed Consolidating Financi" sheetId="22" r:id="rId22"/>
    <s:sheet name="Quarterly Financial Data (unaud" sheetId="23" r:id="rId23"/>
    <s:sheet name="Recently Issued and Proposed Ac" sheetId="24" r:id="rId24"/>
    <s:sheet name="Significant Accounting Polici25" sheetId="25" r:id="rId25"/>
    <s:sheet name="Significant Accounting Polici26" sheetId="26" r:id="rId26"/>
    <s:sheet name="Earnings Per Share (Tables)" sheetId="27" r:id="rId27"/>
    <s:sheet name="Asset Sales and Impairments a28" sheetId="28" r:id="rId28"/>
    <s:sheet name="Debt (Tables)" sheetId="29" r:id="rId29"/>
    <s:sheet name="Other Current Liabilities (Tabl" sheetId="30" r:id="rId30"/>
    <s:sheet name="Commitments and Contingencies (" sheetId="31" r:id="rId31"/>
    <s:sheet name="Share-Based Compensation (Table" sheetId="32" r:id="rId32"/>
    <s:sheet name="Income Taxes (Tables)" sheetId="33" r:id="rId33"/>
    <s:sheet name="Fair Value Measurements (Tables" sheetId="34" r:id="rId34"/>
    <s:sheet name="Segment Information (Tables)" sheetId="35" r:id="rId35"/>
    <s:sheet name="Condensed Consolidating Finan36" sheetId="36" r:id="rId36"/>
    <s:sheet name="Quarterly Financial Data (Table" sheetId="37" r:id="rId37"/>
    <s:sheet name="Spin-Off and Basis of Present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Earnings Per Share (Details)" sheetId="47" r:id="rId47"/>
    <s:sheet name="Sale of Hodges Trucking Compa48" sheetId="48" r:id="rId48"/>
    <s:sheet name="Asset Sales and Impairments a49" sheetId="49" r:id="rId49"/>
    <s:sheet name="Debt - Schedule of Debt Instrum" sheetId="50" r:id="rId50"/>
    <s:sheet name="Debt - Senior Notes (Details)" sheetId="51" r:id="rId51"/>
    <s:sheet name="Debt - Summary of Debt Instrume" sheetId="52" r:id="rId52"/>
    <s:sheet name="Debt - Term Loan (Details)" sheetId="53" r:id="rId53"/>
    <s:sheet name="Debt - Credit Facility (Details" sheetId="54" r:id="rId54"/>
    <s:sheet name="Other Current Liabilities - Sch" sheetId="55" r:id="rId55"/>
    <s:sheet name="Commitments and Contingencies -" sheetId="56" r:id="rId56"/>
    <s:sheet name="Commitment and Contingencies - " sheetId="57" r:id="rId57"/>
    <s:sheet name="Commitments and Contingencies58" sheetId="58" r:id="rId58"/>
    <s:sheet name="Share-Based Compensation - Addi" sheetId="59" r:id="rId59"/>
    <s:sheet name="Share-Based Compensation - Sche" sheetId="60" r:id="rId60"/>
    <s:sheet name="Share-Based Compensation - Summ" sheetId="61" r:id="rId61"/>
    <s:sheet name="Income Taxes - Additional Infor" sheetId="62" r:id="rId62"/>
    <s:sheet name="Income Taxes (Income Tax Reconc" sheetId="63" r:id="rId63"/>
    <s:sheet name="Income Taxes (Deferred Tax) (De" sheetId="64" r:id="rId64"/>
    <s:sheet name="Equity Method Investment - Addi" sheetId="65" r:id="rId65"/>
    <s:sheet name="Fair Value Measurements - Estim" sheetId="66" r:id="rId66"/>
    <s:sheet name="Concentration of Credit Risk 67" sheetId="67" r:id="rId67"/>
    <s:sheet name="Transactions with CHK - Additio" sheetId="68" r:id="rId68"/>
    <s:sheet name="Segment Information - Additiona" sheetId="69" r:id="rId69"/>
    <s:sheet name="Segment Information - Segment R" sheetId="70" r:id="rId70"/>
    <s:sheet name="Condensed Consolidating Finan71" sheetId="71" r:id="rId71"/>
    <s:sheet name="Condensed Consolidating Finan72" sheetId="72" r:id="rId72"/>
    <s:sheet name="Condensed Consolidating Finan73" sheetId="73" r:id="rId73"/>
    <s:sheet name="Condensed Consolidating Finan74" sheetId="74" r:id="rId74"/>
    <s:sheet name="Quarterly Financial Data (una75" sheetId="75" r:id="rId75"/>
  </s:sheets>
  <s:definedNames/>
  <s:calcPr calcId="124519" calcMode="auto" fullCalcOnLoad="1"/>
</s:workbook>
</file>

<file path=xl/sharedStrings.xml><?xml version="1.0" encoding="utf-8"?>
<sst xmlns="http://schemas.openxmlformats.org/spreadsheetml/2006/main" uniqueCount="769">
  <si>
    <t>Document and Entity Information - USD ($) $ in Millions</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Seventy Seven Energy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4</t>
  </si>
  <si>
    <t>Current Assets:</t>
  </si>
  <si>
    <t>Cash</t>
  </si>
  <si>
    <t>Accounts receivable, net of allowance of $3,680 and $3,311 at December 31, 2015 and December 31, 2014, respectively</t>
  </si>
  <si>
    <t>Inventory</t>
  </si>
  <si>
    <t>Deferred income tax asset</t>
  </si>
  <si>
    <t>Prepaid expenses and other</t>
  </si>
  <si>
    <t>Total Current Assets</t>
  </si>
  <si>
    <t>Property and Equipment:</t>
  </si>
  <si>
    <t>Property and equipment, at cost</t>
  </si>
  <si>
    <t>Less: accumulated depreciation</t>
  </si>
  <si>
    <t>Total Property and Equipment, Net</t>
  </si>
  <si>
    <t>Other Assets:</t>
  </si>
  <si>
    <t>Equity method investment</t>
  </si>
  <si>
    <t>Goodwill</t>
  </si>
  <si>
    <t>Intangible assets, net</t>
  </si>
  <si>
    <t>Deferred financing costs</t>
  </si>
  <si>
    <t>Other long-term assets</t>
  </si>
  <si>
    <t>Total Other Assets</t>
  </si>
  <si>
    <t>Total Assets</t>
  </si>
  <si>
    <t>Current Liabilities:</t>
  </si>
  <si>
    <t>Accounts payable</t>
  </si>
  <si>
    <t>Current portion of long-term debt</t>
  </si>
  <si>
    <t>Other current liabilities</t>
  </si>
  <si>
    <t>Total Current Liabilities</t>
  </si>
  <si>
    <t>Long-Term Liabilities:</t>
  </si>
  <si>
    <t>Deferred income tax liabilities</t>
  </si>
  <si>
    <t>Long-term debt, less current maturities</t>
  </si>
  <si>
    <t>Other long-term liabilities</t>
  </si>
  <si>
    <t>Total Long-Term Liabilities</t>
  </si>
  <si>
    <t>Commitments and Contingencies</t>
  </si>
  <si>
    <t xml:space="preserve"> </t>
  </si>
  <si>
    <t>Common stock. $0.01 par value: authorized 250,000,000 shares; issued and outstanding 59,397,831 and 51,158,968 shares at December 31, 2015 and 2014, respectively</t>
  </si>
  <si>
    <t>Paid-in capital</t>
  </si>
  <si>
    <t>Accumulated deficit</t>
  </si>
  <si>
    <t>Total Equity</t>
  </si>
  <si>
    <t>Total Liabilities and Equity</t>
  </si>
  <si>
    <t>Consolidated Balance Sheets (Parenthetical) - USD ($) $ in Thousands</t>
  </si>
  <si>
    <t>Statement of Financial Position [Abstract]</t>
  </si>
  <si>
    <t>Common Stock - Authorized (in shares)</t>
  </si>
  <si>
    <t>Common Stock - par value</t>
  </si>
  <si>
    <t>Common Stock - Issued (in shares)</t>
  </si>
  <si>
    <t>Common Stock - Outstanding (in shares)</t>
  </si>
  <si>
    <t>Allowance for doubtful accounts</t>
  </si>
  <si>
    <t>Consolidated Statements of Operations - USD ($) shares in Thousands, $ in Thousands</t>
  </si>
  <si>
    <t>3 Months Ended</t>
  </si>
  <si>
    <t>Sep. 30, 2015</t>
  </si>
  <si>
    <t>Mar. 31, 2015</t>
  </si>
  <si>
    <t>Sep. 30, 2014</t>
  </si>
  <si>
    <t>Jun. 30, 2014</t>
  </si>
  <si>
    <t>Mar. 31, 2014</t>
  </si>
  <si>
    <t>Dec. 31, 2013</t>
  </si>
  <si>
    <t>Revenues:</t>
  </si>
  <si>
    <t>Revenues</t>
  </si>
  <si>
    <t>Operating Expenses:</t>
  </si>
  <si>
    <t>Operating costs</t>
  </si>
  <si>
    <t>Depreciation and amortization</t>
  </si>
  <si>
    <t>General and administrative</t>
  </si>
  <si>
    <t>Loss on sale of a business</t>
  </si>
  <si>
    <t>Losses (gains) on sales of property and equipment, net</t>
  </si>
  <si>
    <t>Impairment of goodwill</t>
  </si>
  <si>
    <t>Impairments and other</t>
  </si>
  <si>
    <t>Total Operating Expenses</t>
  </si>
  <si>
    <t>Operating (Loss) Income</t>
  </si>
  <si>
    <t>Other (Expense) Income:</t>
  </si>
  <si>
    <t>Interest expense</t>
  </si>
  <si>
    <t>Gains on early extinguishment of debt</t>
  </si>
  <si>
    <t>Loss and impairment from equity investees</t>
  </si>
  <si>
    <t>Other income</t>
  </si>
  <si>
    <t>Total Other Expense</t>
  </si>
  <si>
    <t>Loss Before Income Taxes</t>
  </si>
  <si>
    <t>Income Tax Benefit</t>
  </si>
  <si>
    <t>Net Loss</t>
  </si>
  <si>
    <t>Loss Per Common Share (Note 3)</t>
  </si>
  <si>
    <t>Basic (in dollars per share)</t>
  </si>
  <si>
    <t>Diluted (in dollars per share)</t>
  </si>
  <si>
    <t>Weighted Average Common Shares Outstanding</t>
  </si>
  <si>
    <t>Basic (in shares)</t>
  </si>
  <si>
    <t>Diluted (in shares)</t>
  </si>
  <si>
    <t>Consolidated Statements of Changes in Equity - USD ($) shares in Thousands, $ in Thousands</t>
  </si>
  <si>
    <t>Total</t>
  </si>
  <si>
    <t>Common Stock</t>
  </si>
  <si>
    <t>Additional Paid-in Capital</t>
  </si>
  <si>
    <t>Owner's equity</t>
  </si>
  <si>
    <t>Retained Earnings</t>
  </si>
  <si>
    <t>Total stockholders equity opening balance at Dec. 31, 2012</t>
  </si>
  <si>
    <t>Increase (Decrease) in Stockholders' Equity [Roll Forward]</t>
  </si>
  <si>
    <t>Net income (loss)</t>
  </si>
  <si>
    <t>Distributions to Chesapeake</t>
  </si>
  <si>
    <t>Total stockholders equity closing balance at Dec. 31, 2013</t>
  </si>
  <si>
    <t>Contributions from Chesapeake</t>
  </si>
  <si>
    <t>Reclassification of owner's equity to paid-in capital</t>
  </si>
  <si>
    <t>Issuance of common stock at spin-off, shares</t>
  </si>
  <si>
    <t>Issuance of common stock at spin-off</t>
  </si>
  <si>
    <t>Share-based compensation, shares</t>
  </si>
  <si>
    <t>Share-based compensation</t>
  </si>
  <si>
    <t>Shares, ending balance at Dec. 31, 2014</t>
  </si>
  <si>
    <t>Total stockholders equity closing balance at Dec. 31, 2014</t>
  </si>
  <si>
    <t>Shares, ending balance at Dec. 31, 2015</t>
  </si>
  <si>
    <t>Total stockholders equity closing balance at Dec. 31, 2015</t>
  </si>
  <si>
    <t>Consolidated Statements of Cash Flows - USD ($)</t>
  </si>
  <si>
    <t>CASH FLOWS FROM OPERATING ACTIVITIES:</t>
  </si>
  <si>
    <t>NET LOSS</t>
  </si>
  <si>
    <t>ADJUSTMENTS TO RECONCILE NET LOSS TO CASH PROVIDED BY OPERATING ACTIVITIES:</t>
  </si>
  <si>
    <t>Amortization of sale/leaseback gains</t>
  </si>
  <si>
    <t>Amortization of deferred financing costs</t>
  </si>
  <si>
    <t>Impairments of long-lived assets</t>
  </si>
  <si>
    <t>Provision for doubtful accounts</t>
  </si>
  <si>
    <t>Non-cash compensation</t>
  </si>
  <si>
    <t>Deferred income tax benefit</t>
  </si>
  <si>
    <t>Other</t>
  </si>
  <si>
    <t>Changes in operating assets and liabilities,</t>
  </si>
  <si>
    <t>Accounts receivable</t>
  </si>
  <si>
    <t>Net cash provided by operating activities</t>
  </si>
  <si>
    <t>CASH FLOWS FROM INVESTING ACTIVITIES:</t>
  </si>
  <si>
    <t>Additions to property and equipment</t>
  </si>
  <si>
    <t>Proceeds from sales of assets</t>
  </si>
  <si>
    <t>Proceeds from sale of a business</t>
  </si>
  <si>
    <t>Proceeds from sale of investment</t>
  </si>
  <si>
    <t>Additions to investments</t>
  </si>
  <si>
    <t>Net cash used in investing activities</t>
  </si>
  <si>
    <t>CASH FLOWS FROM FINANCING ACTIVITIES:</t>
  </si>
  <si>
    <t>Borrowings from revolving credit facility</t>
  </si>
  <si>
    <t>Payments on revolving credit facility</t>
  </si>
  <si>
    <t>Proceeds from issuance of senior notes, net of offering costs</t>
  </si>
  <si>
    <t>Payments to extinguish senior notes</t>
  </si>
  <si>
    <t>Proceeds from issuance of term loan, net of issuance costs</t>
  </si>
  <si>
    <t>Payments on term loans</t>
  </si>
  <si>
    <t>Distributions to CHK</t>
  </si>
  <si>
    <t>Net cash provided by (used in) financing activities</t>
  </si>
  <si>
    <t>Net increase (decrease) in cash</t>
  </si>
  <si>
    <t>Cash, beginning of period</t>
  </si>
  <si>
    <t>Cash, end of period</t>
  </si>
  <si>
    <t>SUPPLEMENTAL DISCLOSURE OF SIGNIFICANT NON-CASH INVESTING AND FINANCING ACTIVITIES:</t>
  </si>
  <si>
    <t>(Decrease) increase in other current liabilities related to purchases of property and equipment</t>
  </si>
  <si>
    <t>Note receivable received as consideration for sale of a business</t>
  </si>
  <si>
    <t>Property and equipment distributed to Chesapeake at spin-off</t>
  </si>
  <si>
    <t>Property and equipment contributed from Chesapeake at spin-off</t>
  </si>
  <si>
    <t>SUPPLEMENTAL DISCLOSURE OF CASH PAYMENTS:</t>
  </si>
  <si>
    <t>Interest, net of amount capitalized</t>
  </si>
  <si>
    <t>Spin-Off and Basis of Presentation</t>
  </si>
  <si>
    <t>Organization, Consolidation and Presentation of Financial Statements [Abstract]</t>
  </si>
  <si>
    <t>Spin-off and Basis of Presentation</t>
  </si>
  <si>
    <t>Spin-off and Basis of Presentation Spin-Off On June 9, 2014, Chesapeake Energy Corporation ("CHK") announced that its board of directors approved the spin-off of its oilfield services division through the pro rata distribution of 100% of the shares of common stock of Seventy Seven Energy Inc. ("SSE," "we," "us," "our," "Company," or "ours") to CHK's shareholders of record as of the close of business on June 19, 2014, the record date. On June 30, 2014, each CHK shareholder received one share of SSE common stock for every fourteen shares of CHK common stock held by such shareholder on the record date, and SSE became an independent, publicly traded company as a result of the distribution. The transactions in which SSE became an independent, publicly traded company, including the distribution, are referred to collectively as the "spin-off". Prior to the spin-off, we conducted our business as CHK Oilfield Operating, L.L.C. ("COO"), a wholly owned subsidiary of CHK. Following the spin-off, CHK retained no ownership interest in SSE, and each company has separate public ownership, boards of directors and management. A registration statement on Form 10, as amended through the time of its effectiveness, describing the spin-off was filed by SSE with the U.S. Securities and Exchange Commission ("SEC") and was declared effective on June 17, 2014. On July 1, 2014, SSE stock began trading the "regular-way" on the New York Stock Exchange under the ticker symbol of "SSE". See Note 14 for further discussion of agreements entered into as part of the spin-off, including a master separation agreement, a transition services agreement, an employee matters agreement and a tax sharing agreement, among others. As part of the spin-off, we completed the following transactions, among others, which we refer to as the "Transactions": • we entered into a new $275.0 million senior secured revolving credit facility (the "credit facility") and a $400.0 million secured term loan (the "Term Loan"). We used the proceeds from borrowings under these new facilities to repay in full and terminate our $500.0 million senior secured revolving credit facility (the "Old Credit Facility"). • we issued new 6.50% senior unsecured notes due 2022 (the "2022 Notes") and used the net proceeds of approximately $493.8 million to make a cash distribution of approximately $391.0 million to CHK, to repay a portion of outstanding indebtedness under the credit facility and for general corporate purposes. • we distributed our compression unit manufacturing and geosteering businesses to CHK. • we sold our crude hauling assets to a third party and used a portion of the net proceeds received to make a $30.9 million cash distribution to CHK. • CHK transferred to us buildings and real estate used in our business, including property and equipment, at cost of approximately $212.5 million and accumulated depreciation of $22.2 million as of the date of the spin-off. • COO transferred all of its existing assets, operations and liabilities, including our 6.625% senior unsecured notes due 2019 (the "2019 Notes"), to Seventy Seven Operating LLC ("SSO"). SSO is an Oklahoma limited liability company, our direct wholly-owned subsidiary and, after giving effect to the Transactions, the owner of all our operating subsidiaries. • COO was renamed SSE and converted from a limited liability company to a corporation. Basis of Presentation The accompanying consolidated financial statements and related notes include the accounts of SSE and its subsidiaries, all of which are 100% owned. SSE's accounting and financial reporting policies conform to accounting principles and practices generally accepted in the United States of America ("GAAP"). All significant intercompany accounts and transactions within SSE have been eliminated. Seventy Seven Finance Inc. ("SSF") is a 100% owned finance subsidiary of SSE that was incorporated for the purpose of facilitating the offering of SSE's 2019 Notes (see Note 6). SSF does not have any operations or revenues.</t>
  </si>
  <si>
    <t>Significant Accounting Policies</t>
  </si>
  <si>
    <t>Accounting Policies [Abstract]</t>
  </si>
  <si>
    <t>Significant Accounting Policies Accounting Estimates The preparation of consolidated financial statements in conformity with GAAP requires management to make estimates and assumptions that affect the reported amounts of assets and liabilities and disclosure of contingent assets and liabilities at the balance sheet date and the reported amounts of revenues and expenses during the reporting periods. Although management believes these estimates are reasonable, actual results could differ from those estimates. Areas where critical accounting estimates are made by management include: • estimated useful lives of assets, which impacts depreciation and amortization of property and equipment; • impairment of long-lived assets, goodwill and intangibles; • income taxes; • accruals related to revenue, expenses, capital costs and contingencies; and • cost allocations as described in Note 14. Risks and Uncertainties We operate in a highly cyclical industry. The main factor influencing demand for oilfield services is the level of drilling and completions activity by E&amp;P companies, which in turn depends largely on current and anticipated future crude oil and natural gas prices and production depletion rates. Demand for oil and natural gas is cyclical and is subject to large and rapid fluctuations. When oil and natural gas price increases occur, producers increase their capital expenditures, which generally results in greater revenues and profits for oilfield service companies. The increased capital expenditures also ultimately result in greater production, which historically has resulted in increased supplies and reduced prices that, in turn, tends to reduce demand for oilfield services. For these reasons, our results of operations may fluctuate from quarter-to-quarter and from year-to-year. The sustained decline in commodity prices since mid-2014 has dramatically reduced the level of onshore United States drilling and completions activity and, consequently, the demand for our services. As of December 31, 2015, NYMEX WTI oil spot prices had declined to their lowest levels since 2003 and NYMEX natural gas spot prices had fallen from multi-year highs reached in early 2014. The extent and length of the current down cycle continues to be uncertain and is dependent on a number of economic, geopolitical and monetary policy factors that are outside our control. Until there is a sustained recovery in commodity prices, we expect that reduced equipment utilization levels and pricing pressure across each of our operating segments will persist. If drilling and completions activity remains at depressed levels or worsens, it would likely have a material adverse impact on our business, financial condition, cash flows and results of operations. We have retained restructuring advisors and are actively exploring and evaluating various strategic alternatives to reduce the level of our long-term debt and lower our future cash interest obligations, including debt repurchases, exchanges of existing debt securities for new debt securities and exchanges or conversions of existing debt securities for new equity securities, among other options. The timing and outcome of these efforts is highly uncertain, and one or more of these alternatives could potentially be consummated, without the consent of any one or more of our current security holders, through voluntary bankruptcy proceedings. Although we believe that we will have adequate liquidity over the next twelve months to operate our business and to meet our cash requirements, based on current market conditions, we believe that a reduction in our long-term debt is needed to improve our financial position and flexibility and to better position us to take advantage of the growth opportunities that are likely to result from the current industry downturn. In addition, on January 18, 2016, we received notice that we are not in compliance with the continued listing standards of the NYSE because the current trading price for our common stock is below the minimum listing requirements. We intend to take actions to meet the compliance standards for continued listing on the NYSE. However, we cannot guarantee that we will be able to meet the necessary requirements for continued listing, and, therefore, we cannot guarantee that our common stock will remain listed for trading on the NYSE. Historically, we have provided a significant percentage of our oilfield services to CHK. For the years ended December 31, 2015 , 2014 and 2013 , CHK accounted for approximately 70% , 81% and 90% , respectively, of our revenues. As of December 31, 2015 and 2014 , CHK accounted for approximately 65% and 77% , respectively, of our accounts receivable. If CHK ceases to engage us on terms that are attractive to us during any future period, our business, financial condition, cash flows and results of operations would be materially adversely affected during such period. Accounts Receivable Trade accounts receivable are recorded at the invoice amount and do not bear interest. The majority of our receivables, 65% and 77% at December 31, 2015 and 2014 , respectively, are with CHK and its subsidiaries. The allowance for doubtful accounts represents our best estimate for losses that may occur resulting from disputed amounts with our customers and their inability to pay amounts owed. We determine the allowance based on historical write-off experience and information about specific customers. During the years ended December 31, 2015 , 2014 and 2013 , we recognized $1.4 million , $2.9 million and $0.4 million , respectively, of bad debt expense related to potentially uncollectible receivables. We also recognized reductions to our allowance of $0.5 million , $0.1 million and $0.4 million as we wrote off specific receivables against our allowance for the years ended December 31, 2015 , 2014 and 2013 , respectively. Inventory We value inventory at the lower of cost or market using the average cost method. Average cost is derived from third-party invoices and production cost. Production cost includes material, labor and manufacturing overhead. Inventory primarily consists of proppants and chemicals used in our hydraulic fracturing operations. Property and Equipment Property and equipment are carried at cost less accumulated depreciation. Depreciation of assets is based on estimates, assumptions and judgments relative to useful lives and salvage values. Upon the disposition of an asset, we eliminate the cost and related accumulated depreciation and include any resulting gain or loss in operating expenses in the consolidated statements of operations. Expenditures for maintenance and repairs that do not add capacity or extend the useful life of an asset are expensed as incurred. A summary of our property and equipment amounts and useful lives is as follows: Estimated December 31, Useful 2015 2014 Life (in thousands) (in years) Drilling rigs and related equipment $ 1,594,377 $ 1,521,561 5-15 Hydraulic fracturing equipment 323,989 360,122 2-7 Oilfield rental equipment 324,976 332,085 2-10 Trucks and tractors 77,678 183,511 7 Vehicles 33,478 53,316 3 Buildings and improvements 196,240 202,196 10-39 Land 16,261 21,613 — Other 79,447 75,482 3-7 Total property and equipment, at cost 2,646,446 2,749,886 Less: accumulated depreciation and amortization (1,116,026 ) (982,833 ) Total property and equipment, net $ 1,530,420 $ 1,767,053 Depreciation is calculated using the straight-line method based on the assets' estimated useful lives and salvage values. These estimates are based on various factors including age (in the case of acquired assets), manufacturing specifications, technological advances and historical data concerning useful lives of similar assets. We review the estimated useful lives of our property and equipment on an ongoing basis. Based on this review in 2015, we concluded that the estimated useful lives of certain drilling rig components and certain drilling rigs were shorter than the estimated useful lives used for depreciation in our consolidated financial statements. We reflected this useful life change as a change in estimate, effective January 1, 2015, which increased depreciation expense by $13.7 million , increased net loss by $9.7 million and increased our basic and diluted loss per share by $0.19 for the year ended December 31, 2015. Effective July 1, 2014, we concluded that the estimated useful lives of certain of our Tier 2 and Tier 3 drilling rigs were shorter than the estimated useful lives used for depreciation. This change in estimate increased depreciation expense by $3.9 million , increased net loss by $3.0 million and increased basic and diluted loss per share by $0.08 for the year ended December 31, 2014. Depreciation expense on property and equipment for the years ended December 31, 2015 , 2014 and 2013 was $295.1 million , $290.9 million and $285.6 million , respectively. Included in property and equipment are $77.7 million and $139.3 million at December 31, 2015 and 2014 , respectively, of assets that are being constructed or have not been placed into service, and therefore are not subject to depreciation. Interest is capitalized on the average amount of accumulated expenditures for major capital projects under construction using a weighted average interest rate based on our outstanding borrowings until the underlying assets are placed into service. Capitalized interest is added to the cost of the assets and amortized to depreciation expense over the useful life of the assets. During the years ended December 31, 2015 , 2014 and 2013 , we capitalized interest of approximately $2.3 million , $2.1 million and $1.1 million , respectively. Impairment of Long-Lived Assets We review our long-lived assets, such as property and equipment, whenever, in management's judgment, events or changes in circumstances indicate the carrying amount of the assets may not be recoverable. Factors that might indicate a potential impairment include a significant decrease in the market value of the long-lived asset, a significant change in the long-lived asset's physical condition, a change in industry conditions or a reduction in cash flows associated with the use of the long-lived asset. If these or other factors indicate the carrying amount of the asset may not be recoverable, we determine whether an impairment has occurred through analysis of the future undiscounted cash flows of the asset. If an impairment has occurred, we recognize a loss for the difference between the carrying amount and the fair value of the asset. We measure the fair value of the asset using market prices or, in the absence of market prices, based on an estimate of discounted cash flows. Investments Investments in securities are accounted for under the equity method in circumstances where we have the ability to exercise significant influence over the operating and investing policies of the investee but do not have control. Under the equity method, we recognize our share of the investee's earnings in our consolidated statements of operations. We consolidate all subsidiaries in which we hold a controlling interest. We evaluate our investments for impairment and recognize a charge to earnings when any identified impairment is determined to be other-than-temporary. See Note 11 for further discussion of investments. Goodwill, Intangible Assets and Amortization Goodwill represents the cost in excess of fair value of the net assets of businesses acquired. In 2011, we recorded goodwill in the amount of $27.4 million related to our acquisition of Bronco Drilling Company, Inc. ("Bronco"). This goodwill was assigned to our drilling segment. Goodwill is not amortized. Intangible assets with finite lives are amortized on a basis that reflects the pattern in which the economic benefits of the intangible assets are realized, which is generally on a straight-line basis over an asset's estimated useful life. We review goodwill for impairment annually on October 1 or more frequently if events or changes in circumstances indicate that the carrying amount of the reporting unit exceeds its fair value. Circumstances that could indicate a potential impairment include a significant adverse change in the economic or business climate, a significant adverse change in legal factors, an adverse action or assessment by a regulator, unanticipated competition, loss of key personnel and the likelihood that a reporting unit or significant portion of a reporting unit will be sold or otherwise disposed of. Under GAAP, we have the option to first assess qualitative factors to determine whether the existence of events or circumstances leads to a determination that it is more likely than not that the fair value of one of our reporting units is greater than its carrying amount. If, after assessing the totality of events or circumstances, we determine it is more likely than not that the fair value of a reporting unit is greater than its carrying amount, there is no need to perform any further testing. However, if we conclude otherwise, accounting guidance requires a two-step process for testing impairment. First, the fair value of each reporting unit is compared to its carrying value to determine whether an indication of impairment exists. Second, if impairment is indicated, the fair value of the reporting unit's goodwill is determined by allocating the unit's fair value to its assets and liabilities (including any unrecognized intangible assets) as if the reporting unit had been acquired in a business combination on the impairment test date. The amount of impairment for goodwill is measured as the excess of the carrying value of the goodwill over its implied fair value. When estimating fair values of a reporting unit for our goodwill impairment test, we use the income approach. The income approach provides an estimated fair value based on the reporting unit's anticipated cash flows that are discounted using a weighted average cost of capital rate. Estimated cash flows are primarily based on projected revenues, operating expenses and capital expenditures and are discounted using comparable industry average rates for weighted average cost of capital. For purposes of performing the impairment tests for goodwill, all of our goodwill related to our drilling reporting unit. We performed the two-step process for testing goodwill for impairment on October 1, 2015. Due to the further deterioration of industry conditions in the fourth quarter of 2015, including the further decline in oil and natural gas prices, the Company determined that there was an indication of impairment present based on the results of the first step of the goodwill impairment test. During the fourth quarter of 2015, we completed our assessment and recognized an impairment loss of $27.4 million on the goodwill associated with the Bronco acquisition. Deferred Financing Costs Legal fees and other costs incurred in obtaining financing are amortized over the term of the related debt using a method that approximates the effective interest method. We had gross capitalized costs of $37.3 million and $31.0 million , net of accumulated amortization of $12.4 million and $7.1 million , at December 31, 2015 and 2014 , respectively. In 2015 , we capitalized costs of $6.3 million associated with the issuance of a Term Loan due 2021. Amortization expense related to deferred financing costs was $4.6 million , $6.1 million and $2.9 million for the years ended December 31, 2015 , 2014 and 2013 , respectively, and is included in interest expense in the consolidated statements of operations. In April 2015, the Financial Accounting Standards Board ("FASB") issued Accounting Standards Update ("ASU") 2015-03, which requires debt issuance costs to be presented in the balance sheet as a direct deduction from the associated debt liability. This standard requires retrospective application. This ASU is effective for annual reporting periods beginning after December 15, 2015. Early adoption is permitted and we elected to adopt ASU 2015-03 effective December 31, 2015. This change in accounting principle is preferable since it allows debt issuance costs and debt issuance discounts to be presented similarly in the consolidated balance sheets as a reduction to the face amount of our debt balances. A retrospective change to the December 31, 2014 consolidated balance sheet as previously presented is required pursuant to ASU 2015-03. The retrospective adjustment to the December 31, 2014 consolidated balance sheet is shown below. December 31, 2014 As Adjusted Adjustment Effect As Previously Reported (in thousands) Deferred financing costs (a) $ 1,592 $ (22,259 ) $ 23,851 Long-term debt, less current maturities $ 1,572,241 $ 22,259 $ 1,594,500 (a) The deferred financing costs, as adjusted, were incurred in association with the credit facility (See Note 6). Accounts Payable Included in accounts payable at December 31, 2014 are liabilities of $4.5 million representing the amount by which checks issued, but not yet presented to our banks for collection, exceeded balances in applicable bank accounts, considering the legal right of offset. Revenue Recognition We recognize revenue when services are performed, collection of receivables is reasonably assured, persuasive evidence of an arrangement exists and the price is fixed or determinable. Drilling. We earn revenues by drilling oil and natural gas wells for our customers under daywork contracts. We recognize revenue on daywork contracts for the days completed based on the day rate each contract specifies. Payments received and costs incurred for mobilization services are recognized as earned over the days of mobilization. We also recognize revenue for contract termination fees paid by our customers. Under certain of our contracts, we have agreed to allow customers to pay the termination cost over the life of the contract in lieu of a lump sum, and we refer to a rig in this circumstance as "idle but contracted" or "IBC". IBC payments are structured to preserve our anticipated operating margins for the affected rigs through the end of the contract terms and are recognized as revenue over the life of the contract. Hydraulic Fracturing. We recognize revenue upon the completion of each fracturing stage. We typically complete one or more fracturing stages per day per active crew during the course of a job. A stage is considered complete when the customer requests or the job design dictates that pumping discontinue for that stage. Invoices typically include a lump sum equipment charge determined by the rate per stage each contract specifies and product charges for sand, chemicals and other products actually consumed during the course of providing our services. Oilfield Rentals . We rent many types of oilfield equipment including drill pipe, drill collars, tubing, blowout preventers, frac tanks, mud tanks and environmental containment. We also provide air drilling, flowback services and services associated with the transfer of water to the wellsite for well completions. We price our rentals and services by the day or hour based on the type of equipment rented and the services performed and recognize revenue ratably over the term of the rental. Former Oilfield Trucking . Oilfield trucking provided rig relocation and logistics services as well as fluid handling services. Our trucks moved drilling rigs, crude oil, and other fluids and construction materials to and from the wellsite and also transported produced water from the wellsite. We priced these services by the hour and volume and recognized revenue as services were performed. As part of the spin-off, we sold our crude hauling business to a third party. During 2015, we sold our drilling rig relocation and logistics business and water hauling assets. As of June 30, 2015, there were no remaining assets or operations in this former segment. Other Operations. We designed, engineered and fabricated natural gas compression packages, accessories and related equipment that we sold to CHK and other customers. We priced our compression units based on certain specifications such as horsepower, stages and additional options. We recognized revenue upon completion and transfer of ownership of the natural gas compression equipment. As part of the spin-off, we distributed our compression unit manufacturing business to CHK. Litigation Accruals We estimate our accruals related to litigation based on the facts and circumstances specific to the litigation and our past experience with similar claims. We estimate our liability related to pending litigation when we believe the amount or a range of the loss can be reasonably estimated. We record our best estimate of a loss when the loss is considered probable. When a loss is probable and there is a range of estimated loss with no best estimate in the range, we record the minimum estimated liability related to a lawsuit or claim. As additional information becomes available, we assess the potential liability related to our pending litigation and claims and revise our estimates accordingly. Environmental Costs Our operations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 are expensed. There were no amounts capitalized as of December 31, 2015 and 2014 . We record liabilities on an undiscounted basis when remediation efforts are probable and the costs to conduct such remediation efforts can be reasonably estimated. Leases We lease rail cars and other property and equipment through various leasing arrangements (see Note 8). When we enter into a leasing arrangement, we analyze the terms of the arrangement to determine its accounting treatment. As of December 31, 2015 , all leases have been accounted for as operating leases. We periodically incur costs to improve the assets that we lease under these arrangements. We record the improvement as a component of property and equipment and amortize the improvement over the shorter of the useful life of the improvement or the remaining lease term. Share-Based Compensation Our share-based compensation program consists of restricted stock and stock options granted to employees and restricted stock granted to non-employee directors under the SSE 2014 Incentive Plan (the "2014 Plan"). We recognize in our financial statements the cost of employee services received in exchange for restricted stock and stock options based on the fair value of the equity instruments as of the grant date. In general, this value is amortized over the vesting period; for grants with a non-substantive service condition, this value is recognized immediately. Amounts are recognized in operating costs and general and administrative expenses. Income Taxes Through the effective date of the spin-off, our operations were included in the consolidated federal income tax return and other state returns for CHK. The income tax provision for the period before the spin-off has been prepared on a separate return basis for us and all of our subsidiaries. Accordingly, we have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Our effective tax rate was 29% , 22% and 28% for the years ended December 31, 2015 , 2014 and 2013 , respectively. Our effective tax rate can fluctuate as a result of the impact of state income taxes, permanent differences and changes in pre-tax income. Effective with the spin-off, we entered into a tax sharing agreement with CHK which governs the respective rights, responsibilities and obligations of each company, for tax periods prior to the spin-off, with respect to the payment of taxes, filing of tax returns, reimbursement of taxes, control of audits and other tax proceedings, liability for taxes that may be triggered as a result of the spin-off and other matters regarding taxes. Following the spin-off, we are not entitled to federal income tax net operating loss ("NOL") carryforwards that were generated prior to the spin-off and that have historically been reflected in our net deferred income tax liabilities on our consolidated balance sheet. As of the spin-off date, we made an adjustment to our deferred tax liabilities of approximately $178.8 million to reflect the treatment of NOLs under the tax sharing agreement. In connection with the spin-off, we received a one-time step-up in tax basis of our assets due to the tax gain recognized by CHK related to the spin-off in the tax affected amount of approximately $202.6 million . A valuation allowance for deferred tax asset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expected reversal of our recorded deferred tax liabilities, we had no valuation allowance at December 31, 2015 and 2014 .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December 31, 2015 and 2014 .</t>
  </si>
  <si>
    <t>Earnings Per Share</t>
  </si>
  <si>
    <t>Earnings Per Share [Abstract]</t>
  </si>
  <si>
    <t>Earnings Per Share Basic earnings per share is computed using the weighted average number of shares of common stock outstanding and includes the effect of any participating securities as appropriate. Participating securities consist of unvested restricted stock issued to our employees and non-employee directors that provide non-forfeitable dividend rights and are required to be included in the computation of our basic earnings per share using the two-class method. The two-class method is an earnings allocation formula that determines earnings per share for common stock and participating securities according to dividends declared and participation rights in undistributed earnings. Diluted earnings per share is computed using the weighted average shares outstanding for basic earnings per share, plus the dilutive effect of stock options. The dilutive effect of unvested restricted stock and stock options is determined using the treasury stock method, which assumes the amount of unrecognized compensation expense related to unvested share-based compensation awards is used to repurchase shares at the average market price for the period. Years Ended December 31, 2015 2014 2013 (in thousands, except per share data) Basic loss per share: Allocation of earnings: Net loss $ (221,391 ) $ (7,979 ) $ (19,735 ) Weighted average common shares outstanding (a) 50,096 47,236 46,932 Basic loss per share $ (4.42 ) $ (0.17 ) $ (0.42 ) Diluted loss per share: Allocation of earnings: Net loss $ (221,391 ) $ (7,979 ) $ (19,735 ) Weighted average common shares, including dilutive effect (a)(b)(c) 50,096 47,236 46,932 Diluted loss per share $ (4.42 ) $ (0.17 ) $ (0.42 ) (a) 46,932,433 shares of our common stock were distributed to CHK shareholders on June 30, 2014 in conjunction with the spin-off. For comparative purposes, and to provide a more meaningful calculation for weighted average shares, we have assumed this amount to be outstanding for periods prior to the spin-off. (b) No incremental shares of potentially dilutive restricted stock awards or units were included for periods presented as their effect was antidilutive under the treasury stock method. (c) The exercise price of stock options exceeded the average market price of our common stock during the years ended December 31, 2015 and 2014. Therefore, the stock options were not dilutive.</t>
  </si>
  <si>
    <t>Sale of Hodges Trucking Company, L.L.C.</t>
  </si>
  <si>
    <t>Discontinued Operations and Disposal Groups [Abstract]</t>
  </si>
  <si>
    <t>Sale of Hodges Trucking Company, L. L.C.</t>
  </si>
  <si>
    <t>Sale of Hodges Trucking Company, L.L.C. On June 14, 2015, we sold Hodges Trucking Company, L.L.C. (“Hodges”), our previously wholly-owned subsidiary that provided drilling rig relocation and logistics services, to Aveda Transportation and Energy Services Inc. (“Aveda”) for aggregate consideration of $42.0 million . At the time of the sale, Hodges owned 270 rig relocation trucks and 65 cranes and forklifts. The sale did not include the land and buildings used in Hodges’ operations. The consideration received consisted of $15.0 million in cash and a $27.0 million secured promissory note due June 15, 2020 (the “Note Receivable”). The Note Receivable bears a fixed interest rate of 9.00% per annum, which is payable quarterly in arrears beginning on June 30, 2015. Aveda can, at any time, make prepayments of principal before the maturity date without premium or penalty. The Note Receivable is secured by a second lien on substantially all of Aveda’s fixed assets and accounts receivable. The Note Receivable is presented in other long-term assets on our condensed consolidated balance sheet. During 2015, we recognized interest income of $1.4 million related to the Note Receivable. We recognized a loss of $35.0 million on the sale of Hodges. Additionally, during 2015, we recognized $2.1 million of additional stock-based compensation expense related to the vesting of restricted stock held by Hodges employees and $0.6 million of severance-related costs. Hodges was included in our oilfield trucking segment. The sale of Hodges did not qualify as discontinued operations because the sale did not represent a strategic shift that had or will have a major effect on our operations or financial results.</t>
  </si>
  <si>
    <t>Asset Sales and Impairments and Other</t>
  </si>
  <si>
    <t>Property, Plant and Equipment [Abstract]</t>
  </si>
  <si>
    <t>Asset Sales and Impairments and Others</t>
  </si>
  <si>
    <t>Asset Sales and Impairments and Other Asset Sales During 2015 , we sold our water hauling assets, which consisted of property and equipment that had a total carrying amount of $12.3 million , for $6.5 million . We sold other ancillary equipment for $21.2 million . During 2014 , we sold 28 Tier 3 drilling rigs and ancillary drilling equipment for $44.8 million . We sold our crude hauling assets, which included 124 fluid handling trucks and 122 trailers that had a total carrying amount of $20.7 million , for $43.8 million . During 2013, we sold 14 drilling rigs and ancillary equipment that were not being utilized in our business for $50.6 million , net of selling expenses. We recorded net losses (gains) on sales of property and equipment of approximately $14.7 million , ($6.3) million and ($2.6) million during the years ended December 31, 2015 , 2014 and 2013 , respectively. Impairments and Other A summary of our impairments and other is as follows: Years Ended December 31, 2015 2014 2013 (in thousands) Trucking and water disposal equipment $ 2,737 $ — $ — Drilling rigs held for sale — 11,237 23,574 Drilling rigs held for use 5,202 8,366 25,417 Lease termination costs — 9,701 22,362 Drilling related services equipment 8,687 — — Other 2,006 1,460 3,409 Total impairments and other $ 18,632 $ 30,764 $ 74,762 We recognized $2.7 million of impairment charges during the year ended December 31, 2015 for certain trucking and water disposal equipment that we deemed to be impaired based on expected future cash flows of this equipment. Estimated fair value for the trucking and fluid disposal equipment was determined using significant unobservable inputs (Level 3) based on an income approach. During the years ended December 31, 2014 and 2013 , we recognized $11.2 million and $23.6 million , respectively, of impairment charges for certain drilling rigs and spare equipment we had identified to sell as part of our broader strategy to divest of non-essential drilling rigs. We are required to present such assets at the lower of carrying amount or fair value less the anticipated costs to sell at the time they meet the criteria for held for sale accounting. Estimated fair value was based on the expected sales price, less costs to sell. We also identified certain drilling rigs during the years ended December 31, 2015 , 2014 and 2013 that we deemed to be impaired based on our assessment of future demand and the suitability of the identified rigs in light of this demand. We recorded impairment charges of $5.2 million , $8.4 million and $25.4 million during the years ended December 31, 2015 , 2014 and 2013 , respectively, related to these drilling rigs. Estimated fair value for these drilling rigs was determined using significant unobservable inputs (Level 3) based on a market approach. During the year ended December 31, 2014 , we purchased 45 leased drilling rigs for approximately $158.4 million and paid lease termination costs of approximately $9.7 million . During the year ended December 31, 2013 , we purchased 23 leased drilling rigs for approximately $140.2 million and paid lease termination costs of approximately $22.4 million . We recognized $8.7 million of impairment charges during the year ended December 31, 2015 for drilling-related services equipment that we deemed to be impaired based on the expected future cash flows of this equipment. The estimated fair value for the drilling-related services equipment was determined using significant unobservable inputs (Level 3) based on a market approach. We identified certain other property and equipment during the years ended December 31, 2015 , 2014 and 2013 that we deemed to be impaired based on our assessment of the market value and expected future cash flows of the long-lived asset. We recorded impairment charges of $2.0 million , $1.5 million and $3.4 million during the years ended December 31, 2015 , 2014 and 2013 , respectively, related to these assets. Estimated fair value for this property and equipment was determined using significant unobservable inputs (Level 3) based on an income approach. The assumptions used in the impairment evaluation for long-lived assets are inherently uncertain and require management’s judgment. A prolonged period of low oil and natural gas prices or continued reductions in capital expenditures by CHK or our other customers would likely have an adverse impact on our utilization and the prices that we receive for our services. This could result in the recognition of future material impairment charges on the same, or additional, property and equipment if future cash flow estimates, based upon information then available to management, indicate that their carrying values are not recoverable.</t>
  </si>
  <si>
    <t>Debt</t>
  </si>
  <si>
    <t>Debt Disclosure [Abstract]</t>
  </si>
  <si>
    <t>Debt As of December 31, 2015 and 2014 , our long-term debt consisted of the following: December 31, 2015 2014 (in thousands) 6.625% Senior Notes due 2019 $ 650,000 $ 650,000 6.50% Senior Notes due 2022 450,000 500,000 Term Loans 493,250 398,000 Credit Facility — 50,500 Total principal amount of debt 1,593,250 1,598,500 Less: Current portion of long-term debt (5,000 ) (4,000 ) Less: Unamortized deferred financing costs (a) (23,658 ) (22,259 ) Total long-term debt (a) $ 1,564,592 $ 1,572,241 (a) See Note 2 for applicable disclosures relating to a change in an accounting principle 2019 Senior Notes In October 2011, we and SSF co-issued $650.0 million in aggregate principal amount of 6.625% Senior Notes due 2019 (the "2019 Notes"). The 2019 Notes will mature on November 15, 2019 and interest is payable semi-annually in arrears on May 15 and November 15 of each year. The 2019 Notes are guaranteed by all of our existing subsidiaries other than certain immaterial subsidiaries and SSF, which is a co-issuer of the 2019 Notes. We may redeem all or part of the 2019 Notes at the following prices (as a percentage of principal), plus accrued and unpaid interest, if redeemed during the 12-month period beginning on November 15 of the years indicated below: Year Redemption Price 2016 101.656 % 2017 and thereafter 100.000 % The 2019 Notes are subject to covenants that, among other things, limit our ability and the ability of certain of our subsidiaries to: (1) sell assets; (2) declare dividends or make distributions on our equity interests or purchase or redeem our equity interests; (3) make investments or other specified restricted payments; (4) incur or guarantee additional indebtedness and issue disqualified or preferred equity; (5) create or incur certain liens; (6) enter into agreements that restrict the ability of our restricted subsidiaries to pay dividends, make intercompany loans or transfer assets to us; (7) effect a merger, consolidation or sale of all or substantially all of our assets; (8) enter into transactions with affiliates; and (9) designate subsidiaries as unrestricted subsidiaries. The 2019 Notes also have cross default provisions that apply to other indebtedness SSE or any of its guarantor subsidiaries may have from time to time with an outstanding principal amount of $50.0 million or more. If the 2019 Notes achieve an investment grade rating from either Moody's Investors Service, Inc. ("Moody's") or Standard &amp; Poor's Rating Services ("S&amp;P"), our obligation to comply with certain of these covenants will be suspended, and if the 2019 Notes achieve an investment grade rating from both Moody's and S&amp;P, all such covenants will terminate. 2022 Senior Notes In June, 2014, we issued $500.0 million in aggregate principal amount of 6.50% Senior Notes due 2022 (the "2022 Notes"). The 2022 Notes will mature on July 15, 2022 and interest is payable semi-annually in arrears on July 15 and January 15 of each year. Upon the full repayment of the 2019 Notes, the 2022 Notes will be fully and unconditionally guaranteed on a senior unsecured basis by each of our domestic subsidiaries that has outstanding indebtedness or guarantees in an aggregate principal amount greater than $15.0 million . Prior to the full repayment or refinancing of the 2019 Notes, each of our domestic subsidiaries, if any, that has outstanding indebtedness or guarantees in an aggregate principal amount greater than $15.0 million , other than (i) guarantors of the 2019 Notes, (ii) SSO or (iii) subsidiaries of SSO are required to fully and unconditionally guarantee the 2022 notes on a senior unsecured basis. We do no t have any such subsidiaries currently; therefore, the 2022 Notes are not guaranteed. We may redeem up to 35% of the 2022 Notes with proceeds of certain equity offerings at a redemption price of 106.5% of the principal amount plus accrued and unpaid interest prior to July 15, 2017, subject to certain conditions. Prior to July 15, 2017, we may redeem some or all of the 2022 Notes at a price equal to 100% of the principal amount plus a make-whole premium determined pursuant to a formula set forth in the indenture governing the 2022 Notes, plus accrued and unpaid interest. On or after July 15, 2017, we may redeem all or part of the 2022 Notes at the following prices (as a percentage of principal), plus accrued and unpaid interest, if redeemed during the 12-month period beginning on July 15 of the years indicated below: Year Redemption Price 2017 104.875 % 2018 103.250 % 2019 101.625 % 2020 and thereafter 100.000 % The 2022 Notes are subject to covenants that, among other things, limit our ability and the ability of certain of our subsidiaries to: (1) sell assets; (2) declare dividends or make distributions on our equity interests or purchase or redeem our equity interests; (3) make investments or other specified restricted payments; (4) incur or guarantee additional indebtedness and issue disqualified or preferred equity; (5) create or incur certain liens; (6) enter into agreements that restrict the ability of our restricted subsidiaries to pay dividends, make intercompany loans or transfer assets to us; (7) effect a merger, consolidation or sale of all or substantially all of our assets; (8) enter into transactions with affiliates; and (9) designate subsidiaries as unrestricted subsidiaries. The 2022 Notes also have cross default provisions that apply to other indebtedness of SSE and certain of our subsidiaries. If the 2022 Notes achieve an investment grade rating from either Moody's or S&amp;P, our obligation to comply with certain of these covenants will be suspended, and if the 2022 Notes achieve an investment grade rating from both Moody's and S&amp;P, all such covenants will terminate. During 2015 , we repurchased and cancelled $50.0 million in aggregate principal amount of the 2022 Notes in multiple transactions for $31.3 million . We recognized gains on extinguishment of debt of $18.1 million , which reflected the accelerated amortization of deferred financing costs of $0.6 million . Term Loans In June 2014, we entered into a $400.0 million seven -year term loan credit agreement. Borrowings under the Term Loan bear interest at our option at either (i) the Base Rate, calculated as the greatest of (1) the Bank of America, N.A. prime rate, (2) the federal funds rate plus 0.50% and (3) a one-month London Interbank Offered Rate ("LIBOR") rate adjusted daily plus 1.00% or (ii) LIBOR, with a floor of 0.75% , plus, in each case, an applicable margin. The applicable margin for borrowings is 2.00% for Base Rate loans and 3.00% for LIBOR loans, depending on whether the Base Rate or LIBOR is used, provided that if and for so long as the leverage ratio is less than a certain level and the term loans have certain ratings from each of S&amp;P and Moody's, such margins will be reduced by 0.25% . As of December 31, 2015, the applicable rate for borrowings under the Term Loan was 3.75% . The Term Loan is repayable in equal consecutive quarterly installments equal to 0.25% ( 1.00% per annum) of the original principal amount of the Term Loan and will mature in full on June 25, 2021 . Obligations under the Term Loan are guaranteed jointly and severally by all of our present and future direct and indirect wholly-owned material domestic subsidiaries, other than certain excluded subsidiaries. Amounts borrowed under the Term Loan are secured by liens on all of our equity interests in our current and future subsidiaries, and all of our subsidiaries' present and future real property, equipment (including drilling rigs and frac spread equipment), fixtures and other fixed assets. We may prepay all or a portion of our Term Loan at any time. Borrowings under our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In May 2015, we entered into an incremental term supplement to the Term Loan and borrowed an additional $100.0 million in aggregate principal amount (the “Incremental Term Loan”), receiving net proceeds of $94.5 million . Borrowings under the Incremental Term Loan bear interest at our option at either (i) LIBOR, with a floor of 1.00% or (ii) the Base Rate, calculated as the greatest of (1) the Bank of America, N.A. prime rate, (2) the federal funds rate plus 0.50% and (3) a one-month LIBOR rate adjusted daily plus 1.00% , plus, in each case, an applicable margin. The applicable margin for borrowings is 9.00% for LIBOR loans and 8.00% for Base Rate loans, depending on whether the Base Rate or LIBOR is used. As of December 31, 2015, the applicable rate for borrowings under the Incremental Term Loan was 10.00% . The Incremental Term Loan is payable in equal consecutive quarterly installments equal to 0.25% ( 1.00% per annum) of the original principal amount of the Incremental Term Loan and will mature in full on June 25, 2021. Credit Facilities In November 2011, we entered into a five -year senior secured revolving bank credit facility with total commitments of $500.0 million . In connection with the spin-off, we repaid in full borrowings outstanding under this credit facility and terminated this credit facility. In June 2014, we, through SSO, entered into a five -year senior secured revolving bank credit facility with total commitments of $275.0 million . The maximum amount that we may borrow under the credit facility is subject to the borrowing base, which is based on a percentage of eligible accounts receivable, subject to reserves and other adjustments. As of December 31, 2015 , the credit facility had availability of $125.5 million , net of letters of credit of $10.2 million . All obligations under the credit facility are fully and unconditionally guaranteed jointly and severally by SSE, and all of our present and future direct and indirect material domestic subsidiaries. Borrowings under the credit facility are secured by liens on cash and accounts receivable of the borrowers and the guarantors, and bear interest at our option at either (i) the Base Rate, calculated as the greatest of (1) the rate of interest publicly announced by Wells Fargo Bank, National Association, as its "prime rate," subject to each increase or decrease in such prime rate effective as of the date such change occurs, (2) the federal funds effective rate plus 0.50% and (3) the one-month LIBOR Rate plus 1.00% , each of which is subject to an applicable margin, or (ii) LIBOR, plus, in each case, an applicable margin. The applicable margin ranges from 0.50% to 1.00% per annum for Base Rate loans and 1.50% to 2.00% per annum for LIBOR loans. The unused portion of the credit facility is subject to a commitment fee that varies from 0.250% to 0.375% per annum, according to average unused amounts. Interest on LIBOR loans is payable at the end of the selected interest period, but no less frequently than quarterly. Interest on Base Rate loans is payable monthly in arrears. The credit facility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The credit facility requires maintenance of a fixed charge coverage ratio based on the ratio of consolidated EBITDA (minus unfinanced capital expenditures) to fixed charges, in each case as defined in the credit facility agreement, at any time availability is below a certain threshold and for a certain period of time thereafter. If we fail to perform our obligations under the agreement, the credit facility could be terminated and any outstanding borrowings under the credit facility may be declared immediately due and payable. The credit facility also contains cross default provisions that apply to our other indebtedness.</t>
  </si>
  <si>
    <t>Other Current Liabilities</t>
  </si>
  <si>
    <t>Other Liabilities Disclosure [Abstract]</t>
  </si>
  <si>
    <t>Other Current Liabilities Other current liabilities as of December 31, 2015 and 2014 are detailed below: December 31, 2015 2014 (in thousands) Other Current Liabilities: Accrued expenses $ 29,760 $ 88,538 Payroll related 21,561 47,711 Self-insurance reserves 9,718 14,521 Interest 22,950 25,035 Income, property, sales, use and other taxes 8,336 13,937 Property and equipment 5,993 26,010 Total Other Current Liabilities $ 98,318 $ 215,752</t>
  </si>
  <si>
    <t>Commitments and Contingencies Disclosure [Abstract]</t>
  </si>
  <si>
    <t>Commitments and Contingencies Operating Leases As of December 31, 2015 , we were party to five lease agreements with various third parties to utilize 725 lease rail cars for initial terms of five to seven years . Additional rental payments are required for the use of rail cars in excess of the allowable mileage stated in the respective agreement. As of December 31, 2015 , we were also party to various lease agreements for other property and equipment with varying terms. Aggregate undiscounted minimum future lease payments under our operating leases at December 31, 2015 are presented below: Rail Cars Other Total (in thousands) 2016 $ 5,298 $ 1,026 $ 6,324 2017 2,724 553 3,277 2018 1,430 182 1,612 2019 715 3 718 Total $ 10,167 $ 1,764 $ 11,931 Rent expense for drilling rigs, real property, rail cars and other property and equipment for the years ended December 31, 2015 , 2014 and 2013 was $8.0 million , $35.5 million and $103.9 million , respectively, and was included in operating costs in our consolidated statements of operations. Other Commitments Much of the equipment we purchase requires long production lead times. As a result, we typically have outstanding orders and commitments for such equipment. As of December 31, 2015 , we had $69.0 million of purchase commitments related to future inventory and capital expenditures that we expect to incur in 2016 . Litigation We are involved in various lawsuits and disputes incidental to our business operations, including commercial disputes, personal injury claims, property damage claims and contract actions. We record an associated liability when a loss is probable and can be reasonably estimated. Although the outcome of litigation cannot be predicted with certainty, management is of the opinion that no pending or threatened lawsuit or dispute incidental to our business operations is likely to have a material adverse effect on our consolidated financial position, results of operations or cash flows. The final resolution of such matters could exceed amounts accrued and actual results could differ materially from management's estimates. Self-Insured Reserves We are self-insured up to certain retention limits with respect to workers' compensation and general liability matters. We maintain accruals for self-insurance retentions that we estimate using third-party data and claims history. Included in operating costs is workers' compensation expense of $4.0 million , $8.3 million and $13.6 million for the years ended December 31, 2015 , 2014 and 2013 , respectively.</t>
  </si>
  <si>
    <t>Share-Based Compensation</t>
  </si>
  <si>
    <t>Disclosure of Compensation Related Costs, Share-based Payments [Abstract]</t>
  </si>
  <si>
    <t>Share-Based Compensation Prior to the spin-off, our employees participated in the CHK share-based compensation program and received restricted stock, and in the case of senior management, stock options. Effective July 1, 2014, our employees participate in the SSE 2014 Incentive Plan (the "2014 Plan"). The 2014 Plan authorizes the Compensation Committee of our Board of Directors to grant incentive and nonqualified stock options, stock appreciation rights, restricted stock, restricted stock units, cash awards and performance awards. No more than 8.4 million shares of SSE common stock may be issued under the 2014 Plan. In connection with the spin-off, unvested awards granted under the CHK share-based compensation program were cancelled and substituted as follows: • Each outstanding award of options to purchase shares of CHK common stock was replaced with a substitute award of options to purchase shares of SSE common stock. The substitute awards of options are intended to preserve the intrinsic value of the original option and the ratio of the exercise price to the fair market value of the stock subject to the option. • The CHK restricted stock awards and restricted stock unit awards were replaced with substitute awards in SSE common stock, each of which generally preserved the value of the original award. Awards granted in connection with the substitution of awards originally issued under the CHK share-based compensation program are a part of the 2014 Plan and reduce the maximum number of shares of common stock available for delivery under the 2014 Plan. Equity-Classified Awards Restricted Stock. The fair value of restricted stock awards was determined based on the fair market value of SSE common shares on the date of the grant. This value is amortized over the vesting period. A summary of the status and changes of the unvested shares of restricted stock under the 2014 Plan is presented below. Number of Unvested Restricted Shares Weighted Average Grant-Date Fair Value (in thousands) Unvested shares as of December 31, 2014 3,933 $ 24.02 Granted 4,003 $ 4.58 Vested (1,487 ) $ 21.82 Forfeited (553 ) $ 18.07 Unvested shares as of December 31, 2015 5,896 $ 11.93 As of December 31, 2015 , there was $38.1 million of total unrecognized compensation cost related to the unvested restricted stock. The cost is expected to be recognized over a weighted average period of approximately twenty-five months. Stock Options. CHK granted stock options to our chief executive officer under CHK’s Long-Term Incentive Plan for incentive and retention purposes, which were replaced with a substitute option to purchase shares of SSE common stock in connection with the spin-off. The substitute incentive-based stock options vest ratably over a three -year period and the substitute retention-based stock options will vest one-third on each of the third, fourth and fifth anniversaries of the grant date of the original CHK award. Outstanding options expire ten years from the date of grant of the original CHK award. We have no t issued any new stock options, other than the replacement awards, since the spin-off. The following table provides information related to stock option activity for the year ended December 31, 2015 : Number of Shares Underlying Options Weighted Average Exercise Price Per Share Weighted Average Contract Life in Years Aggregate Intrinsic Value (a) (in thousands) (in thousands) Outstanding at January 1, 2015 348 $ 16.19 9.24 $ — Granted — $ — — $ — Exercised — $ — — $ — Outstanding at December 31, 2015 348 $ 16.19 7.23 $ — Exercisable at December 31, 2015 89 $ 16.46 7.28 $ — (a) The intrinsic value of a stock option is the amount by which the current market value or the market value upon exercise of the underlying stock exceeds the exercise price of the option. As of December 31, 2015 , there was $0.4 million of total unrecognized compensation cost related to stock options. The cost is expected to be recognized over a weighted average period of approximately eleven months. Through the date of the spin-off we were charged by CHK for share-based compensation expense related to our direct employees. Pursuant to the employee matters agreement with CHK, our employees received a new award under the 2014 Plan in substitution for each unvested CHK award then held (which were cancelled). We recorded a non-recurring credit of $10.5 million to operating costs and general and administrative expenses during the second quarter of 2014 as a result of the cancellation of the unvested CHK awards. Included in operating costs and general administrative expenses is stock-based compensation expense of $38.5 million , $29.8 million and $13.2 million for the years ended December 31, 2015 , 2014 and 2013 . Prior to the spin-off, we reimbursed CHK for these costs in accordance with the administrative services agreement. To the extent the compensation cost relates to employees indirectly involved in oilfield services operations, such amounts were charged to us through an overhead allocation and are reflected as general and administrative expenses. Other Performance Share Units . CHK granted performance share units ("PSUs") to our chief executive officer under CHK's Long Term Incentive Plan that includes both an internal performance measure and external market condition as it relates to CHK. Following the spin-off, compensation expense is recognized through the changes in fair value of the PSUs over the vesting period with a corresponding adjustment to equity and any related cash obligations are the responsibility of CHK. We recognized (credits) expenses of ($1.6) million , ($0.4) million and $1.4 million related to these PSUs for the years ended December 31, 2015 , 2014 and 2013 , respectively.</t>
  </si>
  <si>
    <t>Income Taxes</t>
  </si>
  <si>
    <t>Income Tax Disclosure [Abstract]</t>
  </si>
  <si>
    <t>Income Taxes The components of income tax (benefit) expense for each of the periods presented below are as follows: Years Ended December 31, 2015 2014 2013 (in thousands) Current $ 58 $ 674 $ 1,422 Deferred (92,686 ) (2,863 ) (9,255 ) Total $ (92,628 ) $ (2,189 ) $ (7,833 ) The effective income benefit differed from the computed "expected" federal income tax expense on earnings before income taxes for the following reasons: Years Ended December 31, 2015 2014 2013 (in thousands) Income tax benefit at the federal statutory rate (35%) $ (109,906 ) $ (3,559 ) $ (9,649 ) State income taxes (net of federal income tax benefit) (4,118 ) 538 677 Stock-based compensation shortfall 8,967 — — Goodwill impairment 9,602 — — Other permanent differences 2,518 601 1,369 Effect of change in state taxes (23 ) — — Other 332 231 (230 ) Total $ (92,628 ) $ (2,189 ) $ (7,833 ) Deferred income taxes are provided to reflect temporary differences in the basis of net assets for income tax and financial reporting purposes. As of the spin-off date, we made an adjustment to our deferred tax liabilities of approximately $178.8 million to reflect the treatment of federal income tax NOL carryforwards under the tax sharing agreement. In connection with the spin-off, we received a one-time step-up in tax basis of our assets due to the tax gain recognized by CHK related to the spin-off in the tax-effected amount of approximately $202.6 million . The tax-effected temporary differences and tax loss carryforwards which comprise deferred taxes are as follows: Years Ended December 31, 2015 2014 (in thousands) Deferred tax liabilities: Property and equipment $ (242,879 ) $ (230,480 ) Intangible assets (1,551 ) (2,032 ) Prepaid expenses (3,580 ) (4,262 ) Other (1,121 ) (779 ) Deferred tax liabilities (249,131 ) (237,553 ) Deferred tax assets: Net operating loss carryforwards 172,822 62,826 Deferred stock compensation 10,035 9,682 Accrued liabilities 3,231 9,840 Other 3,919 3,395 Deferred tax assets 190,007 85,743 Net deferred tax liability $ (59,124 ) $ (151,810 ) Reflected in accompanying balance sheets as: Current deferred income tax asset $ 1,499 $ 7,463 Non-current deferred income tax liability (60,623 ) (159,273 ) Total $ (59,124 ) $ (151,810 ) At December 31, 2015 , SSE had NOL carryforwards of approximately $469.5 million . The NOL carryforwards expire from 2034 through 2035. The value of these carryforwards depends on the ability of SSE to generate taxable income. We considered both positive and negative evidence in our determination of the need for valuation allowances for the deferred tax assets associated with our NOLs and other deferred tax assets. We determined it is more likely than not that our NOLs and other deferred tax assets will be utilized, and accordingly no valuation allowance has been recorded. However, some or all of these NOLs could expire unused if we are unable to generate sufficient taxable income in the future to utilize them or we enter into transactions that limit our right to use them. We have retained restructuring advisors and are actively exploring and evaluating various strategic alternatives to reduce the level of our long-term debt and lower our future cash interest obligations, including debt repurchases, exchanges of existing debt securities for new debt securities and exchanges or conversions of existing debt securities into new equity securities, among other options. The outcome of these efforts could potentially reduce our NOLs or limit the use of them in the future. If it became more likely than not NOLs would expire unused, we would have to create a valuation allowance to reflect this fact, which could materially increase our income tax expense, and therefore, adversely affect our results of operations in the period in which it is recorded. We will continue to assess the need for a valuation allowance in the future.</t>
  </si>
  <si>
    <t>Equity Method Investment</t>
  </si>
  <si>
    <t>Equity Method Investments and Joint Ventures [Abstract]</t>
  </si>
  <si>
    <t xml:space="preserve"> Equity Method Investment We own 49% of the membership interest in Maalt Specialized Bulk, L.L.C. ("Maalt"). Maalt provides bulk transportation, transloading and sand hauling services, and its assets consist primarily of trucks and trailers. We recorded equity method adjustments to our investment of $0.9 million , ($1.6) million and $0.2 million for our share of Maalt's income (loss) for the years ended December 31, 2015 , 2014 and 2013 , respectively. We also made additional investments of $0.1 million , $0.7 million and $0.4 million during the years ended December 31, 2015 , 2014 and 2013 , respectively. We review our equity method investments for impairment whenever certain impairment indicators exist, including the absence of an ability to recover the carrying amount of the investment or inability of the investee to sustain an earnings capacity that would justify the carrying amount of the investment. A loss in value of an investment which is other than a temporary decline should be recognized. Due to further deterioration of industry conditions in the fourth quarter of 2015, we determined that there were indications of impairment present. We estimated that the fair value of our investment in Maalt was zero as of December 31, 2015 , resulting in a non-cash impairment charge of $8.8 million for the year ended December 31, 2015 . We also recognized a non-cash impairment charge of $4.5 million for the year ended December 31, 2014. The impairment charges are included in loss and impairment from equity investees in our condensed consolidated statements of operations. Estimated fair value for our investment in Maalt was determined using significant unobservable inputs (Level 3) based on an income approach.</t>
  </si>
  <si>
    <t>Fair Value Measurements</t>
  </si>
  <si>
    <t>Fair Value Disclosures [Abstract]</t>
  </si>
  <si>
    <t>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This category includes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Measured based on prices or valuation models that require inputs that are both significant to the fair value measurement and less observable from objective sources. Fair Value on Recurring Basis The carrying values of cash, trade receivables and trade payables are considered to be representative of their respective fair values due to the short-term nature of these instruments. Fair Value on Non-Recurring Basis Fair value measurements were applied with respect to our non-financial assets and liabilities measured on a non-recurring basis, which consist primarily of impairments on long-lived assets, goodwill and an equity method investment based on Level 3 inputs. See Notes 2, 5 and 11 for additional discussion. Fair Value of Other Financial Instruments The fair value of our note receivable and debt, as shown in the table below, are the estimated amounts a market participant would have to pay to purchase the note receivable or our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Estimated fair values are determined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December 31, 2015 December 31, 2014 Carrying Amount (a) Fair Value (Level 2) Carrying Amount (a) Fair Value (Level 2) (in thousands) Financial assets: Note Receivable $ 27,000 $ 17,842 $ — $ — Financial liabilities: 6.625% Senior Notes due 2019 $ 642,713 $ 221,975 $ 640,832 $ 519,188 6.50% Senior Notes due 2022 $ 444,701 $ 71,865 $ 493,260 $ 296,250 Term Loans $ 482,178 $ 371,080 $ 391,649 $ 379,095 Credit Facility $ — $ — $ 50,500 $ 47,407 Less: Current portion of long-term debt $ 5,000 $ 4,000 Total long-term debt (a) $ 1,564,592 $ 1,572,241 (a) See Note 2 for applicable disclosures relating to a change in an accounting principle</t>
  </si>
  <si>
    <t>Concentration of Credit Risk and Major Customers</t>
  </si>
  <si>
    <t>Risks and Uncertainties [Abstract]</t>
  </si>
  <si>
    <t>Concentration of Credit Risk and Major Customers Financial instruments that potentially subject us to concentrations of credit risk consist principally of cash and trade receivables. Accounts receivable from CHK and its affiliates were $109.6 million and $326.7 million as of December 31, 2015 and December 31, 2014 , or 65% and 77% , respectively, of our total accounts receivable. Revenues from CHK and its affiliates were $789.5 million , $1.676 billion and $1.960 billion for the years ended December 31, 2015 , 2014 and 2013 , or 70% , 81% and 90% , respectively, of our total revenues. We believe that the loss of this customer would have a material adverse effect on our operating results as there can be no assurance that replacement customers would be identified and accessed in a timely fashion.</t>
  </si>
  <si>
    <t>Transactions with CHK</t>
  </si>
  <si>
    <t>Related Party Transactions [Abstract]</t>
  </si>
  <si>
    <t>Transactions with CHK Prior to the completion of our spin-off on June 30, 2014, we were a wholly owned subsidiary of CHK, and transactions between us and CHK (including its subsidiaries) were considered to be transactions with affiliates. Subsequent to June 30, 2014, CHK and its subsidiaries are not considered affiliates of us or any of our subsidiaries. We have disclosed below all agreements entered into between us and CHK prior to the completion of our spin-off. On June 25, 2014, we entered into a master separation agreement and several other agreements with CHK as part of the spin-off. The master separation agreement entered into between CHK and us governs the separation of our businesses from CHK, the distribution of our shares to CHK shareholders and other matters related to CHK's relationship with us, including cross-indemnities between us and CHK. In general, CHK agreed to indemnify us for any liabilities relating to CHK's business and we agreed to indemnify CHK for any liabilities relating to our business. On June 25, 2014, we entered into a tax sharing agreement with CHK, which governs the respective rights, responsibilities and obligations of CHK and us with respect to tax liabilities and benefits, tax attributes, the preparation and filing of tax returns, the control of audits and other tax proceedings, and certain other matters regarding taxes. On June 25, 2014, we entered into an employee matters agreement with CHK providing that each company has responsibility for our own employees and compensation plans. The agreement also contains provisions concerning benefit protection for both SSE and CHK employees, treatment of holders of CHK stock options, restricted stock, restricted stock units and performance share units, and cooperation between us and CHK in the sharing of employee information and maintenance of confidentiality. On June 25, 2014, we entered into a transition services agreement with CHK under which CHK provided or made available to us various administrative services and assets for specified periods beginning on the distribution date. In consideration for such services, we paid CHK certain fees, a portion of which was a flat fee, generally in amounts intended to allow CHK to recover all of its direct and indirect costs incurred in providing those services. These charges from CHK were $8.3 million and $18.0 million for the years ended December 31, 2015 and 2014 , respectively. This agreement was terminated during the second quarter of 2015. We are party to a master services agreement with CHK pursuant to which we provide drilling and other services and supply materials and equipment to CHK. Drilling services are typically provided pursuant to rig-specific daywork drilling contracts similar to those we use for other customers. The specific terms of each request for other services are typically set forth in a field ticket, purchase order or work order. The master services agreement contains general terms and provisions, including minimum insurance coverage amounts that we are required to maintain and confidentiality obligations with respect to CHK's business, and allocates certain operational risks between CHK and us through indemnity provisions. The master services agreement will remain in effect until we or CHK provides 30 days written notice of termination, although such agreement may not be terminated during the term of the services agreement described below. Prior to the spin-off, we were party to a services agreement with CHK under which CHK guaranteed the utilization of a portion of our drilling rig and hydraulic fracturing fleets during the term of the agreement. In connection with the spin-off, we entered into new services agreements with CHK which supplements the master services agreement. Under the new services agreement, CHK is required to utilize the lesser of (i) seven , five and three of our hydraulic fracturing crews in years one , two and three of the agreement, respectively, or (ii) 50% of the total number of all hydraulic fracturing crews working for CHK in all its operating regions during the respective year. CHK is required to utilize our hydraulic fracturing services for a minimum number of stages as set forth in the agreement. CHK is entitled to terminate the agreement in certain situations, including in the event we fail to materially comply with the overall quality of service provided by similar service providers. Additionally, CHK's requirement to utilize our services may be suspended under certain circumstances, such as if we are unable to timely accept and supply services ordered by CHK or as a result of a force majeure event. In connection with the spin-off, we entered into rig-specific daywork drilling contracts with CHK for the provision of drilling services. The drilling contracts had a commencement date of July 1, 2014 and terms ranging from three months to three years. CHK has the right to terminate the drilling contracts under certain circumstances. Prior to the spin-off, we were party to a facilities lease agreement with CHK pursuant to which we leased a number of the storage yards and physical facilities out of which we conduct our operations. We incurred $8.2 million and $16.5 million and of lease expense for the years ended December 31, 2014 and 2013 , respectively, under this facilities lease agreement. In connection with the spin-off, we acquired the property subject to the facilities lease agreement, and the facilities lease agreement was terminated. Prior to the spin-off, CHK provided us with general and administrative services and the services of its employees pursuant to an administrative services agreement. These services included legal, accounting, treasury, environmental, safety, information technology and other corporate services. In return for the general and administrative services provided by CHK, we reimbursed CHK on a monthly basis for the overhead expenses incurred by CHK on our behalf in accordance with its allocation policy, which included costs and expenses incurred in connection with the provision of any of the services under the agreement, including the wages and benefits of CHK employees who perform services on our behalf. The administrative expense allocation was determined by multiplying revenues by a percentage determined by CHK based on the historical average of costs incurred on our behalf. All of the administrative cost allocations were based on assumptions that management believes are reasonable; however, these allocations are not necessarily indicative of the costs and expenses that would have resulted if we had been operating as a stand-alone entity. These charges from CHK were $26.8 million and $55.5 million for the years ended December 31, 2014 and 2013 , respectively. In connection with the spin-off, we terminated the administrative services agreement and entered into the transition services agreement described above.</t>
  </si>
  <si>
    <t>Segment Information</t>
  </si>
  <si>
    <t>Segment Reporting [Abstract]</t>
  </si>
  <si>
    <t>Segment Information As of December 31, 2015, our revenues, income (loss) before income taxes and identifiable assets are primarily attributable to three reportable segments. Each of these segments represents a distinct type of business. These segments have separate management teams which report to our chief operating decision maker. The results of operations in these segments are regularly reviewed by our chief operating decision maker for purposes of determining resource allocation and assessing performance. Management evaluates the performance of our segments based upon earnings before interest, taxes, depreciation and amortization, as further adjusted to add back nonrecurring items. The following is a description of the segments and other operations: Drilling . Our drilling segment provides land drilling services for oil and natural gas E&amp;P activities. As of December 31, 2015 , we owned a fleet of 91 land drilling rigs. Hydraulic Fracturing . Our hydraulic fracturing segment provides hydraulic fracturing and other well stimulation services. Currently, we own 11 hydraulic fracturing fleets with an aggregate of 440,000 horsepower. Oilfield Rentals . Our oilfield rentals segment provides premium rental tools for land-based oil and natural gas drilling, completion and workover activities. Former Oilfield Trucking . Our oilfield trucking segment provided drilling rig relocation and logistics services as well as fluid handling services. During the second quarter of 2015, we sold Hodges and our water hauling assets. As part of the spin-off, we sold our crude hauling assets to a third party. As of June 30, 2015, there were no remaining assets or operations in the oilfield trucking segment. Our former oilfield trucking segment's historical results for periods prior to the sale continue to be included in our historical financial results as a component of continuing operations as reflected in the tables below. Other Operations . Prior to the spin-off, our other operations consisted primarily of our compression unit manufacturing business and corporate functions, including our 2019 Notes, 2022 Notes, Term Loans and credit facilities. As part of the spin-off, we distributed our compression unit manufacturing business to CHK. Drilling Hydraulic Fracturing Oilfield Rentals Former Oilfield Trucking Other Operations Intercompany Eliminations Consolidated Total (in thousands) For The Year Ended December 31, 2015: Revenues $ 437,749 $ 575,495 $ 77,292 $ 45,512 $ 8,461 $ (13,265 ) $ 1,131,244 Intersegment revenues (1,345 ) — (705 ) (2,773 ) (8,442 ) 13,265 — Total revenues $ 436,404 $ 575,495 $ 76,587 $ 42,739 $ 19 $ — $ 1,131,244 Depreciation and amortization 163,380 70,605 41,049 8,787 11,600 — 295,421 Losses (gains) on sales of property and equipment, net 10,566 230 (1,780 ) 5,728 (88 ) — 14,656 Impairment of goodwill 27,434 — — — — — 27,434 Impairments and other 14,329 — — 2,737 1,566 — 18,632 Gains on early extinguishment of debt — — — — 18,061 — 18,061 Interest expense — — — — (99,267 ) — (99,267 ) Loss and impairment from equity investees — (7,928 ) — — — — (7,928 ) Other income 813 1,201 68 16 954 — 3,052 Loss Before Income Taxes $ (43,195 ) $ (22,680 ) $ (40,216 ) $ (38,420 ) $ (169,508 ) $ — $ (314,019 ) Total Assets $ 1,144,144 $ 291,584 $ 92,588 $ — $ 374,302 $ — $ 1,902,618 Capital Expenditures $ 153,279 $ 32,743 $ 6,706 $ — $ 12,978 $ — $ 205,706 For The Year Ended December 31, 2014: Revenues $ 774,888 $ 885,907 $ 154,416 $ 195,618 $ 109,942 $ (39,879 ) $ 2,080,892 Intersegment revenues (358 ) — (1,296 ) (5,139 ) (33,086 ) 39,879 — Total revenues $ 774,530 $ 885,907 $ 153,120 $ 190,479 $ 76,856 $ — $ 2,080,892 Depreciation and amortization 140,884 72,105 52,680 21,817 5,426 — 292,912 Losses (gains) on sales of property and equipment, net 17,931 (17 ) (2,355 ) (21,853 ) 22 — (6,272 ) Impairments and other (a) 29,602 207 955 — — — 30,764 Interest expense — — — — (79,734 ) — (79,734 ) Loss and impairment from equity investees — (6,094 ) — — — — (6,094 ) Other income (expense) 364 60 179 226 (165 ) — 664 Income (Loss) Before Income Taxes $ 79,999 $ 63,548 $ (2,459 ) $ 6,359 $ (157,615 ) $ — $ (10,168 ) Total Assets $ 1,322,160 $ 449,966 $ 155,683 $ 138,909 $ 224,754 $ (1,179 ) $ 2,290,293 Capital Expenditures $ 373,353 $ 37,211 $ 22,337 $ 3,599 $ 21,118 $ — $ 457,618 For The Year Ended December 31, 2013: Revenues $ 745,800 $ 897,809 $ 161,676 $ 250,495 $ 165,500 $ (33,075 ) $ 2,188,205 Intersegment revenues (4,988 ) — (1,435 ) (6,115 ) (20,537 ) 33,075 — Total revenues $ 740,812 $ 897,809 $ 160,241 $ 244,380 $ 144,963 $ — $ 2,188,205 Depreciation and amortization 133,785 69,507 59,559 25,870 870 — 289,591 Losses (gains) on sales of property and equipment, net 663 — (1,146 ) (2,249 ) 103 — (2,629 ) Impairments and other (a) 71,548 — 1 — 3,213 — 74,762 Interest expense — — — — (56,786 ) — (56,786 ) Loss and impairment from equity investees — 159 — (1,117 ) — — (958 ) Other (expense) income (231 ) 254 1,129 184 422 — 1,758 (Loss) income Before Income Taxes (26,360 ) 67,224 (2,544 ) 5,555 (71,443 ) — $ (27,568 ) Total Assets 1,134,026 454,559 184,285 204,386 44,384 (5,795 ) $ 2,015,845 Capital Expenditures 284,354 41,286 16,925 3,712 3,529 — $ 349,806 (a) Includes lease termination costs of $9.7 million and $22.4 million for the years ended December 31, 2014 and 2013 , respectively.</t>
  </si>
  <si>
    <t>Condensed Consolidating Financial Information</t>
  </si>
  <si>
    <t>Condensed Financial Information of Parent Company Only Disclosure [Abstract]</t>
  </si>
  <si>
    <t>Condensed Consolidating Financial Information In October 2011, we issued and sold the 2019 Senior Notes with an aggregate principal amount of $650.0 million (see Note 6). In connection with the spin-off, COO transferred all of its assets, operations, and liabilities, including the 2019 Notes, to SSO, which has been reflected retrospectively in the consolidating financial information. Pursuant to the Indenture governing the 2019 Notes, such notes are fully and unconditionally and jointly and severally guaranteed by SSO's parent, SSE, and all of SSO's material subsidiaries, other than SSF, which is a co-issuer of the 2019 Notes. Each of the subsidiary guarantors is 100% owned by SSO and there are no material subsidiaries of SSO other than the subsidiary guarantors. SSF and Western Wisconsin Sand Company, LLC are minor non-guarantor subsidiaries whose condensed consolidating financial information is included with the subsidiary guarantors. SSE and SSO have independent assets and operations. There are no significant restrictions on the ability of SSO or any subsidiary guarantor to obtain funds from its subsidiaries by dividend or loan. Set forth below are condensed consolidating financial statements for SSE ("Parent") and SSO ("Subsidiary Issuer") on a stand-alone, unconsolidated basis, and its combined guarantor subsidiaries as of December 31, 2015 and 2014 and for the years ended December 31, 2015 , 2014 and 2013 . The financial information may not necessarily be indicative of results of operations, cash flows or financial position had the subsidiaries operated as independent entities. CONDENSED CONSOLIDATING BALANCE SHEET AS OF DECEMBER 31, 2015 (in thousands) Parent Subsidiary Issuer Guarantor Subsidiaries Eliminations Consolidated Assets: Current Assets: Cash $ 46 $ 130,602 $ — $ — $ 130,648 Accounts receivable — 138 164,583 — 164,721 Inventory — — 18,553 — 18,553 Deferred income tax asset — 376 1,123 — 1,499 Prepaid expenses and other 20 37,523 9,324 (29,726 ) 17,141 Total Current Assets 66 168,639 193,583 (29,726 ) 332,562 Property and Equipment: Property and equipment, at cost — 31,265 2,615,181 — 2,646,446 Less: accumulated depreciation — (4,958 ) (1,111,068 ) — (1,116,026 ) Total Property and Equipment, Net — 26,307 1,504,113 — 1,530,420 Other Assets: Deferred financing costs, net — 1,238 — — 1,238 Other long-term assets 2,575 114,087 10,901 (89,165 ) 38,398 Investments in subsidiaries and intercompany advances 575,089 1,415,997 — (1,991,086 ) — Total Other Assets 577,664 1,531,322 10,901 (2,080,251 ) 39,636 Total Assets $ 577,730 $ 1,726,268 $ 1,708,597 $ (2,109,977 ) $ 1,902,618 Liabilities and Equity: Current Liabilities: Accounts payable $ 58 $ 517 $ 53,192 $ — $ 53,767 Current portion of long-term debt — 5,000 — — 5,000 Other current liabilities 14,131 25,276 88,637 (29,726 ) 98,318 Total Current Liabilities 14,189 30,793 141,829 (29,726 ) 157,085 Long-Term Liabilities: Deferred income tax liabilities — — 149,788 (89,165 ) 60,623 Long-term debt, less current maturities 444,701 1,119,891 — — 1,564,592 Other long-term liabilities — 495 983 — 1,478 Total Long-Term Liabilities 444,701 1,120,386 150,771 (89,165 ) 1,626,693 Total Equity 118,840 575,089 1,415,997 (1,991,086 ) 118,840 Total Liabilities and Equity $ 577,730 $ 1,726,268 $ 1,708,597 $ (2,109,977 ) $ 1,902,618 CONDENSED CONSOLIDATING BALANCE SHEET AS OF DECEMBER 31, 2014 (in thousands) Parent Subsidiary Issuer Guarantor Subsidiaries Eliminations Consolidated Assets: Current Assets: Cash $ 77 $ 733 $ 81 $ — $ 891 Accounts receivable — 4 421,551 — 421,555 Inventory — — 25,073 — 25,073 Deferred income tax asset — 2,091 6,029 (657 ) 7,463 Prepaid expenses and other — 5,309 13,763 — 19,072 Total Current Assets 77 8,137 466,497 (657 ) 474,054 Property and Equipment: Property and equipment, at cost — 22,397 2,727,489 — 2,749,886 Less: accumulated depreciation — (643 ) (982,190 ) — (982,833 ) Total Property and Equipment, Net — 21,754 1,745,299 — 1,767,053 Other Assets: Equity method investment — — 7,816 — 7,816 Goodwill — — 27,434 — 27,434 Intangible assets, net — — 5,420 — 5,420 Deferred financing costs, net — 1,592 — — 1,592 Other long-term assets — 38,950 5,731 (37,757 ) 6,924 Investments in subsidiaries and intercompany advances 803,383 1,853,480 — (2,656,863 ) — Total Other Assets 803,383 1,894,022 46,401 (2,694,620 ) 49,186 Total Assets $ 803,460 $ 1,923,913 $ 2,258,197 $ (2,695,277 ) $ 2,290,293 Liabilities and Equity: Current Liabilities: Accounts payable $ — $ 6,579 $ 39,078 $ — $ 45,657 Current portion of long-term debt — 4,000 — — 4,000 Other current liabilities 18,032 29,776 168,601 (657 ) 215,752 Total Current Liabilities 18,032 40,355 207,679 (657 ) 265,409 Long-Term Liabilities: Deferred income tax liabilities 1,145 — 195,885 (37,757 ) 159,273 Long-term debt 493,260 1,078,981 — — 1,572,241 Other long-term liabilities — 1,194 1,153 — 2,347 Total Long-Term Liabilities 494,405 1,080,175 197,038 (37,757 ) 1,733,861 Total Equity 291,023 803,383 1,853,480 (2,656,863 ) 291,023 Total Liabilities and Equity $ 803,460 $ 1,923,913 $ 2,258,197 $ (2,695,277 ) $ 2,290,293 CONDENSED CONSOLIDATING STATEMENT OF OPERATIONS YEAR ENDED DECEMBER 31, 2015 (in thousands) Parent Subsidiary Issuer Guarantor Subsidiaries Eliminations Consolidated Revenues: Revenues $ — $ 3 $ 1,135,347 $ (4,106 ) $ 1,131,244 Operating Expenses: Operating costs — — 855,870 — 855,870 Depreciation and amortization — 4,152 291,269 — 295,421 General and administrative 50 37,705 78,492 (4,106 ) 112,141 Loss on sale of a business — 35,027 — — 35,027 (Gains) losses on sales of property and equipment, net — (229 ) 14,885 — 14,656 Impairment of goodwill — — 27,434 — 27,434 Impairments and other — — 18,632 — 18,632 Total Operating Expenses 50 76,655 1,286,582 (4,106 ) 1,359,181 Operating Loss (50 ) (76,652 ) (151,235 ) — (227,937 ) Other (Expense) Income: Interest expense (31,626 ) (67,641 ) — — (99,267 ) Gains on early extinguishment of debt 18,061 — — — 18,061 Loss and impairment from equity investee — — (7,928 ) — (7,928 ) Other income — 771 2,281 — 3,052 Equity in net earnings of subsidiary (212,094 ) (115,690 ) — 327,784 — Total Other Expense (225,659 ) (182,560 ) (5,647 ) 327,784 (86,082 ) Loss Before Income Taxes (225,709 ) (259,212 ) (156,882 ) 327,784 (314,019 ) Income Tax Benefit (4,318 ) (47,118 ) (41,192 ) — (92,628 ) Net Loss $ (221,391 ) $ (212,094 ) $ (115,690 ) $ 327,784 $ (221,391 ) CONDENSED CONSOLIDATING STATEMENT OF OPERATIONS YEAR ENDED DECEMBER 31, 2014 (in thousands) Parent Subsidiary Issuer Guarantor Subsidiaries Eliminations Consolidated Revenues: Revenues $ — $ 3,531 $ 2,080,812 $ (3,451 ) $ 2,080,892 Operating Expenses: Operating costs — 4,652 1,580,974 (5,273 ) 1,580,353 Depreciation and amortization — 218 292,694 — 292,912 General and administrative 166 78,175 29,798 — 108,139 Losses (gains) on sales of property and equipment, net — 6 (6,278 ) — (6,272 ) Impairments and other — — 30,764 — 30,764 Total Operating Expenses 166 83,051 1,927,952 (5,273 ) 2,005,896 Operating (Loss) Income (166 ) (79,520 ) 152,860 1,822 74,996 Other (Expense) Income: Interest expense (17,168 ) (62,566 ) — — (79,734 ) Loss and impairment from equity investee — — (6,094 ) — (6,094 ) Other (expense) income — (216 ) 880 — 664 Equity in net earnings of subsidiary 2,656 90,446 — (93,102 ) — Total Other (Expense) Income (14,512 ) 27,664 (5,214 ) (93,102 ) (85,164 ) (Loss) Income Before Income Taxes (14,678 ) (51,856 ) 147,646 (91,280 ) (10,168 ) Income Tax (Benefit) Expense (6,699 ) (53,382 ) 57,200 692 (2,189 ) Net (Loss) Income $ (7,979 ) $ 1,526 $ 90,446 $ (91,972 ) $ (7,979 ) CONDENSED CONSOLIDATING STATEMENT OF OPERATIONS YEAR ENDED DECEMBER 31, 2013 (in thousands) Parent Subsidiary Issuer Guarantor Subsidiaries Eliminations Consolidated Revenues: Revenues $ — $ 8,011 $ 2,187,966 $ (7,772 ) $ 2,188,205 Operating Expenses: Operating costs — 9,513 1,717,235 (9,039 ) 1,717,709 Depreciation and amortization — 27 289,564 — 289,591 General and administrative — 20,506 59,848 — 80,354 Gains on sales of property and equipment, net — — (2,629 ) — (2,629 ) Impairments and other — — 74,762 — 74,762 Total Operating Expenses — 30,046 2,138,780 (9,039 ) 2,159,787 Operating (Loss) Income — (22,035 ) 49,186 1,267 28,418 Other (Expense) Income: Interest expense — (56,786 ) — — (56,786 ) Loss from equity investees — — (958 ) — (958 ) Other income — — 1,758 — 1,758 Equity in net earnings of subsidiary (18,948 ) 29,334 — (10,386 ) — Total Other (Expense) Income (18,948 ) (27,452 ) 800 (10,386 ) (55,986 ) (Loss) Income Before Income Taxes (18,948 ) (49,487 ) 49,986 (9,119 ) (27,568 ) Income Tax Expense (Benefit) 787 (29,752 ) 21,439 (307 ) (7,833 ) Net (Loss) Income $ (19,735 ) $ (19,735 ) $ 28,547 $ (8,812 ) $ (19,735 ) CONDENSED CONSOLIDATING STATEMENTS OF CASH FLOWS YEAR ENDED DECEMBER 31, 2015 (in thousands) Parent Subsidiary Issuer Guarantor Subsidiaries Eliminations Consolidated Cash Flows From Operating Activities: $ (34,133 ) $ 155,945 $ 506,502 $ (344,208 ) $ 284,106 Cash Flows From Investing Activities: Additions to property and equipment — (11,668 ) (194,038 ) — (205,706 ) Proceeds from sale of assets — (624 ) 28,319 — 27,695 Proceeds from sale of a business — 15,000 — — 15,000 Additions to investments — — (113 ) — (113 ) Distributions from affiliates 65,407 — — (65,407 ) — Other — — 3,457 — 3,457 Net cash provided by (used in) investing activities 65,407 2,708 (162,375 ) (65,407 ) (159,667 ) Cash Flows From Financing Activities: Borrowings from revolving credit facility — 160,100 — — 160,100 Payments on revolving credit facility — (210,600 ) — — (210,600 ) Payments to extinguish senior notes (31,305 ) — — — (31,305 ) Proceeds from issuance of term loan, net of issuance costs — 94,481 — — 94,481 Payments on term loans — (4,750 ) — — (4,750 ) Deferred financing costs — (784 ) — — (784 ) Contributions to (distributions from) affiliates — (65,407 ) (344,208 ) 409,615 — Other — (1,824 ) — — (1,824 ) Net cash used in financing activities (31,305 ) (28,784 ) (344,208 ) 409,615 5,318 Net (decrease) increase in cash (31 ) 129,869 (81 ) — 129,757 Cash, beginning of period 77 733 81 — 891 Cash, end of period $ 46 $ 130,602 $ — $ — $ 130,648 CONDENSED CONSOLIDATING STATEMENTS OF CASH FLOWS YEAR ENDED DECEMBER 31, 2014 (in thousands) Parent Subsidiary Issuer Guarantor Subsidiaries Eliminations Consolidated Cash Flows From Operating Activities: $ 53,039 $ (59,411 ) $ 363,855 $ (92,187 ) $ 265,296 Cash Flows From Investing Activities: Additions to property and equipment — (17,888 ) (439,730 ) — (457,618 ) Proceeds from sale of assets — — 88,556 — 88,556 Additions to investments — — (675 ) — (675 ) Contributions to affiliates (119,711 ) (38,218 ) — 157,929 — Other — — 2,091 — 2,091 Cash used in investing activities (119,711 ) (56,106 ) (349,758 ) 157,929 (367,646 ) Cash Flows From Financing Activities: Borrowings from revolving credit facility — 1,201,400 — — 1,201,400 Payments on revolving credit facility — (1,555,900 ) — — (1,555,900 ) Proceeds from issuance of senior notes, net of offering costs 493,825 — — — 493,825 Proceeds from issuance of term loan, net of issuance costs — 393,879 — — 393,879 Payments on term loan — (2,000 ) — — (2,000 ) Deferred financing costs (1,032 ) (2,565 ) — — (3,597 ) Distributions to CHK (422,839 ) — — — (422,839 ) Contributions from (distributions to) affiliates — 79,823 (14,081 ) (65,742 ) — Other (3,205 ) — — — (3,205 ) Net cash provided by (used in) financing activities 66,749 114,637 (14,081 ) (65,742 ) 101,563 Net increase (decrease) in cash 77 (880 ) 16 — (787 ) Cash, beginning of period — 1,613 65 — 1,678 Cash, end of period $ 77 $ 733 $ 81 $ — $ 891 CONDENSED CONSOLIDATING STATEMENTS OF CASH FLOWS YEAR ENDED DECEMBER 31, 2013 (in thousands) Parent Subsidiary Issuer Guarantor Subsidiaries Eliminations Consolidated Cash Flows From Operating Activities: $ — $ 13,766 $ 404,170 $ (80,865 ) $ 337,071 Cash Flows From Investing Activities: Additions to property and equipment — (3,103 ) (346,703 ) — (349,806 ) Proceeds from sale of assets — — 50,602 — 50,602 Proceeds from sale of investment — — 2,790 — 2,790 Additions to investments — — (431 ) — (431 ) Other — — 28 — 28 Cash used in investing activities — (3,103 ) (293,714 ) — (296,817 ) Cash Flows From Financing Activities: Borrowings from revolving credit facility — 1,216,900 — — 1,216,900 Payments on revolving credit facility — (1,230,100 ) — — (1,230,100 ) Distributions to affiliates — — (110,755 ) 80,865 (29,890 ) Other — 3,287 — — 3,287 Net cash used in financing activities — (9,913 ) (110,755 ) 80,865 (39,803 ) Net increase (decrease) in cash — 750 (299 ) — 451 Cash, beginning of period — 863 364 — 1,227 Cash, end of period $ — $ 1,613 $ 65 $ — $ 1,678</t>
  </si>
  <si>
    <t>Quarterly Financial Data (unaudited)</t>
  </si>
  <si>
    <t>Quarterly Financial Information Disclosure [Abstract]</t>
  </si>
  <si>
    <t>Quarterly Financial Data (unaudited) Summarized unaudited quarterly financial data for 2015 and 2014 are as follows: Quarters Ended March 31, 2015 June 30, 2015 September 30, 2015 December 31, 2015 (in thousands) Revenues $ 429,787 $ 295,128 $ 213,541 $ 192,788 Operating loss (a) $ (31,193 ) $ (104,645 ) $ (46,281 ) $ (45,818 ) Net loss (a) $ (37,601 ) $ (74,670 ) $ (48,530 ) $ (60,590 ) Loss per share (d) : Basic $ (0.78 ) $ (1.51 ) $ (0.95 ) $ (1.18 ) Diluted $ (0.78 ) $ (1.51 ) $ (0.95 ) $ (1.18 ) Quarters Ended March 31, 2014 June 30, 2014 September 30, 2014 December 31, 2014 (in thousands) Revenues $ 509,710 $ 549,466 $ 526,773 $ 494,943 Operating (loss) income (b) $ (14,016 ) $ 57,475 $ 19,852 $ 11,685 Net (loss) income (b) $ (18,557 ) $ 21,710 $ (1,770 ) $ (9,362 ) (Loss) earnings per share (c)(d) : Basic $ (0.40 ) $ 0.46 $ (0.04 ) $ (0.20 ) Diluted $ (0.40 ) $ 0.46 $ (0.04 ) $ (0.20 ) (a) Includes $35.0 million of loss on sale of a business for the quarter ended June 30, 2015, $27.4 million of impairment of goodwill for the quarter ended December 31, 2015 and $1.9 million , $1.6 million , $8.8 million and $6.3 million of impairments and other for the quarters ended December 31, 2015, September 30, 2015, June 30, 2015 and March 31, 2015, respectively. (b) Includes a non-recurring credit of $10.5 million for the quarter ended June 30, 2014 as a result of the cancellation of the unvested CHK restricted stock and stock option awards and $7.8 million , $3.2 million and $19.8 million of impairments and other for the quarters ended September 30, 2014, June 30, 2014 and March 31, 2014, respectively. (c) On June 30, 2014 we distributed 46,932,433 shares of our common stock to CHK shareholders in conjunction with the spin-off. For comparative purposes, and to provide a more meaningful calculation for weighted average shares, we have assumed this amount to be outstanding for periods prior to the spin-off. (d) The sum of quarterly net income per share may not agree to the total for the year as each period's computation is based on the weighted average number of common shares outstanding during each period.</t>
  </si>
  <si>
    <t>Recently Issued and Proposed Accounting Standards</t>
  </si>
  <si>
    <t>Recently Issued and Proposed Accounting Standards Recently Issued Accounting Standards In November 2015, the FASB issued ASU No. 2015-17, "Income Taxes," which simplifies the presentation of deferred income taxes by requiring deferred tax liabilities and assets be classified as noncurrent in the balance sheet. ASU 2015-17 is effective for fiscal years, and interim periods within those years, beginning after December 15, 2016, with early adoption permitted. We do not expect the adoption of this guidance to have a material effect on our consolidated financial statements. In July 2015, the FASB issued ASU No. 2015-11, “Inventory (Topic 330): Simplifying the Measurement of Inventory,” which changes inventory measured using any method other than LIFO or the retail inventory method (for example, inventory measured using first-in, first-out (FIFO) or average cost) at the lower of cost and net realizable value. ASU 2015-11 is effective for fiscal years, and interim periods within those years, beginning after December 15, 2016, with early adoption permitted. We do not expect the adoption of this guidance to have a material effect on our consolidated financial statements. In August 2014, the FASB issued ASU No. 2014-15, “Presentation of Financial Statements—Going Concern,” which require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fiscal years, and interim periods within those years, beginning after December 15, 2016, with early application permitted. We do not expect the adoption of this guidance to have a material effect on our consolidated financial statements. In May 2014, the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deferred the effective date of ASU No. 2014-09 to annual reporting periods beginning after December 15, 2017, including interim periods within that reporting period; the FASB also provided for early adoption for annual reporting periods beginning after December 15, 2016. We are currently evaluating what impact this standard will have on our consolidated financial statement.</t>
  </si>
  <si>
    <t>Significant Accounting Policies (Policies)</t>
  </si>
  <si>
    <t>Basis of Presentation</t>
  </si>
  <si>
    <t>Basis of Presentation The accompanying consolidated financial statements and related notes include the accounts of SSE and its subsidiaries, all of which are 100% owned. SSE's accounting and financial reporting policies conform to accounting principles and practices generally accepted in the United States of America ("GAAP"). All significant intercompany accounts and transactions within SSE have been eliminated. Seventy Seven Finance Inc. ("SSF") is a 100% owned finance subsidiary of SSE that was incorporated for the purpose of facilitating the offering of SSE's 2019 Notes (see Note 6). SSF does not have any operations or revenues.</t>
  </si>
  <si>
    <t>Accounting Estimates</t>
  </si>
  <si>
    <t>Accounting Estimates The preparation of consolidated financial statements in conformity with GAAP requires management to make estimates and assumptions that affect the reported amounts of assets and liabilities and disclosure of contingent assets and liabilities at the balance sheet date and the reported amounts of revenues and expenses during the reporting periods. Although management believes these estimates are reasonable, actual results could differ from those estimates. Areas where critical accounting estimates are made by management include: • estimated useful lives of assets, which impacts depreciation and amortization of property and equipment; • impairment of long-lived assets, goodwill and intangibles; • income taxes; • accruals related to revenue, expenses, capital costs and contingencies; and • cost allocations as described in Note 14.</t>
  </si>
  <si>
    <t>Risks and Uncertainties</t>
  </si>
  <si>
    <t>Risks and Uncertainties We operate in a highly cyclical industry. The main factor influencing demand for oilfield services is the level of drilling and completions activity by E&amp;P companies, which in turn depends largely on current and anticipated future crude oil and natural gas prices and production depletion rates. Demand for oil and natural gas is cyclical and is subject to large and rapid fluctuations. When oil and natural gas price increases occur, producers increase their capital expenditures, which generally results in greater revenues and profits for oilfield service companies. The increased capital expenditures also ultimately result in greater production, which historically has resulted in increased supplies and reduced prices that, in turn, tends to reduce demand for oilfield services. For these reasons, our results of operations may fluctuate from quarter-to-quarter and from year-to-year. The sustained decline in commodity prices since mid-2014 has dramatically reduced the level of onshore United States drilling and completions activity and, consequently, the demand for our services. As of December 31, 2015, NYMEX WTI oil spot prices had declined to their lowest levels since 2003 and NYMEX natural gas spot prices had fallen from multi-year highs reached in early 2014. The extent and length of the current down cycle continues to be uncertain and is dependent on a number of economic, geopolitical and monetary policy factors that are outside our control. Until there is a sustained recovery in commodity prices, we expect that reduced equipment utilization levels and pricing pressure across each of our operating segments will persist. If drilling and completions activity remains at depressed levels or worsens, it would likely have a material adverse impact on our business, financial condition, cash flows and results of operations. We have retained restructuring advisors and are actively exploring and evaluating various strategic alternatives to reduce the level of our long-term debt and lower our future cash interest obligations, including debt repurchases, exchanges of existing debt securities for new debt securities and exchanges or conversions of existing debt securities for new equity securities, among other options. The timing and outcome of these efforts is highly uncertain, and one or more of these alternatives could potentially be consummated, without the consent of any one or more of our current security holders, through voluntary bankruptcy proceedings. Although we believe that we will have adequate liquidity over the next twelve months to operate our business and to meet our cash requirements, based on current market conditions, we believe that a reduction in our long-term debt is needed to improve our financial position and flexibility and to better position us to take advantage of the growth opportunities that are likely to result from the current industry downturn. In addition, on January 18, 2016, we received notice that we are not in compliance with the continued listing standards of the NYSE because the current trading price for our common stock is below the minimum listing requirements. We intend to take actions to meet the compliance standards for continued listing on the NYSE. However, we cannot guarantee that we will be able to meet the necessary requirements for continued listing, and, therefore, we cannot guarantee that our common stock will remain listed for trading on the NYSE.</t>
  </si>
  <si>
    <t>Accounts Receivable</t>
  </si>
  <si>
    <t>Accounts Receivable Trade accounts receivable are recorded at the invoice amount and do not bear interest. The majority of our receivables, 65% and 77% at December 31, 2015 and 2014 , respectively, are with CHK and its subsidiaries. The allowance for doubtful accounts represents our best estimate for losses that may occur resulting from disputed amounts with our customers and their inability to pay amounts owed. We determine the allowance based on historical write-off experience and information about specific customers.</t>
  </si>
  <si>
    <t xml:space="preserve">Inventory We value inventory at the lower of cost or market using the average cost method. Average cost is derived from third-party invoices and production cost. Production cost includes material, labor and manufacturing overhead. Inventory primarily consists of proppants and chemicals used in our hydraulic fracturing operations. </t>
  </si>
  <si>
    <t>Property and Equipment</t>
  </si>
  <si>
    <t xml:space="preserve">Property and Equipment Property and equipment are carried at cost less accumulated depreciation. Depreciation of assets is based on estimates, assumptions and judgments relative to useful lives and salvage values. Upon the disposition of an asset, we eliminate the cost and related accumulated depreciation and include any resulting gain or loss in operating expenses in the consolidated statements of operations. Expenditures for maintenance and repairs that do not add capacity or extend the useful life of an asset are expensed as incurred. A summary of our property and equipment amounts and useful lives is as follows: Estimated December 31, Useful 2015 2014 Life (in thousands) (in years) Drilling rigs and related equipment $ 1,594,377 $ 1,521,561 5-15 Hydraulic fracturing equipment 323,989 360,122 2-7 Oilfield rental equipment 324,976 332,085 2-10 Trucks and tractors 77,678 183,511 7 Vehicles 33,478 53,316 3 Buildings and improvements 196,240 202,196 10-39 Land 16,261 21,613 — Other 79,447 75,482 3-7 Total property and equipment, at cost 2,646,446 2,749,886 Less: accumulated depreciation and amortization (1,116,026 ) (982,833 ) Total property and equipment, net $ 1,530,420 $ 1,767,053 Depreciation is calculated using the straight-line method based on the assets' estimated useful lives and salvage values. These estimates are based on various factors including age (in the case of acquired assets), manufacturing specifications, technological advances and historical data concerning useful lives of similar assets. We review the estimated useful lives of our property and equipment on an ongoing basis. Based on this review in 2015, we concluded that the estimated useful lives of certain drilling rig components and certain drilling rigs were shorter than the estimated useful lives used for depreciation in our consolidated financial statements. We reflected this useful life change as a change in estimate, effective January 1, 2015, which increased depreciation expense by $13.7 million , increased net loss by $9.7 million and increased our basic and diluted loss per share by $0.19 for the year ended December 31, 2015. Effective July 1, 2014, we concluded that the estimated useful lives of certain of our Tier 2 and Tier 3 drilling rigs were shorter than the estimated useful lives used for depreciation. This change in estimate increased depreciation expense by $3.9 million , increased net loss by $3.0 million and increased basic and diluted loss per share by $0.08 for the year ended December 31, 2014. Depreciation expense on property and equipment for the years ended December 31, 2015 , 2014 and 2013 was $295.1 million , $290.9 million and $285.6 million , respectively. Included in property and equipment are $77.7 million and $139.3 million at December 31, 2015 and 2014 , respectively, of assets that are being constructed or have not been placed into service, and therefore are not subject to depreciation. Interest is capitalized on the average amount of accumulated expenditures for major capital projects under construction using a weighted average interest rate based on our outstanding borrowings until the underlying assets are placed into service. Capitalized interest is added to the cost of the assets and amortized to depreciation expense over the useful life of the assets. </t>
  </si>
  <si>
    <t>Impairment of Long-Lived Assets</t>
  </si>
  <si>
    <t xml:space="preserve">Impairment of Long-Lived Assets We review our long-lived assets, such as property and equipment, whenever, in management's judgment, events or changes in circumstances indicate the carrying amount of the assets may not be recoverable. Factors that might indicate a potential impairment include a significant decrease in the market value of the long-lived asset, a significant change in the long-lived asset's physical condition, a change in industry conditions or a reduction in cash flows associated with the use of the long-lived asset. If these or other factors indicate the carrying amount of the asset may not be recoverable, we determine whether an impairment has occurred through analysis of the future undiscounted cash flows of the asset. If an impairment has occurred, we recognize a loss for the difference between the carrying amount and the fair value of the asset. We measure the fair value of the asset using market prices or, in the absence of market prices, based on an estimate of discounted cash flows. </t>
  </si>
  <si>
    <t>Investments</t>
  </si>
  <si>
    <t>Investments Investments in securities are accounted for under the equity method in circumstances where we have the ability to exercise significant influence over the operating and investing policies of the investee but do not have control. Under the equity method, we recognize our share of the investee's earnings in our consolidated statements of operations. We consolidate all subsidiaries in which we hold a controlling interest. We evaluate our investments for impairment and recognize a charge to earnings when any identified impairment is determined to be other-than-temporary. See Note 11 for further discussion of investments.</t>
  </si>
  <si>
    <t>Goodwill, Intangible Assets and Amortization</t>
  </si>
  <si>
    <t xml:space="preserve">Goodwill, Intangible Assets and Amortization Goodwill represents the cost in excess of fair value of the net assets of businesses acquired. In 2011, we recorded goodwill in the amount of $27.4 million related to our acquisition of Bronco Drilling Company, Inc. ("Bronco"). This goodwill was assigned to our drilling segment. Goodwill is not amortized. Intangible assets with finite lives are amortized on a basis that reflects the pattern in which the economic benefits of the intangible assets are realized, which is generally on a straight-line basis over an asset's estimated useful life. We review goodwill for impairment annually on October 1 or more frequently if events or changes in circumstances indicate that the carrying amount of the reporting unit exceeds its fair value. Circumstances that could indicate a potential impairment include a significant adverse change in the economic or business climate, a significant adverse change in legal factors, an adverse action or assessment by a regulator, unanticipated competition, loss of key personnel and the likelihood that a reporting unit or significant portion of a reporting unit will be sold or otherwise disposed of. Under GAAP, we have the option to first assess qualitative factors to determine whether the existence of events or circumstances leads to a determination that it is more likely than not that the fair value of one of our reporting units is greater than its carrying amount. If, after assessing the totality of events or circumstances, we determine it is more likely than not that the fair value of a reporting unit is greater than its carrying amount, there is no need to perform any further testing. However, if we conclude otherwise, accounting guidance requires a two-step process for testing impairment. First, the fair value of each reporting unit is compared to its carrying value to determine whether an indication of impairment exists. Second, if impairment is indicated, the fair value of the reporting unit's goodwill is determined by allocating the unit's fair value to its assets and liabilities (including any unrecognized intangible assets) as if the reporting unit had been acquired in a business combination on the impairment test date. The amount of impairment for goodwill is measured as the excess of the carrying value of the goodwill over its implied fair value. When estimating fair values of a reporting unit for our goodwill impairment test, we use the income approach. The income approach provides an estimated fair value based on the reporting unit's anticipated cash flows that are discounted using a weighted average cost of capital rate. Estimated cash flows are primarily based on projected revenues, operating expenses and capital expenditures and are discounted using comparable industry average rates for weighted average cost of capital. For purposes of performing the impairment tests for goodwill, all of our goodwill related to our drilling reporting unit. </t>
  </si>
  <si>
    <t>Deferred Financing Costs</t>
  </si>
  <si>
    <t>Deferred Financing Costs Legal fees and other costs incurred in obtaining financing are amortized over the term of the related debt using a method that approximates the effective interest method. We had gross capitalized costs of $37.3 million and $31.0 million , net of accumulated amortization of $12.4 million and $7.1 million , at December 31, 2015 and 2014 , respectively. In 2015 , we capitalized costs of $6.3 million associated with the issuance of a Term Loan due 2021. Amortization expense related to deferred financing costs was $4.6 million , $6.1 million and $2.9 million for the years ended December 31, 2015 , 2014 and 2013 , respectively, and is included in interest expense in the consolidated statements of operations. In April 2015, the Financial Accounting Standards Board ("FASB") issued Accounting Standards Update ("ASU") 2015-03, which requires debt issuance costs to be presented in the balance sheet as a direct deduction from the associated debt liability. This standard requires retrospective application. This ASU is effective for annual reporting periods beginning after December 15, 2015. Early adoption is permitted and we elected to adopt ASU 2015-03 effective December 31, 2015. This change in accounting principle is preferable since it allows debt issuance costs and debt issuance discounts to be presented similarly in the consolidated balance sheets as a reduction to the face amount of our debt balances.</t>
  </si>
  <si>
    <t>Accounts Payable Included in accounts payable at December 31, 2014 are liabilities of $4.5 million representing the amount by which checks issued, but not yet presented to our banks for collection, exceeded balances in applicable bank accounts, considering the legal right of offset.</t>
  </si>
  <si>
    <t>Revenue Recognition</t>
  </si>
  <si>
    <t>Revenue Recognition We recognize revenue when services are performed, collection of receivables is reasonably assured, persuasive evidence of an arrangement exists and the price is fixed or determinable. Drilling. We earn revenues by drilling oil and natural gas wells for our customers under daywork contracts. We recognize revenue on daywork contracts for the days completed based on the day rate each contract specifies. Payments received and costs incurred for mobilization services are recognized as earned over the days of mobilization. We also recognize revenue for contract termination fees paid by our customers. Under certain of our contracts, we have agreed to allow customers to pay the termination cost over the life of the contract in lieu of a lump sum, and we refer to a rig in this circumstance as "idle but contracted" or "IBC". IBC payments are structured to preserve our anticipated operating margins for the affected rigs through the end of the contract terms and are recognized as revenue over the life of the contract. Hydraulic Fracturing. We recognize revenue upon the completion of each fracturing stage. We typically complete one or more fracturing stages per day per active crew during the course of a job. A stage is considered complete when the customer requests or the job design dictates that pumping discontinue for that stage. Invoices typically include a lump sum equipment charge determined by the rate per stage each contract specifies and product charges for sand, chemicals and other products actually consumed during the course of providing our services. Oilfield Rentals . We rent many types of oilfield equipment including drill pipe, drill collars, tubing, blowout preventers, frac tanks, mud tanks and environmental containment. We also provide air drilling, flowback services and services associated with the transfer of water to the wellsite for well completions. We price our rentals and services by the day or hour based on the type of equipment rented and the services performed and recognize revenue ratably over the term of the rental. Former Oilfield Trucking . Oilfield trucking provided rig relocation and logistics services as well as fluid handling services. Our trucks moved drilling rigs, crude oil, and other fluids and construction materials to and from the wellsite and also transported produced water from the wellsite. We priced these services by the hour and volume and recognized revenue as services were performed. As part of the spin-off, we sold our crude hauling business to a third party. During 2015, we sold our drilling rig relocation and logistics business and water hauling assets. As of June 30, 2015, there were no remaining assets or operations in this former segment. Other Operations. We designed, engineered and fabricated natural gas compression packages, accessories and related equipment that we sold to CHK and other customers. We priced our compression units based on certain specifications such as horsepower, stages and additional options. We recognized revenue upon completion and transfer of ownership of the natural gas compression equipment.</t>
  </si>
  <si>
    <t>Litigation Accruals</t>
  </si>
  <si>
    <t>Litigation Accruals We estimate our accruals related to litigation based on the facts and circumstances specific to the litigation and our past experience with similar claims. We estimate our liability related to pending litigation when we believe the amount or a range of the loss can be reasonably estimated. We record our best estimate of a loss when the loss is considered probable. When a loss is probable and there is a range of estimated loss with no best estimate in the range, we record the minimum estimated liability related to a lawsuit or claim. As additional information becomes available, we assess the potential liability related to our pending litigation and claims and revise our estimates accordingly.</t>
  </si>
  <si>
    <t>Environmental Costs</t>
  </si>
  <si>
    <t xml:space="preserve">Environmental Costs Our operations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 are expensed. There were no amounts capitalized as of December 31, 2015 and 2014 . We record liabilities on an undiscounted basis when remediation efforts are probable and the costs to conduct such remediation efforts can be reasonably estimated. </t>
  </si>
  <si>
    <t>Leases</t>
  </si>
  <si>
    <t>Leases We lease rail cars and other property and equipment through various leasing arrangements (see Note 8). When we enter into a leasing arrangement, we analyze the terms of the arrangement to determine its accounting treatment. As of December 31, 2015 , all leases have been accounted for as operating leases. We periodically incur costs to improve the assets that we lease under these arrangements. We record the improvement as a component of property and equipment and amortize the improvement over the shorter of the useful life of the improvement or the remaining lease term.</t>
  </si>
  <si>
    <t>Share-based Compensation</t>
  </si>
  <si>
    <t>Share-Based Compensation Our share-based compensation program consists of restricted stock and stock options granted to employees and restricted stock granted to non-employee directors under the SSE 2014 Incentive Plan (the "2014 Plan"). We recognize in our financial statements the cost of employee services received in exchange for restricted stock and stock options based on the fair value of the equity instruments as of the grant date. In general, this value is amortized over the vesting period; for grants with a non-substantive service condition, this value is recognized immediately. Amounts are recognized in operating costs and general and administrative expenses.</t>
  </si>
  <si>
    <t xml:space="preserve">Income Taxes Through the effective date of the spin-off, our operations were included in the consolidated federal income tax return and other state returns for CHK. The income tax provision for the period before the spin-off has been prepared on a separate return basis for us and all of our subsidiaries. Accordingly, we have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Our effective tax rate was 29% , 22% and 28% for the years ended December 31, 2015 , 2014 and 2013 , respectively. Our effective tax rate can fluctuate as a result of the impact of state income taxes, permanent differences and changes in pre-tax income. Effective with the spin-off, we entered into a tax sharing agreement with CHK which governs the respective rights, responsibilities and obligations of each company, for tax periods prior to the spin-off, with respect to the payment of taxes, filing of tax returns, reimbursement of taxes, control of audits and other tax proceedings, liability for taxes that may be triggered as a result of the spin-off and other matters regarding taxes. Following the spin-off, we are not entitled to federal income tax net operating loss ("NOL") carryforwards that were generated prior to the spin-off and that have historically been reflected in our net deferred income tax liabilities on our consolidated balance sheet. As of the spin-off date, we made an adjustment to our deferred tax liabilities of approximately $178.8 million to reflect the treatment of NOLs under the tax sharing agreement. In connection with the spin-off, we received a one-time step-up in tax basis of our assets due to the tax gain recognized by CHK related to the spin-off in the tax affected amount of approximately $202.6 million . A valuation allowance for deferred tax asset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expected reversal of our recorded deferred tax liabilities, we had no valuation allowance at December 31, 2015 and 2014 .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
  </si>
  <si>
    <t>Recently Issued Accounting Standards</t>
  </si>
  <si>
    <t>Significant Accounting Policies (Tables)</t>
  </si>
  <si>
    <t xml:space="preserve">A summary of our property and equipment amounts and useful lives is as follows: Estimated December 31, Useful 2015 2014 Life (in thousands) (in years) Drilling rigs and related equipment $ 1,594,377 $ 1,521,561 5-15 Hydraulic fracturing equipment 323,989 360,122 2-7 Oilfield rental equipment 324,976 332,085 2-10 Trucks and tractors 77,678 183,511 7 Vehicles 33,478 53,316 3 Buildings and improvements 196,240 202,196 10-39 Land 16,261 21,613 — Other 79,447 75,482 3-7 Total property and equipment, at cost 2,646,446 2,749,886 Less: accumulated depreciation and amortization (1,116,026 ) (982,833 ) Total property and equipment, net $ 1,530,420 $ 1,767,053 </t>
  </si>
  <si>
    <t>New Accounting Pronouncement, Early Adoption</t>
  </si>
  <si>
    <t>The retrospective adjustment to the December 31, 2014 consolidated balance sheet is shown below. December 31, 2014 As Adjusted Adjustment Effect As Previously Reported (in thousands) Deferred financing costs (a) $ 1,592 $ (22,259 ) $ 23,851 Long-term debt, less current maturities $ 1,572,241 $ 22,259 $ 1,594,500 (a) The deferred financing costs, as adjusted, were incurred in association with the credit facility (See Note 6)</t>
  </si>
  <si>
    <t>Earnings Per Share (Tables)</t>
  </si>
  <si>
    <t>Schedule of Earnings Per Share, Basic and Diluted</t>
  </si>
  <si>
    <t xml:space="preserve"> Years Ended December 31, 2015 2014 2013 (in thousands, except per share data) Basic loss per share: Allocation of earnings: Net loss $ (221,391 ) $ (7,979 ) $ (19,735 ) Weighted average common shares outstanding (a) 50,096 47,236 46,932 Basic loss per share $ (4.42 ) $ (0.17 ) $ (0.42 ) Diluted loss per share: Allocation of earnings: Net loss $ (221,391 ) $ (7,979 ) $ (19,735 ) Weighted average common shares, including dilutive effect (a)(b)(c) 50,096 47,236 46,932 Diluted loss per share $ (4.42 ) $ (0.17 ) $ (0.42 ) (a) 46,932,433 shares of our common stock were distributed to CHK shareholders on June 30, 2014 in conjunction with the spin-off. For comparative purposes, and to provide a more meaningful calculation for weighted average shares, we have assumed this amount to be outstanding for periods prior to the spin-off. (b) No incremental shares of potentially dilutive restricted stock awards or units were included for periods presented as their effect was antidilutive under the treasury stock method. (c) The exercise price of stock options exceeded the average market price of our common stock during the years ended December 31, 2015 and 2014. Therefore, the stock options were not dilutive.</t>
  </si>
  <si>
    <t>Asset Sales and Impairments and Other (Tables)</t>
  </si>
  <si>
    <t>Property and Equipment Impairments</t>
  </si>
  <si>
    <t>A summary of our impairments and other is as follows: Years Ended December 31, 2015 2014 2013 (in thousands) Trucking and water disposal equipment $ 2,737 $ — $ — Drilling rigs held for sale — 11,237 23,574 Drilling rigs held for use 5,202 8,366 25,417 Lease termination costs — 9,701 22,362 Drilling related services equipment 8,687 — — Other 2,006 1,460 3,409 Total impairments and other $ 18,632 $ 30,764 $ 74,762</t>
  </si>
  <si>
    <t>Debt (Tables)</t>
  </si>
  <si>
    <t>Schedule of Debt</t>
  </si>
  <si>
    <t>As of December 31, 2015 and 2014 , our long-term debt consisted of the following: December 31, 2015 2014 (in thousands) 6.625% Senior Notes due 2019 $ 650,000 $ 650,000 6.50% Senior Notes due 2022 450,000 500,000 Term Loans 493,250 398,000 Credit Facility — 50,500 Total principal amount of debt 1,593,250 1,598,500 Less: Current portion of long-term debt (5,000 ) (4,000 ) Less: Unamortized deferred financing costs (a) (23,658 ) (22,259 ) Total long-term debt (a) $ 1,564,592 $ 1,572,241 (a) See Note 2 for applicable disclosures relating to a change in an accounting principle</t>
  </si>
  <si>
    <t>Summary of Debt Instrument Redemption Price Percentage</t>
  </si>
  <si>
    <t>We may redeem all or part of the 2019 Notes at the following prices (as a percentage of principal), plus accrued and unpaid interest, if redeemed during the 12-month period beginning on November 15 of the years indicated below: Year Redemption Price 2016 101.656 % 2017 and thereafter 100.000 % On or after July 15, 2017, we may redeem all or part of the 2022 Notes at the following prices (as a percentage of principal), plus accrued and unpaid interest, if redeemed during the 12-month period beginning on July 15 of the years indicated below: Year Redemption Price 2017 104.875 % 2018 103.250 % 2019 101.625 % 2020 and thereafter 100.000 %</t>
  </si>
  <si>
    <t>Other Current Liabilities (Tables)</t>
  </si>
  <si>
    <t>Schedule of Other Current and Long-Term Liabilities</t>
  </si>
  <si>
    <t>Other current liabilities as of December 31, 2015 and 2014 are detailed below: December 31, 2015 2014 (in thousands) Other Current Liabilities: Accrued expenses $ 29,760 $ 88,538 Payroll related 21,561 47,711 Self-insurance reserves 9,718 14,521 Interest 22,950 25,035 Income, property, sales, use and other taxes 8,336 13,937 Property and equipment 5,993 26,010 Total Other Current Liabilities $ 98,318 $ 215,752</t>
  </si>
  <si>
    <t>Commitments and Contingencies (Tables)</t>
  </si>
  <si>
    <t>Noncancelable Operating Leases</t>
  </si>
  <si>
    <t>Aggregate undiscounted minimum future lease payments under our operating leases at December 31, 2015 are presented below: Rail Cars Other Total (in thousands) 2016 $ 5,298 $ 1,026 $ 6,324 2017 2,724 553 3,277 2018 1,430 182 1,612 2019 715 3 718 Total $ 10,167 $ 1,764 $ 11,931</t>
  </si>
  <si>
    <t>Share-Based Compensation (Tables)</t>
  </si>
  <si>
    <t>Schedule of Unvested Shares of Restricted Stock Related to Employees</t>
  </si>
  <si>
    <t>A summary of the status and changes of the unvested shares of restricted stock under the 2014 Plan is presented below. Number of Unvested Restricted Shares Weighted Average Grant-Date Fair Value (in thousands) Unvested shares as of December 31, 2014 3,933 $ 24.02 Granted 4,003 $ 4.58 Vested (1,487 ) $ 21.82 Forfeited (553 ) $ 18.07 Unvested shares as of December 31, 2015 5,896 $ 11.93</t>
  </si>
  <si>
    <t>Summary of Stock Option Activity</t>
  </si>
  <si>
    <t>The following table provides information related to stock option activity for the year ended December 31, 2015 : Number of Shares Underlying Options Weighted Average Exercise Price Per Share Weighted Average Contract Life in Years Aggregate Intrinsic Value (a) (in thousands) (in thousands) Outstanding at January 1, 2015 348 $ 16.19 9.24 $ — Granted — $ — — $ — Exercised — $ — — $ — Outstanding at December 31, 2015 348 $ 16.19 7.23 $ — Exercisable at December 31, 2015 89 $ 16.46 7.28 $ — (a) The intrinsic value of a stock option is the amount by which the current market value or the market value upon exercise of the underlying stock exceeds the exercise price of the option.</t>
  </si>
  <si>
    <t>Income Taxes (Tables)</t>
  </si>
  <si>
    <t>Schedule of Components of Income Tax Expense (Benefit)</t>
  </si>
  <si>
    <t>The components of income tax (benefit) expense for each of the periods presented below are as follows: Years Ended December 31, 2015 2014 2013 (in thousands) Current $ 58 $ 674 $ 1,422 Deferred (92,686 ) (2,863 ) (9,255 ) Total $ (92,628 ) $ (2,189 ) $ (7,833 )</t>
  </si>
  <si>
    <t>Schedule of Effective Income Tax Rate Reconciliation</t>
  </si>
  <si>
    <t>The effective income benefit differed from the computed "expected" federal income tax expense on earnings before income taxes for the following reasons: Years Ended December 31, 2015 2014 2013 (in thousands) Income tax benefit at the federal statutory rate (35%) $ (109,906 ) $ (3,559 ) $ (9,649 ) State income taxes (net of federal income tax benefit) (4,118 ) 538 677 Stock-based compensation shortfall 8,967 — — Goodwill impairment 9,602 — — Other permanent differences 2,518 601 1,369 Effect of change in state taxes (23 ) — — Other 332 231 (230 ) Total $ (92,628 ) $ (2,189 ) $ (7,833 )</t>
  </si>
  <si>
    <t>Schedule of Deferred Tax Assets and Liabilities</t>
  </si>
  <si>
    <t>The tax-effected temporary differences and tax loss carryforwards which comprise deferred taxes are as follows: Years Ended December 31, 2015 2014 (in thousands) Deferred tax liabilities: Property and equipment $ (242,879 ) $ (230,480 ) Intangible assets (1,551 ) (2,032 ) Prepaid expenses (3,580 ) (4,262 ) Other (1,121 ) (779 ) Deferred tax liabilities (249,131 ) (237,553 ) Deferred tax assets: Net operating loss carryforwards 172,822 62,826 Deferred stock compensation 10,035 9,682 Accrued liabilities 3,231 9,840 Other 3,919 3,395 Deferred tax assets 190,007 85,743 Net deferred tax liability $ (59,124 ) $ (151,810 ) Reflected in accompanying balance sheets as: Current deferred income tax asset $ 1,499 $ 7,463 Non-current deferred income tax liability (60,623 ) (159,273 ) Total $ (59,124 ) $ (151,810 )</t>
  </si>
  <si>
    <t>Fair Value Measurements (Tables)</t>
  </si>
  <si>
    <t>Estimated Fair Value of Financial Liabilities</t>
  </si>
  <si>
    <t xml:space="preserve"> December 31, 2015 December 31, 2014 Carrying Amount (a) Fair Value (Level 2) Carrying Amount (a) Fair Value (Level 2) (in thousands) Financial assets: Note Receivable $ 27,000 $ 17,842 $ — $ — Financial liabilities: 6.625% Senior Notes due 2019 $ 642,713 $ 221,975 $ 640,832 $ 519,188 6.50% Senior Notes due 2022 $ 444,701 $ 71,865 $ 493,260 $ 296,250 Term Loans $ 482,178 $ 371,080 $ 391,649 $ 379,095 Credit Facility $ — $ — $ 50,500 $ 47,407 Less: Current portion of long-term debt $ 5,000 $ 4,000 Total long-term debt (a) $ 1,564,592 $ 1,572,241 (a) See Note 2 for applicable disclosures relating to a change in an accounting principle</t>
  </si>
  <si>
    <t>Segment Information (Tables)</t>
  </si>
  <si>
    <t>Segment Reporting Information by Segment</t>
  </si>
  <si>
    <t xml:space="preserve"> Drilling Hydraulic Fracturing Oilfield Rentals Former Oilfield Trucking Other Operations Intercompany Eliminations Consolidated Total (in thousands) For The Year Ended December 31, 2015: Revenues $ 437,749 $ 575,495 $ 77,292 $ 45,512 $ 8,461 $ (13,265 ) $ 1,131,244 Intersegment revenues (1,345 ) — (705 ) (2,773 ) (8,442 ) 13,265 — Total revenues $ 436,404 $ 575,495 $ 76,587 $ 42,739 $ 19 $ — $ 1,131,244 Depreciation and amortization 163,380 70,605 41,049 8,787 11,600 — 295,421 Losses (gains) on sales of property and equipment, net 10,566 230 (1,780 ) 5,728 (88 ) — 14,656 Impairment of goodwill 27,434 — — — — — 27,434 Impairments and other 14,329 — — 2,737 1,566 — 18,632 Gains on early extinguishment of debt — — — — 18,061 — 18,061 Interest expense — — — — (99,267 ) — (99,267 ) Loss and impairment from equity investees — (7,928 ) — — — — (7,928 ) Other income 813 1,201 68 16 954 — 3,052 Loss Before Income Taxes $ (43,195 ) $ (22,680 ) $ (40,216 ) $ (38,420 ) $ (169,508 ) $ — $ (314,019 ) Total Assets $ 1,144,144 $ 291,584 $ 92,588 $ — $ 374,302 $ — $ 1,902,618 Capital Expenditures $ 153,279 $ 32,743 $ 6,706 $ — $ 12,978 $ — $ 205,706 For The Year Ended December 31, 2014: Revenues $ 774,888 $ 885,907 $ 154,416 $ 195,618 $ 109,942 $ (39,879 ) $ 2,080,892 Intersegment revenues (358 ) — (1,296 ) (5,139 ) (33,086 ) 39,879 — Total revenues $ 774,530 $ 885,907 $ 153,120 $ 190,479 $ 76,856 $ — $ 2,080,892 Depreciation and amortization 140,884 72,105 52,680 21,817 5,426 — 292,912 Losses (gains) on sales of property and equipment, net 17,931 (17 ) (2,355 ) (21,853 ) 22 — (6,272 ) Impairments and other (a) 29,602 207 955 — — — 30,764 Interest expense — — — — (79,734 ) — (79,734 ) Loss and impairment from equity investees — (6,094 ) — — — — (6,094 ) Other income (expense) 364 60 179 226 (165 ) — 664 Income (Loss) Before Income Taxes $ 79,999 $ 63,548 $ (2,459 ) $ 6,359 $ (157,615 ) $ — $ (10,168 ) Total Assets $ 1,322,160 $ 449,966 $ 155,683 $ 138,909 $ 224,754 $ (1,179 ) $ 2,290,293 Capital Expenditures $ 373,353 $ 37,211 $ 22,337 $ 3,599 $ 21,118 $ — $ 457,618 For The Year Ended December 31, 2013: Revenues $ 745,800 $ 897,809 $ 161,676 $ 250,495 $ 165,500 $ (33,075 ) $ 2,188,205 Intersegment revenues (4,988 ) — (1,435 ) (6,115 ) (20,537 ) 33,075 — Total revenues $ 740,812 $ 897,809 $ 160,241 $ 244,380 $ 144,963 $ — $ 2,188,205 Depreciation and amortization 133,785 69,507 59,559 25,870 870 — 289,591 Losses (gains) on sales of property and equipment, net 663 — (1,146 ) (2,249 ) 103 — (2,629 ) Impairments and other (a) 71,548 — 1 — 3,213 — 74,762 Interest expense — — — — (56,786 ) — (56,786 ) Loss and impairment from equity investees — 159 — (1,117 ) — — (958 ) Other (expense) income (231 ) 254 1,129 184 422 — 1,758 (Loss) income Before Income Taxes (26,360 ) 67,224 (2,544 ) 5,555 (71,443 ) — $ (27,568 ) Total Assets 1,134,026 454,559 184,285 204,386 44,384 (5,795 ) $ 2,015,845 Capital Expenditures 284,354 41,286 16,925 3,712 3,529 — $ 349,806 (a) Includes lease termination costs of $9.7 million and $22.4 million for the years ended December 31, 2014 and 2013 , respectively.</t>
  </si>
  <si>
    <t>Condensed Consolidating Financial Information (Tables)</t>
  </si>
  <si>
    <t>Condensed Consolidating Balance Sheet</t>
  </si>
  <si>
    <t>CONDENSED CONSOLIDATING BALANCE SHEET AS OF DECEMBER 31, 2015 (in thousands) Parent Subsidiary Issuer Guarantor Subsidiaries Eliminations Consolidated Assets: Current Assets: Cash $ 46 $ 130,602 $ — $ — $ 130,648 Accounts receivable — 138 164,583 — 164,721 Inventory — — 18,553 — 18,553 Deferred income tax asset — 376 1,123 — 1,499 Prepaid expenses and other 20 37,523 9,324 (29,726 ) 17,141 Total Current Assets 66 168,639 193,583 (29,726 ) 332,562 Property and Equipment: Property and equipment, at cost — 31,265 2,615,181 — 2,646,446 Less: accumulated depreciation — (4,958 ) (1,111,068 ) — (1,116,026 ) Total Property and Equipment, Net — 26,307 1,504,113 — 1,530,420 Other Assets: Deferred financing costs, net — 1,238 — — 1,238 Other long-term assets 2,575 114,087 10,901 (89,165 ) 38,398 Investments in subsidiaries and intercompany advances 575,089 1,415,997 — (1,991,086 ) — Total Other Assets 577,664 1,531,322 10,901 (2,080,251 ) 39,636 Total Assets $ 577,730 $ 1,726,268 $ 1,708,597 $ (2,109,977 ) $ 1,902,618 Liabilities and Equity: Current Liabilities: Accounts payable $ 58 $ 517 $ 53,192 $ — $ 53,767 Current portion of long-term debt — 5,000 — — 5,000 Other current liabilities 14,131 25,276 88,637 (29,726 ) 98,318 Total Current Liabilities 14,189 30,793 141,829 (29,726 ) 157,085 Long-Term Liabilities: Deferred income tax liabilities — — 149,788 (89,165 ) 60,623 Long-term debt, less current maturities 444,701 1,119,891 — — 1,564,592 Other long-term liabilities — 495 983 — 1,478 Total Long-Term Liabilities 444,701 1,120,386 150,771 (89,165 ) 1,626,693 Total Equity 118,840 575,089 1,415,997 (1,991,086 ) 118,840 Total Liabilities and Equity $ 577,730 $ 1,726,268 $ 1,708,597 $ (2,109,977 ) $ 1,902,618 CONDENSED CONSOLIDATING BALANCE SHEET AS OF DECEMBER 31, 2014 (in thousands) Parent Subsidiary Issuer Guarantor Subsidiaries Eliminations Consolidated Assets: Current Assets: Cash $ 77 $ 733 $ 81 $ — $ 891 Accounts receivable — 4 421,551 — 421,555 Inventory — — 25,073 — 25,073 Deferred income tax asset — 2,091 6,029 (657 ) 7,463 Prepaid expenses and other — 5,309 13,763 — 19,072 Total Current Assets 77 8,137 466,497 (657 ) 474,054 Property and Equipment: Property and equipment, at cost — 22,397 2,727,489 — 2,749,886 Less: accumulated depreciation — (643 ) (982,190 ) — (982,833 ) Total Property and Equipment, Net — 21,754 1,745,299 — 1,767,053 Other Assets: Equity method investment — — 7,816 — 7,816 Goodwill — — 27,434 — 27,434 Intangible assets, net — — 5,420 — 5,420 Deferred financing costs, net — 1,592 — — 1,592 Other long-term assets — 38,950 5,731 (37,757 ) 6,924 Investments in subsidiaries and intercompany advances 803,383 1,853,480 — (2,656,863 ) — Total Other Assets 803,383 1,894,022 46,401 (2,694,620 ) 49,186 Total Assets $ 803,460 $ 1,923,913 $ 2,258,197 $ (2,695,277 ) $ 2,290,293 Liabilities and Equity: Current Liabilities: Accounts payable $ — $ 6,579 $ 39,078 $ — $ 45,657 Current portion of long-term debt — 4,000 — — 4,000 Other current liabilities 18,032 29,776 168,601 (657 ) 215,752 Total Current Liabilities 18,032 40,355 207,679 (657 ) 265,409 Long-Term Liabilities: Deferred income tax liabilities 1,145 — 195,885 (37,757 ) 159,273 Long-term debt 493,260 1,078,981 — — 1,572,241 Other long-term liabilities — 1,194 1,153 — 2,347 Total Long-Term Liabilities 494,405 1,080,175 197,038 (37,757 ) 1,733,861 Total Equity 291,023 803,383 1,853,480 (2,656,863 ) 291,023 Total Liabilities and Equity $ 803,460 $ 1,923,913 $ 2,258,197 $ (2,695,277 ) $ 2,290,293</t>
  </si>
  <si>
    <t>Condensed Consolidating Statement of Operations</t>
  </si>
  <si>
    <t>CONDENSED CONSOLIDATING STATEMENT OF OPERATIONS YEAR ENDED DECEMBER 31, 2015 (in thousands) Parent Subsidiary Issuer Guarantor Subsidiaries Eliminations Consolidated Revenues: Revenues $ — $ 3 $ 1,135,347 $ (4,106 ) $ 1,131,244 Operating Expenses: Operating costs — — 855,870 — 855,870 Depreciation and amortization — 4,152 291,269 — 295,421 General and administrative 50 37,705 78,492 (4,106 ) 112,141 Loss on sale of a business — 35,027 — — 35,027 (Gains) losses on sales of property and equipment, net — (229 ) 14,885 — 14,656 Impairment of goodwill — — 27,434 — 27,434 Impairments and other — — 18,632 — 18,632 Total Operating Expenses 50 76,655 1,286,582 (4,106 ) 1,359,181 Operating Loss (50 ) (76,652 ) (151,235 ) — (227,937 ) Other (Expense) Income: Interest expense (31,626 ) (67,641 ) — — (99,267 ) Gains on early extinguishment of debt 18,061 — — — 18,061 Loss and impairment from equity investee — — (7,928 ) — (7,928 ) Other income — 771 2,281 — 3,052 Equity in net earnings of subsidiary (212,094 ) (115,690 ) — 327,784 — Total Other Expense (225,659 ) (182,560 ) (5,647 ) 327,784 (86,082 ) Loss Before Income Taxes (225,709 ) (259,212 ) (156,882 ) 327,784 (314,019 ) Income Tax Benefit (4,318 ) (47,118 ) (41,192 ) — (92,628 ) Net Loss $ (221,391 ) $ (212,094 ) $ (115,690 ) $ 327,784 $ (221,391 ) CONDENSED CONSOLIDATING STATEMENT OF OPERATIONS YEAR ENDED DECEMBER 31, 2014 (in thousands) Parent Subsidiary Issuer Guarantor Subsidiaries Eliminations Consolidated Revenues: Revenues $ — $ 3,531 $ 2,080,812 $ (3,451 ) $ 2,080,892 Operating Expenses: Operating costs — 4,652 1,580,974 (5,273 ) 1,580,353 Depreciation and amortization — 218 292,694 — 292,912 General and administrative 166 78,175 29,798 — 108,139 Losses (gains) on sales of property and equipment, net — 6 (6,278 ) — (6,272 ) Impairments and other — — 30,764 — 30,764 Total Operating Expenses 166 83,051 1,927,952 (5,273 ) 2,005,896 Operating (Loss) Income (166 ) (79,520 ) 152,860 1,822 74,996 Other (Expense) Income: Interest expense (17,168 ) (62,566 ) — — (79,734 ) Loss and impairment from equity investee — — (6,094 ) — (6,094 ) Other (expense) income — (216 ) 880 — 664 Equity in net earnings of subsidiary 2,656 90,446 — (93,102 ) — Total Other (Expense) Income (14,512 ) 27,664 (5,214 ) (93,102 ) (85,164 ) (Loss) Income Before Income Taxes (14,678 ) (51,856 ) 147,646 (91,280 ) (10,168 ) Income Tax (Benefit) Expense (6,699 ) (53,382 ) 57,200 692 (2,189 ) Net (Loss) Income $ (7,979 ) $ 1,526 $ 90,446 $ (91,972 ) $ (7,979 ) CONDENSED CONSOLIDATING STATEMENT OF OPERATIONS YEAR ENDED DECEMBER 31, 2013 (in thousands) Parent Subsidiary Issuer Guarantor Subsidiaries Eliminations Consolidated Revenues: Revenues $ — $ 8,011 $ 2,187,966 $ (7,772 ) $ 2,188,205 Operating Expenses: Operating costs — 9,513 1,717,235 (9,039 ) 1,717,709 Depreciation and amortization — 27 289,564 — 289,591 General and administrative — 20,506 59,848 — 80,354 Gains on sales of property and equipment, net — — (2,629 ) — (2,629 ) Impairments and other — — 74,762 — 74,762 Total Operating Expenses — 30,046 2,138,780 (9,039 ) 2,159,787 Operating (Loss) Income — (22,035 ) 49,186 1,267 28,418 Other (Expense) Income: Interest expense — (56,786 ) — — (56,786 ) Loss from equity investees — — (958 ) — (958 ) Other income — — 1,758 — 1,758 Equity in net earnings of subsidiary (18,948 ) 29,334 — (10,386 ) — Total Other (Expense) Income (18,948 ) (27,452 ) 800 (10,386 ) (55,986 ) (Loss) Income Before Income Taxes (18,948 ) (49,487 ) 49,986 (9,119 ) (27,568 ) Income Tax Expense (Benefit) 787 (29,752 ) 21,439 (307 ) (7,833 ) Net (Loss) Income $ (19,735 ) $ (19,735 ) $ 28,547 $ (8,812 ) $ (19,735 )</t>
  </si>
  <si>
    <t>Condensed Consolidating Statements of Cash Flows</t>
  </si>
  <si>
    <t>CONDENSED CONSOLIDATING STATEMENTS OF CASH FLOWS YEAR ENDED DECEMBER 31, 2015 (in thousands) Parent Subsidiary Issuer Guarantor Subsidiaries Eliminations Consolidated Cash Flows From Operating Activities: $ (34,133 ) $ 155,945 $ 506,502 $ (344,208 ) $ 284,106 Cash Flows From Investing Activities: Additions to property and equipment — (11,668 ) (194,038 ) — (205,706 ) Proceeds from sale of assets — (624 ) 28,319 — 27,695 Proceeds from sale of a business — 15,000 — — 15,000 Additions to investments — — (113 ) — (113 ) Distributions from affiliates 65,407 — — (65,407 ) — Other — — 3,457 — 3,457 Net cash provided by (used in) investing activities 65,407 2,708 (162,375 ) (65,407 ) (159,667 ) Cash Flows From Financing Activities: Borrowings from revolving credit facility — 160,100 — — 160,100 Payments on revolving credit facility — (210,600 ) — — (210,600 ) Payments to extinguish senior notes (31,305 ) — — — (31,305 ) Proceeds from issuance of term loan, net of issuance costs — 94,481 — — 94,481 Payments on term loans — (4,750 ) — — (4,750 ) Deferred financing costs — (784 ) — — (784 ) Contributions to (distributions from) affiliates — (65,407 ) (344,208 ) 409,615 — Other — (1,824 ) — — (1,824 ) Net cash used in financing activities (31,305 ) (28,784 ) (344,208 ) 409,615 5,318 Net (decrease) increase in cash (31 ) 129,869 (81 ) — 129,757 Cash, beginning of period 77 733 81 — 891 Cash, end of period $ 46 $ 130,602 $ — $ — $ 130,648 CONDENSED CONSOLIDATING STATEMENTS OF CASH FLOWS YEAR ENDED DECEMBER 31, 2014 (in thousands) Parent Subsidiary Issuer Guarantor Subsidiaries Eliminations Consolidated Cash Flows From Operating Activities: $ 53,039 $ (59,411 ) $ 363,855 $ (92,187 ) $ 265,296 Cash Flows From Investing Activities: Additions to property and equipment — (17,888 ) (439,730 ) — (457,618 ) Proceeds from sale of assets — — 88,556 — 88,556 Additions to investments — — (675 ) — (675 ) Contributions to affiliates (119,711 ) (38,218 ) — 157,929 — Other — — 2,091 — 2,091 Cash used in investing activities (119,711 ) (56,106 ) (349,758 ) 157,929 (367,646 ) Cash Flows From Financing Activities: Borrowings from revolving credit facility — 1,201,400 — — 1,201,400 Payments on revolving credit facility — (1,555,900 ) — — (1,555,900 ) Proceeds from issuance of senior notes, net of offering costs 493,825 — — — 493,825 Proceeds from issuance of term loan, net of issuance costs — 393,879 — — 393,879 Payments on term loan — (2,000 ) — — (2,000 ) Deferred financing costs (1,032 ) (2,565 ) — — (3,597 ) Distributions to CHK (422,839 ) — — — (422,839 ) Contributions from (distributions to) affiliates — 79,823 (14,081 ) (65,742 ) — Other (3,205 ) — — — (3,205 ) Net cash provided by (used in) financing activities 66,749 114,637 (14,081 ) (65,742 ) 101,563 Net increase (decrease) in cash 77 (880 ) 16 — (787 ) Cash, beginning of period — 1,613 65 — 1,678 Cash, end of period $ 77 $ 733 $ 81 $ — $ 891 CONDENSED CONSOLIDATING STATEMENTS OF CASH FLOWS YEAR ENDED DECEMBER 31, 2013 (in thousands) Parent Subsidiary Issuer Guarantor Subsidiaries Eliminations Consolidated Cash Flows From Operating Activities: $ — $ 13,766 $ 404,170 $ (80,865 ) $ 337,071 Cash Flows From Investing Activities: Additions to property and equipment — (3,103 ) (346,703 ) — (349,806 ) Proceeds from sale of assets — — 50,602 — 50,602 Proceeds from sale of investment — — 2,790 — 2,790 Additions to investments — — (431 ) — (431 ) Other — — 28 — 28 Cash used in investing activities — (3,103 ) (293,714 ) — (296,817 ) Cash Flows From Financing Activities: Borrowings from revolving credit facility — 1,216,900 — — 1,216,900 Payments on revolving credit facility — (1,230,100 ) — — (1,230,100 ) Distributions to affiliates — — (110,755 ) 80,865 (29,890 ) Other — 3,287 — — 3,287 Net cash used in financing activities — (9,913 ) (110,755 ) 80,865 (39,803 ) Net increase (decrease) in cash — 750 (299 ) — 451 Cash, beginning of period — 863 364 — 1,227 Cash, end of period $ — $ 1,613 $ 65 $ — $ 1,678</t>
  </si>
  <si>
    <t>Quarterly Financial Data (Tables)</t>
  </si>
  <si>
    <t>Schedule of Quarterly Financial Information</t>
  </si>
  <si>
    <t>Summarized unaudited quarterly financial data for 2015 and 2014 are as follows: Quarters Ended March 31, 2015 June 30, 2015 September 30, 2015 December 31, 2015 (in thousands) Revenues $ 429,787 $ 295,128 $ 213,541 $ 192,788 Operating loss (a) $ (31,193 ) $ (104,645 ) $ (46,281 ) $ (45,818 ) Net loss (a) $ (37,601 ) $ (74,670 ) $ (48,530 ) $ (60,590 ) Loss per share (d) : Basic $ (0.78 ) $ (1.51 ) $ (0.95 ) $ (1.18 ) Diluted $ (0.78 ) $ (1.51 ) $ (0.95 ) $ (1.18 ) Quarters Ended March 31, 2014 June 30, 2014 September 30, 2014 December 31, 2014 (in thousands) Revenues $ 509,710 $ 549,466 $ 526,773 $ 494,943 Operating (loss) income (b) $ (14,016 ) $ 57,475 $ 19,852 $ 11,685 Net (loss) income (b) $ (18,557 ) $ 21,710 $ (1,770 ) $ (9,362 ) (Loss) earnings per share (c)(d) : Basic $ (0.40 ) $ 0.46 $ (0.04 ) $ (0.20 ) Diluted $ (0.40 ) $ 0.46 $ (0.04 ) $ (0.20 ) (a) Includes $35.0 million of loss on sale of a business for the quarter ended June 30, 2015, $27.4 million of impairment of goodwill for the quarter ended December 31, 2015 and $1.9 million , $1.6 million , $8.8 million and $6.3 million of impairments and other for the quarters ended December 31, 2015, September 30, 2015, June 30, 2015 and March 31, 2015, respectively. (b) Includes a non-recurring credit of $10.5 million for the quarter ended June 30, 2014 as a result of the cancellation of the unvested CHK restricted stock and stock option awards and $7.8 million , $3.2 million and $19.8 million of impairments and other for the quarters ended September 30, 2014, June 30, 2014 and March 31, 2014, respectively. (c) On June 30, 2014 we distributed 46,932,433 shares of our common stock to CHK shareholders in conjunction with the spin-off. For comparative purposes, and to provide a more meaningful calculation for weighted average shares, we have assumed this amount to be outstanding for periods prior to the spin-off. (d) The sum of quarterly net income per share may not agree to the total for the year as each period's computation is based on the weighted average number of common shares outstanding during each period.</t>
  </si>
  <si>
    <t>Spin-Off and Basis of Presentation (Details)</t>
  </si>
  <si>
    <t>Jun. 30, 2014USD ($)shares</t>
  </si>
  <si>
    <t>Jun. 26, 2014USD ($)</t>
  </si>
  <si>
    <t>Jun. 09, 2014</t>
  </si>
  <si>
    <t>Dec. 31, 2015USD ($)</t>
  </si>
  <si>
    <t>Dec. 31, 2014USD ($)</t>
  </si>
  <si>
    <t>Nov. 30, 2011USD ($)</t>
  </si>
  <si>
    <t>Oct. 31, 2011</t>
  </si>
  <si>
    <t>Business And Organization [Line Items]</t>
  </si>
  <si>
    <t>Shares distributed, percentage</t>
  </si>
  <si>
    <t>100.00%</t>
  </si>
  <si>
    <t>Number of SSE shares | shares</t>
  </si>
  <si>
    <t>Number of CHK shares | shares</t>
  </si>
  <si>
    <t>Distribution to parent</t>
  </si>
  <si>
    <t>Accumulated depreciation and amortization</t>
  </si>
  <si>
    <t>Percentage of ownership</t>
  </si>
  <si>
    <t>Land and Building</t>
  </si>
  <si>
    <t>2019 Senior Notes</t>
  </si>
  <si>
    <t>Debt instrument interest rate percentage</t>
  </si>
  <si>
    <t>6.625%</t>
  </si>
  <si>
    <t>New Credit Facility</t>
  </si>
  <si>
    <t>Borrowing capacity</t>
  </si>
  <si>
    <t>Term Loan</t>
  </si>
  <si>
    <t>Term loan, initial balance</t>
  </si>
  <si>
    <t>3.75%</t>
  </si>
  <si>
    <t>Existing Credit Facility</t>
  </si>
  <si>
    <t>Senior Notes | Senior Notes 2022</t>
  </si>
  <si>
    <t>6.50%</t>
  </si>
  <si>
    <t>Net proceeds from issuance of senior notes units</t>
  </si>
  <si>
    <t>Senior Notes | 2019 Senior Notes</t>
  </si>
  <si>
    <t>Stockholders' equity note, stock split, conversion ratio</t>
  </si>
  <si>
    <t>Significant Accounting Policies - Additional Information (Details)</t>
  </si>
  <si>
    <t>Percentage of revenues from related parties</t>
  </si>
  <si>
    <t>70.00%</t>
  </si>
  <si>
    <t>81.00%</t>
  </si>
  <si>
    <t>90.00%</t>
  </si>
  <si>
    <t>Affiliate accounts receivable as a percentage of total accounts receivable</t>
  </si>
  <si>
    <t>65.00%</t>
  </si>
  <si>
    <t>77.00%</t>
  </si>
  <si>
    <t>Significant Accounting Policies -Accounts Receivable (Details) - USD ($) $ in Thousands</t>
  </si>
  <si>
    <t>Write-off on receivable</t>
  </si>
  <si>
    <t>Significant Accounting Policies -Property and Equipment (Details) - USD ($) $ / shares in Units, $ in Thousands</t>
  </si>
  <si>
    <t>Jul. 01, 2014</t>
  </si>
  <si>
    <t>Property, Plant and Equipment [Line Items]</t>
  </si>
  <si>
    <t>Less: accumulated depreciation and amortization</t>
  </si>
  <si>
    <t>Total property and equipment, net</t>
  </si>
  <si>
    <t>Depreciation</t>
  </si>
  <si>
    <t>Assets not being depreciated</t>
  </si>
  <si>
    <t>Interest Costs Capitalized</t>
  </si>
  <si>
    <t>Drilling rigs and related equipment</t>
  </si>
  <si>
    <t>Hydraulic fracturing equipment</t>
  </si>
  <si>
    <t>Oilfield rental equipment</t>
  </si>
  <si>
    <t>Trucks and tractors</t>
  </si>
  <si>
    <t>Estimated useful life</t>
  </si>
  <si>
    <t>7 years</t>
  </si>
  <si>
    <t>Vehicles</t>
  </si>
  <si>
    <t>3 years</t>
  </si>
  <si>
    <t>Buildings and improvements</t>
  </si>
  <si>
    <t>Land</t>
  </si>
  <si>
    <t>Service Life [Member] | Drilling rigs and related equipment</t>
  </si>
  <si>
    <t>Depreciation expense</t>
  </si>
  <si>
    <t>Decrease in net income</t>
  </si>
  <si>
    <t>New accounting pronouncement or change in accounting principle, effect of change on basic earnings per share</t>
  </si>
  <si>
    <t>New accounting pronouncement or change in accounting principle, effect of change on diluted earnings per share</t>
  </si>
  <si>
    <t>Service Life [Member] | Tier Two and Tier Three Drilling rigs and related equipment</t>
  </si>
  <si>
    <t>Minimum | Drilling rigs and related equipment</t>
  </si>
  <si>
    <t>5 years</t>
  </si>
  <si>
    <t>Minimum | Hydraulic fracturing equipment</t>
  </si>
  <si>
    <t>2 years</t>
  </si>
  <si>
    <t>Minimum | Oilfield rental equipment</t>
  </si>
  <si>
    <t>Minimum | Buildings and improvements</t>
  </si>
  <si>
    <t>10 years</t>
  </si>
  <si>
    <t>Minimum | Other</t>
  </si>
  <si>
    <t>Maximum | Drilling rigs and related equipment</t>
  </si>
  <si>
    <t>15 years</t>
  </si>
  <si>
    <t>Maximum | Hydraulic fracturing equipment</t>
  </si>
  <si>
    <t>Maximum | Oilfield rental equipment</t>
  </si>
  <si>
    <t>Maximum | Buildings and improvements</t>
  </si>
  <si>
    <t>39 years</t>
  </si>
  <si>
    <t>Maximum | Other</t>
  </si>
  <si>
    <t>Significant Accounting Policies -Goodwill, Intangible Assets and Amortization (Details) - USD ($) $ in Thousands</t>
  </si>
  <si>
    <t>Dec. 31, 2011</t>
  </si>
  <si>
    <t>Finite-Lived Intangible Assets [Line Items]</t>
  </si>
  <si>
    <t>Bronco</t>
  </si>
  <si>
    <t>Drilling</t>
  </si>
  <si>
    <t>Drilling | Bronco</t>
  </si>
  <si>
    <t>Significant Accounting Policies -Gross Deferred Financing Cost (Details) - USD ($) $ in Thousands</t>
  </si>
  <si>
    <t>Debt Instrument [Line Items]</t>
  </si>
  <si>
    <t>Deferred finance costs, gross</t>
  </si>
  <si>
    <t>Deferred finance costs, net</t>
  </si>
  <si>
    <t>Accumulated amortization</t>
  </si>
  <si>
    <t>Total long-term debt</t>
  </si>
  <si>
    <t>New Accounting Pronouncement, Early Adoption, Effect</t>
  </si>
  <si>
    <t>Scenario, Previously Reported | New Accounting Pronouncement, Early Adoption, Effect</t>
  </si>
  <si>
    <t>Deferred Financing Costs | Restatement Adjustment | New Accounting Pronouncement, Early Adoption, Effect</t>
  </si>
  <si>
    <t>Deferred Financing Costs | Scenario, Previously Reported | New Accounting Pronouncement, Early Adoption, Effect</t>
  </si>
  <si>
    <t>Long Term Debt Excluding Current Maturities | Restatement Adjustment | New Accounting Pronouncement, Early Adoption, Effect</t>
  </si>
  <si>
    <t>Notes, Term Loan and New Credit Facility</t>
  </si>
  <si>
    <t>Significant Accounting Policies -Accounts payable (Details) $ in Millions</t>
  </si>
  <si>
    <t>Bank Overdrafts</t>
  </si>
  <si>
    <t>Significant Accounting Policies Environmental Costs (Details) - USD ($)</t>
  </si>
  <si>
    <t>Environmental Costs Recognized, Capitalized</t>
  </si>
  <si>
    <t>Significant Accounting Policies -Income Tax (Details) - USD ($)</t>
  </si>
  <si>
    <t>Effective income tax rate, percent</t>
  </si>
  <si>
    <t>29.00%</t>
  </si>
  <si>
    <t>22.00%</t>
  </si>
  <si>
    <t>28.00%</t>
  </si>
  <si>
    <t>Net operating loss distributed to Chesapeake upon spin-off</t>
  </si>
  <si>
    <t>One-time step up in basis for our assets</t>
  </si>
  <si>
    <t>Deferred Tax Assets, Valuation Allowance</t>
  </si>
  <si>
    <t>Liability for Uncertain Tax Positions, Current</t>
  </si>
  <si>
    <t>Earnings Per Share (Details) - USD ($) $ / shares in Units, $ in Thousands</t>
  </si>
  <si>
    <t>Earnings Per Share, Basic, by Common Class, Including Two Class Method [Line Items]</t>
  </si>
  <si>
    <t>Shares distributed</t>
  </si>
  <si>
    <t>Basic loss per share:</t>
  </si>
  <si>
    <t>Net loss</t>
  </si>
  <si>
    <t>Weighted average common shares outstanding (a)</t>
  </si>
  <si>
    <t>Basic loss per share</t>
  </si>
  <si>
    <t>Diluted loss per share:</t>
  </si>
  <si>
    <t>Weighted average common shares, including dilutive effect (a)(b)(c)</t>
  </si>
  <si>
    <t>Diluted loss per share</t>
  </si>
  <si>
    <t>Restricted Stock Units (RSUs)</t>
  </si>
  <si>
    <t>Incremental common shares attributable to dilutive effect of share-based payment arrangements</t>
  </si>
  <si>
    <t>Restricted Stock</t>
  </si>
  <si>
    <t>Sale of Hodges Trucking Company, L.L.C. (Details)</t>
  </si>
  <si>
    <t>Jun. 14, 2015USD ($)drilling_rigcrane_and_forklift</t>
  </si>
  <si>
    <t>Dec. 31, 2013USD ($)</t>
  </si>
  <si>
    <t>Income Statement, Balance Sheet and Additional Disclosures by Disposal Groups, Including Discontinued Operations [Line Items]</t>
  </si>
  <si>
    <t>Noncash or Part Noncash Divestiture, Amount of Consideration Received</t>
  </si>
  <si>
    <t>Gain (loss) on disposition of business</t>
  </si>
  <si>
    <t>Allocated share-based compensation expense</t>
  </si>
  <si>
    <t>Hodges Trucking Company, LLC | Disposal Group, Disposed of by Sale, Not Discontinued Operations</t>
  </si>
  <si>
    <t>Disposal group, including discontinued operation, consideration</t>
  </si>
  <si>
    <t>Number of rig relocation trucks | drilling_rig</t>
  </si>
  <si>
    <t>Number of cranes and forklifts | crane_and_forklift</t>
  </si>
  <si>
    <t>Proceeds from divestiture of interest in consolidated subsidiaries</t>
  </si>
  <si>
    <t>Notes receivable, interest rate, stated</t>
  </si>
  <si>
    <t>9.00%</t>
  </si>
  <si>
    <t>Interest income, other</t>
  </si>
  <si>
    <t>Severance costs</t>
  </si>
  <si>
    <t>Asset Sales and Impairments and Other (Detail) $ in Thousands</t>
  </si>
  <si>
    <t>Dec. 31, 2014USD ($)drilling_rigtrailerfluid_handling_truckrig</t>
  </si>
  <si>
    <t>Dec. 31, 2013USD ($)drilling_rigrig</t>
  </si>
  <si>
    <t>Impairment charges</t>
  </si>
  <si>
    <t>Capital expenditures</t>
  </si>
  <si>
    <t>Trucks</t>
  </si>
  <si>
    <t>Property, plant and equipment, disposals</t>
  </si>
  <si>
    <t>Received proceeds, net of selling expenses</t>
  </si>
  <si>
    <t>Ancillary Equipment</t>
  </si>
  <si>
    <t>Drilling Rigs</t>
  </si>
  <si>
    <t>Number of assets sold | rig</t>
  </si>
  <si>
    <t>Proceeds from sale of other property, plant, and equipment</t>
  </si>
  <si>
    <t>Number of drilling rigs repurchased | drilling_rig</t>
  </si>
  <si>
    <t>Lease termination costs</t>
  </si>
  <si>
    <t>Drilling Rigs | Additional Impairment</t>
  </si>
  <si>
    <t>Fluid Handling Trucks</t>
  </si>
  <si>
    <t>Number of assets sold | fluid_handling_truck</t>
  </si>
  <si>
    <t>3715 Truck Trailers</t>
  </si>
  <si>
    <t>Number of assets sold | trailer</t>
  </si>
  <si>
    <t>Trucking and water disposal equipment</t>
  </si>
  <si>
    <t>Drilling-Related Services Equipment</t>
  </si>
  <si>
    <t>Other | Additional Impairment</t>
  </si>
  <si>
    <t>Debt - Schedule of Debt Instruments (Details) - USD ($) $ in Thousands</t>
  </si>
  <si>
    <t>Jun. 26, 2014</t>
  </si>
  <si>
    <t>Total principal amount of debt</t>
  </si>
  <si>
    <t>Long-term debt</t>
  </si>
  <si>
    <t>Line of Credit</t>
  </si>
  <si>
    <t>2019 Senior Notes | Senior Notes</t>
  </si>
  <si>
    <t>Senior Notes 2022 | Senior Notes</t>
  </si>
  <si>
    <t>Debt - Senior Notes (Details)</t>
  </si>
  <si>
    <t>Jun. 30, 2014USD ($)</t>
  </si>
  <si>
    <t>Dec. 31, 2015USD ($)domestic_subsidiary</t>
  </si>
  <si>
    <t>Oct. 31, 2011USD ($)</t>
  </si>
  <si>
    <t>Senior Notes 2022</t>
  </si>
  <si>
    <t>Maximum outstanding indebtedness or guarantees</t>
  </si>
  <si>
    <t>Number of units, with outstanding indebtedness or guarantees in an aggregate principal amount greater than maximum | domestic_subsidiary</t>
  </si>
  <si>
    <t>Redemption price percentage of principle</t>
  </si>
  <si>
    <t>106.50%</t>
  </si>
  <si>
    <t>Redemption price percentage one</t>
  </si>
  <si>
    <t>Senior Notes 2022 | Maximum</t>
  </si>
  <si>
    <t>Amount of aggregate principal allowed to be redeemed in connection with certain equity offerings percent</t>
  </si>
  <si>
    <t>35.00%</t>
  </si>
  <si>
    <t>Debt instrument, face amount</t>
  </si>
  <si>
    <t>Debt maturity date</t>
  </si>
  <si>
    <t>Jul. 15,
		2022</t>
  </si>
  <si>
    <t>Nov. 15,
		2019</t>
  </si>
  <si>
    <t>Minimum limit of debt for cross default provision</t>
  </si>
  <si>
    <t>Debt - Summary of Debt Instrument Redemption Price Percentage (Detail) - USD ($) $ in Thousands</t>
  </si>
  <si>
    <t>Redemption Price, Percentage [Line Items]</t>
  </si>
  <si>
    <t>Payments of debt extinguishment costs</t>
  </si>
  <si>
    <t>Gains (losses) on extinguishment of debt</t>
  </si>
  <si>
    <t>Amortization of financing costs</t>
  </si>
  <si>
    <t>Period 1 | Senior Notes 2022</t>
  </si>
  <si>
    <t>Redemption price</t>
  </si>
  <si>
    <t>104.875%</t>
  </si>
  <si>
    <t>Period 2 | 2019 Senior Notes</t>
  </si>
  <si>
    <t>101.656%</t>
  </si>
  <si>
    <t>Period 2 | Senior Notes 2022</t>
  </si>
  <si>
    <t>103.25%</t>
  </si>
  <si>
    <t>Period 3 | 2019 Senior Notes</t>
  </si>
  <si>
    <t>Period 3 | Senior Notes 2022</t>
  </si>
  <si>
    <t>101.625%</t>
  </si>
  <si>
    <t>Period 4 and thereafter | Senior Notes 2022</t>
  </si>
  <si>
    <t>Extinguishment of debt, amount</t>
  </si>
  <si>
    <t>Debt - Term Loan (Details) - USD ($)</t>
  </si>
  <si>
    <t>May. 31, 2015</t>
  </si>
  <si>
    <t>Debt term</t>
  </si>
  <si>
    <t>Debt instrument, interest rate during period</t>
  </si>
  <si>
    <t>10.00%</t>
  </si>
  <si>
    <t>Applicable margin reduction</t>
  </si>
  <si>
    <t>0.25%</t>
  </si>
  <si>
    <t>Debt instrument, interest rate, stated percentage</t>
  </si>
  <si>
    <t>Jun. 25,
		2021</t>
  </si>
  <si>
    <t>Leverage ratio</t>
  </si>
  <si>
    <t>Proceeds from issuance of debt</t>
  </si>
  <si>
    <t>Debt instrument, quarterly installment, percentage of total</t>
  </si>
  <si>
    <t>Debt instrument, quarterly installment, percentage, total</t>
  </si>
  <si>
    <t>1.00%</t>
  </si>
  <si>
    <t>Term Loan | Federal Funds Rate Plus</t>
  </si>
  <si>
    <t>Variable rate</t>
  </si>
  <si>
    <t>0.50%</t>
  </si>
  <si>
    <t>Term Loan | Base Rate</t>
  </si>
  <si>
    <t>Applicable margin percentage</t>
  </si>
  <si>
    <t>2.00%</t>
  </si>
  <si>
    <t>Term Loan | LIBOR Rate</t>
  </si>
  <si>
    <t>Interest rate, minimum</t>
  </si>
  <si>
    <t>0.75%</t>
  </si>
  <si>
    <t>3.00%</t>
  </si>
  <si>
    <t>Term Loan | Quarterly</t>
  </si>
  <si>
    <t>Redemption price, percentage of principal amount redeemed</t>
  </si>
  <si>
    <t>Term Loan | Annual</t>
  </si>
  <si>
    <t>Term Loan | London Interbank Offered Rate (LIBOR)</t>
  </si>
  <si>
    <t>Term Loan | Federal Funds Effective Swap Rate</t>
  </si>
  <si>
    <t>Term Loan | One Month LIBOR</t>
  </si>
  <si>
    <t>8.00%</t>
  </si>
  <si>
    <t>Debt - Credit Facility (Details) - USD ($)</t>
  </si>
  <si>
    <t>Nov. 30, 2011</t>
  </si>
  <si>
    <t>New Credit Facility | Minimum</t>
  </si>
  <si>
    <t>Applicable margin percentage, base rate</t>
  </si>
  <si>
    <t>Applicable margin percentage, LIBOR</t>
  </si>
  <si>
    <t>1.50%</t>
  </si>
  <si>
    <t>Unused capacity commitment fee percentage</t>
  </si>
  <si>
    <t>New Credit Facility | Maximum</t>
  </si>
  <si>
    <t>0.375%</t>
  </si>
  <si>
    <t>New Credit Facility | Federal Funds Rate Plus</t>
  </si>
  <si>
    <t>New Credit Facility | LIBOR Rate</t>
  </si>
  <si>
    <t>Revolving Credit Facility</t>
  </si>
  <si>
    <t>Line of credit facility, remaining borrowing capacity</t>
  </si>
  <si>
    <t>Letters of credit outstanding, amount</t>
  </si>
  <si>
    <t>Other Current Liabilities - Schedule of Other Current and Long-Term Liabilities (Detail) - USD ($) $ in Thousands</t>
  </si>
  <si>
    <t>Other Current Liabilities:</t>
  </si>
  <si>
    <t>Accrued expenses</t>
  </si>
  <si>
    <t>Payroll related</t>
  </si>
  <si>
    <t>Self-insurance reserves</t>
  </si>
  <si>
    <t>Interest</t>
  </si>
  <si>
    <t>Income, property, sales, use and other taxes</t>
  </si>
  <si>
    <t>Property and equipment</t>
  </si>
  <si>
    <t>Total Other Current Liabilities</t>
  </si>
  <si>
    <t>Commitments and Contingencies - Additional Information (Detail) $ in Millions</t>
  </si>
  <si>
    <t>Dec. 31, 2015USD ($)rail_carLease</t>
  </si>
  <si>
    <t>Property subject to or available for operating Lease, Number of Units | rail_car</t>
  </si>
  <si>
    <t>Rent expense</t>
  </si>
  <si>
    <t>Self insurance reserve</t>
  </si>
  <si>
    <t>Railcars</t>
  </si>
  <si>
    <t>Number of lease agreements | Lease</t>
  </si>
  <si>
    <t>Railcars | Minimum</t>
  </si>
  <si>
    <t>Initial lease terms</t>
  </si>
  <si>
    <t>Railcars | Maximum</t>
  </si>
  <si>
    <t>Commitment and Contingencies - Noncancelable Operating Leases (Detail) $ in Thousands</t>
  </si>
  <si>
    <t>Operating Leased Assets [Line Items]</t>
  </si>
  <si>
    <t>Other Commitments</t>
  </si>
  <si>
    <t>Commitments and Contingencies - Other Commitments - Additional Information (Detail) $ in Millions</t>
  </si>
  <si>
    <t>Other Commitments [Line Items]</t>
  </si>
  <si>
    <t>Purchase commitments</t>
  </si>
  <si>
    <t>Share-Based Compensation - Additional Information (Detail) - USD ($) $ in Millions</t>
  </si>
  <si>
    <t>Share-based Compensation Arrangement by Share-based Payment Award [Line Items]</t>
  </si>
  <si>
    <t>Number of shares authorized (shares)</t>
  </si>
  <si>
    <t>Total unrecognized compensation cost</t>
  </si>
  <si>
    <t>Unrecognized costs recognition period</t>
  </si>
  <si>
    <t>25 months</t>
  </si>
  <si>
    <t>Stock issued during period, shares, share-based compensation, gross</t>
  </si>
  <si>
    <t>Stock compensation credit due to canceled shares</t>
  </si>
  <si>
    <t>Stock-based compensation expense</t>
  </si>
  <si>
    <t>Employee Stock Option</t>
  </si>
  <si>
    <t>Share-based compensation arrangement by share-based payment award, award vesting period</t>
  </si>
  <si>
    <t>Share-based compensation arrangement by share-based payment award, expiration period</t>
  </si>
  <si>
    <t>Stock Option</t>
  </si>
  <si>
    <t>11 months</t>
  </si>
  <si>
    <t>Performance Shares</t>
  </si>
  <si>
    <t>Share-Based Compensation - Schedule of Unvested Shares of Restricted Stock Related to Employees (Detail) - Restricted Stock shares in Thousands</t>
  </si>
  <si>
    <t>Dec. 31, 2015$ / sharesshares</t>
  </si>
  <si>
    <t>Share-based Compensation Arrangement by Share-based Payment Award, Equity Instruments Other than Options, Nonvested, Number of Shares [Roll Forward]</t>
  </si>
  <si>
    <t>Number of unvested restricted shares, beginning balance (shares) | shares</t>
  </si>
  <si>
    <t>Number of unvested restricted shares, granted (shares) | shares</t>
  </si>
  <si>
    <t>Number of unvested restricted shares, vested (shares) | shares</t>
  </si>
  <si>
    <t>Number of unvested restricted shares, forfeited (shares) | shares</t>
  </si>
  <si>
    <t>Number of unvested restricted shares, ending balance (shares) | shares</t>
  </si>
  <si>
    <t>Share-based Compensation Arrangement by Share-based Payment Award, Equity Instruments Other than Options, Nonvested, Weighted Average Grant Date Fair Value [Abstract]</t>
  </si>
  <si>
    <t>Weighted average grant-date fair value, beginning balance (usd per share) | $ / shares</t>
  </si>
  <si>
    <t>Weighted average grant-date fair value, granted (usd per share) | $ / shares</t>
  </si>
  <si>
    <t>Weighted average grant-date fair value, vested (usd per share) | $ / shares</t>
  </si>
  <si>
    <t>Weighted average grant-date fair value, forfeited (usd per share) | $ / shares</t>
  </si>
  <si>
    <t>Weighted average grant-date fair value, ending balance (usd per share) | $ / shares</t>
  </si>
  <si>
    <t>Share-Based Compensation - Summary of Stock Option Activity (Detail) - USD ($) $ / shares in Units, shares in Thousands, $ in Thousands</t>
  </si>
  <si>
    <t>Share-based Compensation Arrangement by Share-based Payment Award, Options, Nonvested, Number of Shares [Roll Forward]</t>
  </si>
  <si>
    <t>Number of Shares Underlying Options Outstanding, Beginning Balance (shares)</t>
  </si>
  <si>
    <t>Number of Shares Underlying Options, Granted (shares)</t>
  </si>
  <si>
    <t>Number of Shares Underlying Options, Exercised (shares)</t>
  </si>
  <si>
    <t>Number of Shares Underlying Options Outstanding, Ending Balance (shares)</t>
  </si>
  <si>
    <t>Number of Shares Underlying Options Outstanding, Exercisable Ending Balance (shares)</t>
  </si>
  <si>
    <t>Share-based Compensation Arrangement by Share-based Payment Award, Options, Outstanding, Weighted Average Exercise Price [Abstract]</t>
  </si>
  <si>
    <t>Weighted Average Exercise Price Per Share, Outstanding, Beginning Balance (usd per share)</t>
  </si>
  <si>
    <t>Weighted Average Exercise Price Per Share, Granted (usd per share)</t>
  </si>
  <si>
    <t>Weighted Average Exercise Price Per Share, Exercised (usd per share)</t>
  </si>
  <si>
    <t>Weighted Average Exercise Price Per Share, Outstanding, Ending Balance (usd per share)</t>
  </si>
  <si>
    <t>Weighted Average Exercise Price Per Share Exercisable, Ending balance (usd per share)</t>
  </si>
  <si>
    <t>Weighted Average Contract Life in Years, Outstanding</t>
  </si>
  <si>
    <t>7 years 2 months 23 days</t>
  </si>
  <si>
    <t>9 years 2 months 27 days</t>
  </si>
  <si>
    <t>Weighted Average Contract Life in Years, Exercisable</t>
  </si>
  <si>
    <t>7 years 3 months 11 days</t>
  </si>
  <si>
    <t>Aggregate Intrinsic Value, Outstanding</t>
  </si>
  <si>
    <t>Income Taxes - Additional Information (Details) - USD ($)</t>
  </si>
  <si>
    <t>Current</t>
  </si>
  <si>
    <t>Deferred</t>
  </si>
  <si>
    <t>Income Tax (Benefit) Expense</t>
  </si>
  <si>
    <t>Income tax rate</t>
  </si>
  <si>
    <t>Operating loss carryforwards</t>
  </si>
  <si>
    <t>Operating loss carryforwards, valuation allowance</t>
  </si>
  <si>
    <t>Income Taxes (Income Tax Reconciliation) (Details) - USD ($) $ in Thousands</t>
  </si>
  <si>
    <t>Income tax benefit at the federal statutory rate (35%)</t>
  </si>
  <si>
    <t>State income taxes (net of federal income tax benefit)</t>
  </si>
  <si>
    <t>Stock-based compensation shortfall</t>
  </si>
  <si>
    <t>Goodwill impairment</t>
  </si>
  <si>
    <t>Other permanent differences</t>
  </si>
  <si>
    <t>Effect of change in state taxes</t>
  </si>
  <si>
    <t>Income Taxes (Deferred Tax) (Details) - USD ($) $ in Thousands</t>
  </si>
  <si>
    <t>Deferred tax liabilities:</t>
  </si>
  <si>
    <t>Intangible assets</t>
  </si>
  <si>
    <t>Prepaid expenses</t>
  </si>
  <si>
    <t>Deferred tax liabilities</t>
  </si>
  <si>
    <t>Deferred tax assets:</t>
  </si>
  <si>
    <t>Net operating loss carryforwards</t>
  </si>
  <si>
    <t>Deferred stock compensation</t>
  </si>
  <si>
    <t>Accrued liabilities</t>
  </si>
  <si>
    <t>Deferred tax assets</t>
  </si>
  <si>
    <t>Net deferred tax liability</t>
  </si>
  <si>
    <t>Reflected in accompanying balance sheets as:</t>
  </si>
  <si>
    <t>Current deferred income tax asset</t>
  </si>
  <si>
    <t>Non-current deferred income tax liability</t>
  </si>
  <si>
    <t>Equity Method Investment - Additional Information (Detail) - USD ($)</t>
  </si>
  <si>
    <t>Schedule of Equity Method Investments [Line Items]</t>
  </si>
  <si>
    <t>Maalt</t>
  </si>
  <si>
    <t>Acquired membership interests, percentage</t>
  </si>
  <si>
    <t>49.00%</t>
  </si>
  <si>
    <t>Equity method investments, fair value disclosure</t>
  </si>
  <si>
    <t>Other than temporary impairment loss</t>
  </si>
  <si>
    <t>Fair Value Measurements - Estimated Fair Value of Financial Liabilities (Detail) - USD ($) $ in Thousands</t>
  </si>
  <si>
    <t>Fair Value, Assets and Liabilities Measured on Recurring and Nonrecurring Basis [Line Items]</t>
  </si>
  <si>
    <t>Long-term debt, current maturities</t>
  </si>
  <si>
    <t>Long-term debt, excluding current maturities</t>
  </si>
  <si>
    <t>Estimate of Fair Value Measurement | Fair Value (Level 2)</t>
  </si>
  <si>
    <t>Receivables, fair value disclosure</t>
  </si>
  <si>
    <t>Estimate of Fair Value Measurement | Term Loan | Fair Value (Level 2)</t>
  </si>
  <si>
    <t>Fair value</t>
  </si>
  <si>
    <t>Estimate of Fair Value Measurement | Line of Credit | Fair Value (Level 2)</t>
  </si>
  <si>
    <t>Estimate of Fair Value Measurement | 2019 Senior Notes | Fair Value (Level 2)</t>
  </si>
  <si>
    <t>Estimate of Fair Value Measurement | Senior Notes 2022 | Fair Value (Level 2)</t>
  </si>
  <si>
    <t>Reported Value Measurement</t>
  </si>
  <si>
    <t>Accounts and notes receivable, net</t>
  </si>
  <si>
    <t>Reported Value Measurement | Term Loan</t>
  </si>
  <si>
    <t>Reported Value Measurement | Line of Credit</t>
  </si>
  <si>
    <t>Reported Value Measurement | 2019 Senior Notes | Senior Notes</t>
  </si>
  <si>
    <t>Reported Value Measurement | Senior Notes 2022 | Senior Notes</t>
  </si>
  <si>
    <t>Concentration of Credit Risk and Major Customers - Additional Information (Detail) - USD ($) $ in Millions</t>
  </si>
  <si>
    <t>Affiliate accounts receivable</t>
  </si>
  <si>
    <t>Revenues from Chesapeake</t>
  </si>
  <si>
    <t>Transactions with CHK - Additional Information (Detail) $ in Millions</t>
  </si>
  <si>
    <t>Dec. 31, 2015USD ($)Crew</t>
  </si>
  <si>
    <t>Chesapeake</t>
  </si>
  <si>
    <t>Related Party Transaction [Line Items]</t>
  </si>
  <si>
    <t>Lease expenses incurred under lease agreement | $</t>
  </si>
  <si>
    <t>Master Services Agreement | Chesapeake</t>
  </si>
  <si>
    <t>Selling, general and administrative expense | $</t>
  </si>
  <si>
    <t>Period of notice to termination of agreement</t>
  </si>
  <si>
    <t>30 days</t>
  </si>
  <si>
    <t>Services Agreement</t>
  </si>
  <si>
    <t>Pressure pumping crews to utilize, year 1 | Crew</t>
  </si>
  <si>
    <t>Pressure pumping crews to utilize, year 2 | Crew</t>
  </si>
  <si>
    <t>Pressure pumping crews to utilize, year 3 | Crew</t>
  </si>
  <si>
    <t>Period for minimum crew utilization, year 1</t>
  </si>
  <si>
    <t>1 year</t>
  </si>
  <si>
    <t>Period for minimum crew utilization, year 2</t>
  </si>
  <si>
    <t>Period for minimum crew utilization, year 3</t>
  </si>
  <si>
    <t>Number of pressure pumping crews working for customer</t>
  </si>
  <si>
    <t>50.00%</t>
  </si>
  <si>
    <t>Drilling rig agreement | Minimum</t>
  </si>
  <si>
    <t>Initial term of administrative services agreement</t>
  </si>
  <si>
    <t>3 months</t>
  </si>
  <si>
    <t>Drilling rig agreement | Maximum</t>
  </si>
  <si>
    <t>Administrative Services Agreement | Chesapeake</t>
  </si>
  <si>
    <t>General and administrative expenses of agreement | $</t>
  </si>
  <si>
    <t>Segment Information - Additional Information (Detail) hp in Thousands</t>
  </si>
  <si>
    <t>Dec. 31, 2015USD ($)drilling_rigsegmenthydraulic_fracturing_fleethp</t>
  </si>
  <si>
    <t>Jun. 30, 2015USD ($)</t>
  </si>
  <si>
    <t>Segment Reporting Information [Line Items]</t>
  </si>
  <si>
    <t>Reportable segments | segment</t>
  </si>
  <si>
    <t>Remaining assets or operations</t>
  </si>
  <si>
    <t>Number of drilling rigs owned | drilling_rig</t>
  </si>
  <si>
    <t>Hydraulic Fracturing</t>
  </si>
  <si>
    <t>Number of hydraulic fracturing fleets | hydraulic_fracturing_fleet</t>
  </si>
  <si>
    <t>Aggregate amount of horsepower | hp</t>
  </si>
  <si>
    <t>Former Oilfield Trucking</t>
  </si>
  <si>
    <t>Segment Information - Segment Reporting Information by Segment (Detail) - USD ($)</t>
  </si>
  <si>
    <t>Total revenues</t>
  </si>
  <si>
    <t>Other income (expense)</t>
  </si>
  <si>
    <t>Capital Expenditures</t>
  </si>
  <si>
    <t>Intersegment revenues</t>
  </si>
  <si>
    <t>Drilling | Revenues</t>
  </si>
  <si>
    <t>Drilling | Intersegment revenues</t>
  </si>
  <si>
    <t>Hydraulic Fracturing | Revenues</t>
  </si>
  <si>
    <t>Hydraulic Fracturing | Intersegment revenues</t>
  </si>
  <si>
    <t>Oilfield Rentals</t>
  </si>
  <si>
    <t>Oilfield Rentals | Revenues</t>
  </si>
  <si>
    <t>Oilfield Rentals | Intersegment revenues</t>
  </si>
  <si>
    <t>Former Oilfield Trucking | Revenues</t>
  </si>
  <si>
    <t>Former Oilfield Trucking | Intersegment revenues</t>
  </si>
  <si>
    <t>Other Operations</t>
  </si>
  <si>
    <t>Other Operations | Revenues</t>
  </si>
  <si>
    <t>Other Operations | Intersegment revenues</t>
  </si>
  <si>
    <t>Intercompany Eliminations</t>
  </si>
  <si>
    <t>Intercompany Eliminations | Revenues</t>
  </si>
  <si>
    <t>Intercompany Eliminations | Intersegment revenues</t>
  </si>
  <si>
    <t>Condensed Consolidating Financial Information - Additional Information (Detail) - USD ($)</t>
  </si>
  <si>
    <t>Aggregate principal amount of Senior Notes</t>
  </si>
  <si>
    <t>Ownership of Subsidiary Guarantors, percentage</t>
  </si>
  <si>
    <t>Condensed Consolidating Financial Information - Condensed Consolidating Balance Sheet (Detail) - USD ($) $ in Thousands</t>
  </si>
  <si>
    <t>Dec. 31, 2012</t>
  </si>
  <si>
    <t>Deferred financing costs, net</t>
  </si>
  <si>
    <t>Parent</t>
  </si>
  <si>
    <t>Investments in subsidiaries and intercompany advances</t>
  </si>
  <si>
    <t>Subsidiary Issuer</t>
  </si>
  <si>
    <t>Guarantor Subsidiaries</t>
  </si>
  <si>
    <t>Eliminations</t>
  </si>
  <si>
    <t>Condensed Consolidating Financial Information - Condensed Consolidating Statement of Operations (Detail) - USD ($) $ in Thousands</t>
  </si>
  <si>
    <t>Other (expense) income</t>
  </si>
  <si>
    <t>Equity in net earnings of subsidiary</t>
  </si>
  <si>
    <t>Condensed Consolidating Financial Information - Condensed Consolidating Statements of Cash Flows (Detail) - USD ($) $ in Thousands</t>
  </si>
  <si>
    <t>Condensed Financial Statements, Captions [Line Items]</t>
  </si>
  <si>
    <t>Net cash flows from operating activities:</t>
  </si>
  <si>
    <t>Proceeds from sale of assets</t>
  </si>
  <si>
    <t>Proceeds from Contributions from Affiliates, Investing Activities</t>
  </si>
  <si>
    <t>Contributions to affiliates</t>
  </si>
  <si>
    <t>Cash Flows From Financing Activities:</t>
  </si>
  <si>
    <t>Proceeds from issuance of term loan</t>
  </si>
  <si>
    <t>Payments of Distributions to Affiliates</t>
  </si>
  <si>
    <t>Payments To (Contributions Received) from Owner</t>
  </si>
  <si>
    <t>Quarterly Financial Data (unaudited) Quarterly Financial Data - Additional Information (Details) - USD ($) $ / shares in Units, $ in Thousands</t>
  </si>
  <si>
    <t>Operating income (loss)</t>
  </si>
  <si>
    <t>Net (loss) income</t>
  </si>
  <si>
    <t>Loss per Share</t>
  </si>
  <si>
    <t>Other Operations | Operating Segment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532930</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6" t="n">
        <v>59311401</v>
      </c>
    </row>
    <row r="17" spans="1:4">
      <c r="A17" s="4" t="s">
        <v>28</v>
      </c>
      <c r="D17" s="7" t="n">
        <v>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60</v>
      </c>
      <c r="B1" s="2" t="s">
        <v>1</v>
      </c>
    </row>
    <row r="2" spans="1:2">
      <c r="B2" s="2" t="s">
        <v>2</v>
      </c>
    </row>
    <row r="3" spans="1:2">
      <c r="A3" s="3" t="s">
        <v>194</v>
      </c>
    </row>
    <row r="4" spans="1:2">
      <c r="A4" s="4" t="s">
        <v>60</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0648</v>
      </c>
      <c r="C3" s="7" t="n">
        <v>891</v>
      </c>
    </row>
    <row r="4" spans="1:3">
      <c r="A4" s="4" t="s">
        <v>33</v>
      </c>
      <c r="B4" s="6" t="n">
        <v>164721</v>
      </c>
      <c r="C4" s="6" t="n">
        <v>421555</v>
      </c>
    </row>
    <row r="5" spans="1:3">
      <c r="A5" s="4" t="s">
        <v>34</v>
      </c>
      <c r="B5" s="6" t="n">
        <v>18553</v>
      </c>
      <c r="C5" s="6" t="n">
        <v>25073</v>
      </c>
    </row>
    <row r="6" spans="1:3">
      <c r="A6" s="4" t="s">
        <v>35</v>
      </c>
      <c r="B6" s="6" t="n">
        <v>1499</v>
      </c>
      <c r="C6" s="6" t="n">
        <v>7463</v>
      </c>
    </row>
    <row r="7" spans="1:3">
      <c r="A7" s="4" t="s">
        <v>36</v>
      </c>
      <c r="B7" s="6" t="n">
        <v>17141</v>
      </c>
      <c r="C7" s="6" t="n">
        <v>19072</v>
      </c>
    </row>
    <row r="8" spans="1:3">
      <c r="A8" s="4" t="s">
        <v>37</v>
      </c>
      <c r="B8" s="6" t="n">
        <v>332562</v>
      </c>
      <c r="C8" s="6" t="n">
        <v>474054</v>
      </c>
    </row>
    <row r="9" spans="1:3">
      <c r="A9" s="3" t="s">
        <v>38</v>
      </c>
    </row>
    <row r="10" spans="1:3">
      <c r="A10" s="4" t="s">
        <v>39</v>
      </c>
      <c r="B10" s="6" t="n">
        <v>2646446</v>
      </c>
      <c r="C10" s="6" t="n">
        <v>2749886</v>
      </c>
    </row>
    <row r="11" spans="1:3">
      <c r="A11" s="4" t="s">
        <v>40</v>
      </c>
      <c r="B11" s="6" t="n">
        <v>-1116026</v>
      </c>
      <c r="C11" s="6" t="n">
        <v>-982833</v>
      </c>
    </row>
    <row r="12" spans="1:3">
      <c r="A12" s="4" t="s">
        <v>41</v>
      </c>
      <c r="B12" s="6" t="n">
        <v>1530420</v>
      </c>
      <c r="C12" s="6" t="n">
        <v>1767053</v>
      </c>
    </row>
    <row r="13" spans="1:3">
      <c r="A13" s="3" t="s">
        <v>42</v>
      </c>
    </row>
    <row r="14" spans="1:3">
      <c r="A14" s="4" t="s">
        <v>43</v>
      </c>
      <c r="B14" s="6" t="n">
        <v>0</v>
      </c>
      <c r="C14" s="6" t="n">
        <v>7816</v>
      </c>
    </row>
    <row r="15" spans="1:3">
      <c r="A15" s="4" t="s">
        <v>44</v>
      </c>
      <c r="B15" s="6" t="n">
        <v>0</v>
      </c>
      <c r="C15" s="6" t="n">
        <v>27434</v>
      </c>
    </row>
    <row r="16" spans="1:3">
      <c r="A16" s="4" t="s">
        <v>45</v>
      </c>
      <c r="B16" s="6" t="n">
        <v>0</v>
      </c>
      <c r="C16" s="6" t="n">
        <v>5420</v>
      </c>
    </row>
    <row r="17" spans="1:3">
      <c r="A17" s="4" t="s">
        <v>46</v>
      </c>
      <c r="B17" s="6" t="n">
        <v>1238</v>
      </c>
      <c r="C17" s="6" t="n">
        <v>1592</v>
      </c>
    </row>
    <row r="18" spans="1:3">
      <c r="A18" s="4" t="s">
        <v>47</v>
      </c>
      <c r="B18" s="6" t="n">
        <v>38398</v>
      </c>
      <c r="C18" s="6" t="n">
        <v>6924</v>
      </c>
    </row>
    <row r="19" spans="1:3">
      <c r="A19" s="4" t="s">
        <v>48</v>
      </c>
      <c r="B19" s="6" t="n">
        <v>39636</v>
      </c>
      <c r="C19" s="6" t="n">
        <v>49186</v>
      </c>
    </row>
    <row r="20" spans="1:3">
      <c r="A20" s="4" t="s">
        <v>49</v>
      </c>
      <c r="B20" s="6" t="n">
        <v>1902618</v>
      </c>
      <c r="C20" s="6" t="n">
        <v>2290293</v>
      </c>
    </row>
    <row r="21" spans="1:3">
      <c r="A21" s="3" t="s">
        <v>50</v>
      </c>
    </row>
    <row r="22" spans="1:3">
      <c r="A22" s="4" t="s">
        <v>51</v>
      </c>
      <c r="B22" s="6" t="n">
        <v>53767</v>
      </c>
      <c r="C22" s="6" t="n">
        <v>45657</v>
      </c>
    </row>
    <row r="23" spans="1:3">
      <c r="A23" s="4" t="s">
        <v>52</v>
      </c>
      <c r="B23" s="6" t="n">
        <v>5000</v>
      </c>
      <c r="C23" s="6" t="n">
        <v>4000</v>
      </c>
    </row>
    <row r="24" spans="1:3">
      <c r="A24" s="4" t="s">
        <v>53</v>
      </c>
      <c r="B24" s="6" t="n">
        <v>98318</v>
      </c>
      <c r="C24" s="6" t="n">
        <v>215752</v>
      </c>
    </row>
    <row r="25" spans="1:3">
      <c r="A25" s="4" t="s">
        <v>54</v>
      </c>
      <c r="B25" s="6" t="n">
        <v>157085</v>
      </c>
      <c r="C25" s="6" t="n">
        <v>265409</v>
      </c>
    </row>
    <row r="26" spans="1:3">
      <c r="A26" s="3" t="s">
        <v>55</v>
      </c>
    </row>
    <row r="27" spans="1:3">
      <c r="A27" s="4" t="s">
        <v>56</v>
      </c>
      <c r="B27" s="6" t="n">
        <v>60623</v>
      </c>
      <c r="C27" s="6" t="n">
        <v>159273</v>
      </c>
    </row>
    <row r="28" spans="1:3">
      <c r="A28" s="4" t="s">
        <v>57</v>
      </c>
      <c r="B28" s="6" t="n">
        <v>1564592</v>
      </c>
      <c r="C28" s="6" t="n">
        <v>1572241</v>
      </c>
    </row>
    <row r="29" spans="1:3">
      <c r="A29" s="4" t="s">
        <v>58</v>
      </c>
      <c r="B29" s="6" t="n">
        <v>1478</v>
      </c>
      <c r="C29" s="6" t="n">
        <v>2347</v>
      </c>
    </row>
    <row r="30" spans="1:3">
      <c r="A30" s="4" t="s">
        <v>59</v>
      </c>
      <c r="B30" s="7" t="n">
        <v>1626693</v>
      </c>
      <c r="C30" s="7" t="n">
        <v>1733861</v>
      </c>
    </row>
    <row r="31" spans="1:3">
      <c r="A31" s="4" t="s">
        <v>60</v>
      </c>
      <c r="B31" s="4" t="s">
        <v>61</v>
      </c>
      <c r="C31" s="4" t="s">
        <v>61</v>
      </c>
    </row>
    <row r="32" spans="1:3">
      <c r="A32" s="4" t="s">
        <v>62</v>
      </c>
      <c r="B32" s="7" t="n">
        <v>594</v>
      </c>
      <c r="C32" s="7" t="n">
        <v>512</v>
      </c>
    </row>
    <row r="33" spans="1:3">
      <c r="A33" s="4" t="s">
        <v>63</v>
      </c>
      <c r="B33" s="6" t="n">
        <v>350770</v>
      </c>
      <c r="C33" s="6" t="n">
        <v>301644</v>
      </c>
    </row>
    <row r="34" spans="1:3">
      <c r="A34" s="4" t="s">
        <v>64</v>
      </c>
      <c r="B34" s="6" t="n">
        <v>-232524</v>
      </c>
      <c r="C34" s="6" t="n">
        <v>-11133</v>
      </c>
    </row>
    <row r="35" spans="1:3">
      <c r="A35" s="4" t="s">
        <v>65</v>
      </c>
      <c r="B35" s="6" t="n">
        <v>118840</v>
      </c>
      <c r="C35" s="6" t="n">
        <v>291023</v>
      </c>
    </row>
    <row r="36" spans="1:3">
      <c r="A36" s="4" t="s">
        <v>66</v>
      </c>
      <c r="B36" s="7" t="n">
        <v>1902618</v>
      </c>
      <c r="C36" s="7" t="n">
        <v>2290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5"/>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row r="7" spans="1:2">
      <c r="A7" s="4" t="s">
        <v>232</v>
      </c>
      <c r="B7" s="4" t="s">
        <v>233</v>
      </c>
    </row>
    <row r="8" spans="1:2">
      <c r="A8" s="4" t="s">
        <v>34</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51</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199</v>
      </c>
      <c r="B20" s="4" t="s">
        <v>256</v>
      </c>
    </row>
    <row r="21" spans="1:2">
      <c r="A21" s="4" t="s">
        <v>257</v>
      </c>
      <c r="B21"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58</v>
      </c>
      <c r="B1" s="2" t="s">
        <v>1</v>
      </c>
    </row>
    <row r="2" spans="1:2">
      <c r="B2" s="2" t="s">
        <v>2</v>
      </c>
    </row>
    <row r="3" spans="1:2">
      <c r="A3" s="3" t="s">
        <v>175</v>
      </c>
    </row>
    <row r="4" spans="1:2">
      <c r="A4" s="4" t="s">
        <v>235</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6" t="n">
        <v>250000000</v>
      </c>
      <c r="C3" s="6" t="n">
        <v>250000000</v>
      </c>
    </row>
    <row r="4" spans="1:3">
      <c r="A4" s="4" t="s">
        <v>70</v>
      </c>
      <c r="B4" s="8" t="n">
        <v>0.01</v>
      </c>
      <c r="C4" s="8" t="n">
        <v>0.01</v>
      </c>
    </row>
    <row r="5" spans="1:3">
      <c r="A5" s="4" t="s">
        <v>71</v>
      </c>
      <c r="B5" s="6" t="n">
        <v>59397831</v>
      </c>
      <c r="C5" s="6" t="n">
        <v>51158968</v>
      </c>
    </row>
    <row r="6" spans="1:3">
      <c r="A6" s="4" t="s">
        <v>72</v>
      </c>
      <c r="B6" s="6" t="n">
        <v>59397831</v>
      </c>
      <c r="C6" s="6" t="n">
        <v>51158968</v>
      </c>
    </row>
    <row r="7" spans="1:3">
      <c r="A7" s="4" t="s">
        <v>73</v>
      </c>
      <c r="B7" s="7" t="n">
        <v>3680</v>
      </c>
      <c r="C7" s="7" t="n">
        <v>33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79</v>
      </c>
      <c r="B1" s="2" t="s">
        <v>1</v>
      </c>
    </row>
    <row r="2" spans="1:2">
      <c r="B2" s="2" t="s">
        <v>2</v>
      </c>
    </row>
    <row r="3" spans="1:2">
      <c r="A3" s="3" t="s">
        <v>19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4</v>
      </c>
      <c r="B1" s="2" t="s">
        <v>1</v>
      </c>
    </row>
    <row r="2" spans="1:2">
      <c r="B2" s="2" t="s">
        <v>2</v>
      </c>
    </row>
    <row r="3" spans="1:2">
      <c r="A3" s="3" t="s">
        <v>221</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57"/>
    <col customWidth="1" max="2" min="2" width="27"/>
    <col customWidth="1" max="3" min="3" width="21"/>
    <col customWidth="1" max="4" min="4" width="14"/>
    <col customWidth="1" max="5" min="5" width="21"/>
    <col customWidth="1" max="6" min="6" width="21"/>
    <col customWidth="1" max="7" min="7" width="21"/>
    <col customWidth="1" max="8" min="8" width="14"/>
  </cols>
  <sheetData>
    <row r="1" spans="1:8">
      <c r="A1" s="1" t="s">
        <v>307</v>
      </c>
      <c r="B1" s="2" t="s">
        <v>308</v>
      </c>
      <c r="C1" s="2" t="s">
        <v>309</v>
      </c>
      <c r="D1" s="2" t="s">
        <v>310</v>
      </c>
      <c r="E1" s="2" t="s">
        <v>311</v>
      </c>
      <c r="F1" s="2" t="s">
        <v>312</v>
      </c>
      <c r="G1" s="2" t="s">
        <v>313</v>
      </c>
      <c r="H1" s="2" t="s">
        <v>314</v>
      </c>
    </row>
    <row r="2" spans="1:8">
      <c r="A2" s="3" t="s">
        <v>315</v>
      </c>
    </row>
    <row r="3" spans="1:8">
      <c r="A3" s="4" t="s">
        <v>316</v>
      </c>
      <c r="D3" s="4" t="s">
        <v>317</v>
      </c>
    </row>
    <row r="4" spans="1:8">
      <c r="A4" s="4" t="s">
        <v>318</v>
      </c>
      <c r="B4" s="6" t="n">
        <v>1</v>
      </c>
    </row>
    <row r="5" spans="1:8">
      <c r="A5" s="4" t="s">
        <v>319</v>
      </c>
      <c r="B5" s="6" t="n">
        <v>14</v>
      </c>
    </row>
    <row r="6" spans="1:8">
      <c r="A6" s="4" t="s">
        <v>320</v>
      </c>
      <c r="C6" s="7" t="n">
        <v>30900000</v>
      </c>
    </row>
    <row r="7" spans="1:8">
      <c r="A7" s="4" t="s">
        <v>39</v>
      </c>
      <c r="E7" s="7" t="n">
        <v>2646446000</v>
      </c>
      <c r="F7" s="7" t="n">
        <v>2749886000</v>
      </c>
    </row>
    <row r="8" spans="1:8">
      <c r="A8" s="4" t="s">
        <v>321</v>
      </c>
      <c r="E8" s="7" t="n">
        <v>1116026000</v>
      </c>
      <c r="F8" s="7" t="n">
        <v>982833000</v>
      </c>
    </row>
    <row r="9" spans="1:8">
      <c r="A9" s="4" t="s">
        <v>322</v>
      </c>
      <c r="E9" s="4" t="s">
        <v>317</v>
      </c>
    </row>
    <row r="10" spans="1:8">
      <c r="A10" s="4" t="s">
        <v>323</v>
      </c>
    </row>
    <row r="11" spans="1:8">
      <c r="A11" s="3" t="s">
        <v>315</v>
      </c>
    </row>
    <row r="12" spans="1:8">
      <c r="A12" s="4" t="s">
        <v>39</v>
      </c>
      <c r="C12" s="6" t="n">
        <v>212500000</v>
      </c>
    </row>
    <row r="13" spans="1:8">
      <c r="A13" s="4" t="s">
        <v>321</v>
      </c>
      <c r="C13" s="7" t="n">
        <v>22200000</v>
      </c>
    </row>
    <row r="14" spans="1:8">
      <c r="A14" s="4" t="s">
        <v>324</v>
      </c>
    </row>
    <row r="15" spans="1:8">
      <c r="A15" s="3" t="s">
        <v>315</v>
      </c>
    </row>
    <row r="16" spans="1:8">
      <c r="A16" s="4" t="s">
        <v>325</v>
      </c>
      <c r="C16" s="4" t="s">
        <v>326</v>
      </c>
      <c r="H16" s="4" t="s">
        <v>326</v>
      </c>
    </row>
    <row r="17" spans="1:8">
      <c r="A17" s="4" t="s">
        <v>327</v>
      </c>
    </row>
    <row r="18" spans="1:8">
      <c r="A18" s="3" t="s">
        <v>315</v>
      </c>
    </row>
    <row r="19" spans="1:8">
      <c r="A19" s="4" t="s">
        <v>328</v>
      </c>
      <c r="B19" s="7" t="n">
        <v>275000000</v>
      </c>
      <c r="C19" s="7" t="n">
        <v>275000000</v>
      </c>
    </row>
    <row r="20" spans="1:8">
      <c r="A20" s="4" t="s">
        <v>329</v>
      </c>
    </row>
    <row r="21" spans="1:8">
      <c r="A21" s="3" t="s">
        <v>315</v>
      </c>
    </row>
    <row r="22" spans="1:8">
      <c r="A22" s="4" t="s">
        <v>330</v>
      </c>
      <c r="B22" s="7" t="n">
        <v>400000000</v>
      </c>
    </row>
    <row r="23" spans="1:8">
      <c r="A23" s="4" t="s">
        <v>325</v>
      </c>
      <c r="E23" s="4" t="s">
        <v>331</v>
      </c>
    </row>
    <row r="24" spans="1:8">
      <c r="A24" s="4" t="s">
        <v>332</v>
      </c>
    </row>
    <row r="25" spans="1:8">
      <c r="A25" s="3" t="s">
        <v>315</v>
      </c>
    </row>
    <row r="26" spans="1:8">
      <c r="A26" s="4" t="s">
        <v>328</v>
      </c>
      <c r="C26" s="6" t="n">
        <v>500000000</v>
      </c>
      <c r="G26" s="7" t="n">
        <v>500000000</v>
      </c>
    </row>
    <row r="27" spans="1:8">
      <c r="A27" s="4" t="s">
        <v>333</v>
      </c>
    </row>
    <row r="28" spans="1:8">
      <c r="A28" s="3" t="s">
        <v>315</v>
      </c>
    </row>
    <row r="29" spans="1:8">
      <c r="A29" s="4" t="s">
        <v>325</v>
      </c>
      <c r="B29" s="4" t="s">
        <v>334</v>
      </c>
      <c r="E29" s="4" t="s">
        <v>334</v>
      </c>
      <c r="F29" s="4" t="s">
        <v>334</v>
      </c>
    </row>
    <row r="30" spans="1:8">
      <c r="A30" s="4" t="s">
        <v>335</v>
      </c>
      <c r="C30" s="6" t="n">
        <v>493800000</v>
      </c>
    </row>
    <row r="31" spans="1:8">
      <c r="A31" s="4" t="s">
        <v>320</v>
      </c>
      <c r="C31" s="7" t="n">
        <v>391000000</v>
      </c>
    </row>
    <row r="32" spans="1:8">
      <c r="A32" s="4" t="s">
        <v>336</v>
      </c>
    </row>
    <row r="33" spans="1:8">
      <c r="A33" s="3" t="s">
        <v>315</v>
      </c>
    </row>
    <row r="34" spans="1:8">
      <c r="A34" s="4" t="s">
        <v>325</v>
      </c>
      <c r="E34" s="4" t="s">
        <v>326</v>
      </c>
      <c r="F34" s="4" t="s">
        <v>326</v>
      </c>
    </row>
    <row r="35" spans="1:8">
      <c r="A35" s="4" t="s">
        <v>111</v>
      </c>
    </row>
    <row r="36" spans="1:8">
      <c r="A36" s="3" t="s">
        <v>315</v>
      </c>
    </row>
    <row r="37" spans="1:8">
      <c r="A37" s="4" t="s">
        <v>337</v>
      </c>
      <c r="B37" s="9" t="n">
        <v>0.07140000000000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338</v>
      </c>
      <c r="B1" s="2" t="s">
        <v>1</v>
      </c>
    </row>
    <row r="2" spans="1:4">
      <c r="B2" s="2" t="s">
        <v>2</v>
      </c>
      <c r="C2" s="2" t="s">
        <v>30</v>
      </c>
      <c r="D2" s="2" t="s">
        <v>81</v>
      </c>
    </row>
    <row r="3" spans="1:4">
      <c r="A3" s="3" t="s">
        <v>175</v>
      </c>
    </row>
    <row r="4" spans="1:4">
      <c r="A4" s="4" t="s">
        <v>339</v>
      </c>
      <c r="B4" s="4" t="s">
        <v>340</v>
      </c>
      <c r="C4" s="4" t="s">
        <v>341</v>
      </c>
      <c r="D4" s="4" t="s">
        <v>342</v>
      </c>
    </row>
    <row r="5" spans="1:4">
      <c r="A5" s="4" t="s">
        <v>343</v>
      </c>
      <c r="B5" s="4" t="s">
        <v>344</v>
      </c>
      <c r="C5" s="4" t="s">
        <v>3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82</v>
      </c>
    </row>
    <row r="4" spans="1:12">
      <c r="A4" s="4" t="s">
        <v>83</v>
      </c>
      <c r="B4" s="7" t="n">
        <v>192788</v>
      </c>
      <c r="C4" s="7" t="n">
        <v>213541</v>
      </c>
      <c r="D4" s="7" t="n">
        <v>295128</v>
      </c>
      <c r="E4" s="7" t="n">
        <v>429787</v>
      </c>
      <c r="F4" s="7" t="n">
        <v>494943</v>
      </c>
      <c r="G4" s="7" t="n">
        <v>526773</v>
      </c>
      <c r="H4" s="7" t="n">
        <v>549466</v>
      </c>
      <c r="I4" s="7" t="n">
        <v>509710</v>
      </c>
      <c r="J4" s="7" t="n">
        <v>1131244</v>
      </c>
      <c r="K4" s="7" t="n">
        <v>2080892</v>
      </c>
      <c r="L4" s="7" t="n">
        <v>2188205</v>
      </c>
    </row>
    <row r="5" spans="1:12">
      <c r="A5" s="3" t="s">
        <v>84</v>
      </c>
    </row>
    <row r="6" spans="1:12">
      <c r="A6" s="4" t="s">
        <v>85</v>
      </c>
      <c r="J6" s="6" t="n">
        <v>855870</v>
      </c>
      <c r="K6" s="6" t="n">
        <v>1580353</v>
      </c>
      <c r="L6" s="6" t="n">
        <v>1717709</v>
      </c>
    </row>
    <row r="7" spans="1:12">
      <c r="A7" s="4" t="s">
        <v>86</v>
      </c>
      <c r="J7" s="6" t="n">
        <v>295421</v>
      </c>
      <c r="K7" s="6" t="n">
        <v>292912</v>
      </c>
      <c r="L7" s="6" t="n">
        <v>289591</v>
      </c>
    </row>
    <row r="8" spans="1:12">
      <c r="A8" s="4" t="s">
        <v>87</v>
      </c>
      <c r="J8" s="6" t="n">
        <v>112141</v>
      </c>
      <c r="K8" s="6" t="n">
        <v>108139</v>
      </c>
      <c r="L8" s="6" t="n">
        <v>80354</v>
      </c>
    </row>
    <row r="9" spans="1:12">
      <c r="A9" s="4" t="s">
        <v>88</v>
      </c>
      <c r="J9" s="6" t="n">
        <v>35027</v>
      </c>
      <c r="K9" s="6" t="n">
        <v>0</v>
      </c>
      <c r="L9" s="6" t="n">
        <v>0</v>
      </c>
    </row>
    <row r="10" spans="1:12">
      <c r="A10" s="4" t="s">
        <v>89</v>
      </c>
      <c r="J10" s="6" t="n">
        <v>14656</v>
      </c>
      <c r="K10" s="6" t="n">
        <v>-6272</v>
      </c>
      <c r="L10" s="6" t="n">
        <v>-2629</v>
      </c>
    </row>
    <row r="11" spans="1:12">
      <c r="A11" s="4" t="s">
        <v>90</v>
      </c>
      <c r="J11" s="6" t="n">
        <v>27434</v>
      </c>
      <c r="K11" s="6" t="n">
        <v>0</v>
      </c>
      <c r="L11" s="6" t="n">
        <v>0</v>
      </c>
    </row>
    <row r="12" spans="1:12">
      <c r="A12" s="4" t="s">
        <v>91</v>
      </c>
      <c r="J12" s="6" t="n">
        <v>18632</v>
      </c>
      <c r="K12" s="6" t="n">
        <v>30764</v>
      </c>
      <c r="L12" s="6" t="n">
        <v>74762</v>
      </c>
    </row>
    <row r="13" spans="1:12">
      <c r="A13" s="4" t="s">
        <v>92</v>
      </c>
      <c r="J13" s="6" t="n">
        <v>1359181</v>
      </c>
      <c r="K13" s="6" t="n">
        <v>2005896</v>
      </c>
      <c r="L13" s="6" t="n">
        <v>2159787</v>
      </c>
    </row>
    <row r="14" spans="1:12">
      <c r="A14" s="4" t="s">
        <v>93</v>
      </c>
      <c r="B14" s="6" t="n">
        <v>-45818</v>
      </c>
      <c r="C14" s="6" t="n">
        <v>-46281</v>
      </c>
      <c r="D14" s="6" t="n">
        <v>-104645</v>
      </c>
      <c r="E14" s="6" t="n">
        <v>-31193</v>
      </c>
      <c r="F14" s="6" t="n">
        <v>11685</v>
      </c>
      <c r="G14" s="6" t="n">
        <v>19852</v>
      </c>
      <c r="H14" s="6" t="n">
        <v>57475</v>
      </c>
      <c r="I14" s="6" t="n">
        <v>-14016</v>
      </c>
      <c r="J14" s="6" t="n">
        <v>-227937</v>
      </c>
      <c r="K14" s="6" t="n">
        <v>74996</v>
      </c>
      <c r="L14" s="6" t="n">
        <v>28418</v>
      </c>
    </row>
    <row r="15" spans="1:12">
      <c r="A15" s="3" t="s">
        <v>94</v>
      </c>
    </row>
    <row r="16" spans="1:12">
      <c r="A16" s="4" t="s">
        <v>95</v>
      </c>
      <c r="J16" s="6" t="n">
        <v>-99267</v>
      </c>
      <c r="K16" s="6" t="n">
        <v>-79734</v>
      </c>
      <c r="L16" s="6" t="n">
        <v>-56786</v>
      </c>
    </row>
    <row r="17" spans="1:12">
      <c r="A17" s="4" t="s">
        <v>96</v>
      </c>
      <c r="J17" s="6" t="n">
        <v>18061</v>
      </c>
      <c r="K17" s="6" t="n">
        <v>0</v>
      </c>
      <c r="L17" s="6" t="n">
        <v>0</v>
      </c>
    </row>
    <row r="18" spans="1:12">
      <c r="A18" s="4" t="s">
        <v>97</v>
      </c>
      <c r="J18" s="6" t="n">
        <v>-7928</v>
      </c>
      <c r="K18" s="6" t="n">
        <v>-6094</v>
      </c>
      <c r="L18" s="6" t="n">
        <v>-958</v>
      </c>
    </row>
    <row r="19" spans="1:12">
      <c r="A19" s="4" t="s">
        <v>98</v>
      </c>
      <c r="J19" s="6" t="n">
        <v>3052</v>
      </c>
      <c r="K19" s="6" t="n">
        <v>664</v>
      </c>
      <c r="L19" s="6" t="n">
        <v>1758</v>
      </c>
    </row>
    <row r="20" spans="1:12">
      <c r="A20" s="4" t="s">
        <v>99</v>
      </c>
      <c r="J20" s="6" t="n">
        <v>-86082</v>
      </c>
      <c r="K20" s="6" t="n">
        <v>-85164</v>
      </c>
      <c r="L20" s="6" t="n">
        <v>-55986</v>
      </c>
    </row>
    <row r="21" spans="1:12">
      <c r="A21" s="4" t="s">
        <v>100</v>
      </c>
      <c r="J21" s="6" t="n">
        <v>-314019</v>
      </c>
      <c r="K21" s="6" t="n">
        <v>-10168</v>
      </c>
      <c r="L21" s="6" t="n">
        <v>-27568</v>
      </c>
    </row>
    <row r="22" spans="1:12">
      <c r="A22" s="4" t="s">
        <v>101</v>
      </c>
      <c r="J22" s="6" t="n">
        <v>-92628</v>
      </c>
      <c r="K22" s="6" t="n">
        <v>-2189</v>
      </c>
      <c r="L22" s="6" t="n">
        <v>-7833</v>
      </c>
    </row>
    <row r="23" spans="1:12">
      <c r="A23" s="4" t="s">
        <v>102</v>
      </c>
      <c r="B23" s="7" t="n">
        <v>-60590</v>
      </c>
      <c r="C23" s="7" t="n">
        <v>-48530</v>
      </c>
      <c r="D23" s="7" t="n">
        <v>-74670</v>
      </c>
      <c r="E23" s="7" t="n">
        <v>-37601</v>
      </c>
      <c r="F23" s="7" t="n">
        <v>-9362</v>
      </c>
      <c r="G23" s="7" t="n">
        <v>-1770</v>
      </c>
      <c r="H23" s="7" t="n">
        <v>21710</v>
      </c>
      <c r="I23" s="7" t="n">
        <v>-18557</v>
      </c>
      <c r="J23" s="7" t="n">
        <v>-221391</v>
      </c>
      <c r="K23" s="7" t="n">
        <v>-7979</v>
      </c>
      <c r="L23" s="7" t="n">
        <v>-19735</v>
      </c>
    </row>
    <row r="24" spans="1:12">
      <c r="A24" s="3" t="s">
        <v>103</v>
      </c>
    </row>
    <row r="25" spans="1:12">
      <c r="A25" s="4" t="s">
        <v>104</v>
      </c>
      <c r="B25" s="8" t="n">
        <v>-1.18</v>
      </c>
      <c r="C25" s="8" t="n">
        <v>-0.95</v>
      </c>
      <c r="D25" s="8" t="n">
        <v>-1.51</v>
      </c>
      <c r="E25" s="8" t="n">
        <v>-0.78</v>
      </c>
      <c r="F25" s="8" t="n">
        <v>-0.2</v>
      </c>
      <c r="G25" s="8" t="n">
        <v>-0.04</v>
      </c>
      <c r="H25" s="8" t="n">
        <v>0.46</v>
      </c>
      <c r="I25" s="8" t="n">
        <v>-0.4</v>
      </c>
      <c r="J25" s="8" t="n">
        <v>-4.42</v>
      </c>
      <c r="K25" s="8" t="n">
        <v>-0.17</v>
      </c>
      <c r="L25" s="8" t="n">
        <v>-0.42</v>
      </c>
    </row>
    <row r="26" spans="1:12">
      <c r="A26" s="4" t="s">
        <v>105</v>
      </c>
      <c r="B26" s="8" t="n">
        <v>-1.18</v>
      </c>
      <c r="C26" s="8" t="n">
        <v>-0.95</v>
      </c>
      <c r="D26" s="8" t="n">
        <v>-1.51</v>
      </c>
      <c r="E26" s="8" t="n">
        <v>-0.78</v>
      </c>
      <c r="F26" s="8" t="n">
        <v>-0.2</v>
      </c>
      <c r="G26" s="8" t="n">
        <v>-0.04</v>
      </c>
      <c r="H26" s="8" t="n">
        <v>0.46</v>
      </c>
      <c r="I26" s="8" t="n">
        <v>-0.4</v>
      </c>
      <c r="J26" s="8" t="n">
        <v>-4.42</v>
      </c>
      <c r="K26" s="8" t="n">
        <v>-0.17</v>
      </c>
      <c r="L26" s="8" t="n">
        <v>-0.42</v>
      </c>
    </row>
    <row r="27" spans="1:12">
      <c r="A27" s="3" t="s">
        <v>106</v>
      </c>
    </row>
    <row r="28" spans="1:12">
      <c r="A28" s="4" t="s">
        <v>107</v>
      </c>
      <c r="J28" s="6" t="n">
        <v>50096</v>
      </c>
      <c r="K28" s="6" t="n">
        <v>47236</v>
      </c>
      <c r="L28" s="6" t="n">
        <v>46932</v>
      </c>
    </row>
    <row r="29" spans="1:12">
      <c r="A29" s="4" t="s">
        <v>108</v>
      </c>
      <c r="J29" s="6" t="n">
        <v>50096</v>
      </c>
      <c r="K29" s="6" t="n">
        <v>47236</v>
      </c>
      <c r="L29" s="6" t="n">
        <v>4693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6</v>
      </c>
      <c r="B1" s="2" t="s">
        <v>1</v>
      </c>
    </row>
    <row r="2" spans="1:4">
      <c r="B2" s="2" t="s">
        <v>2</v>
      </c>
      <c r="C2" s="2" t="s">
        <v>30</v>
      </c>
      <c r="D2" s="2" t="s">
        <v>81</v>
      </c>
    </row>
    <row r="3" spans="1:4">
      <c r="A3" s="3" t="s">
        <v>175</v>
      </c>
    </row>
    <row r="4" spans="1:4">
      <c r="A4" s="4" t="s">
        <v>343</v>
      </c>
      <c r="B4" s="4" t="s">
        <v>344</v>
      </c>
      <c r="C4" s="4" t="s">
        <v>345</v>
      </c>
    </row>
    <row r="5" spans="1:4">
      <c r="A5" s="4" t="s">
        <v>137</v>
      </c>
      <c r="B5" s="7" t="n">
        <v>1375</v>
      </c>
      <c r="C5" s="7" t="n">
        <v>2887</v>
      </c>
      <c r="D5" s="7" t="n">
        <v>436</v>
      </c>
    </row>
    <row r="6" spans="1:4">
      <c r="A6" s="4" t="s">
        <v>347</v>
      </c>
      <c r="B6" s="7" t="n">
        <v>500</v>
      </c>
      <c r="C6" s="7" t="n">
        <v>100</v>
      </c>
      <c r="D6" s="7" t="n">
        <v>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8</v>
      </c>
      <c r="B1" s="2" t="s">
        <v>349</v>
      </c>
      <c r="C1" s="2" t="s">
        <v>2</v>
      </c>
      <c r="D1" s="2" t="s">
        <v>30</v>
      </c>
      <c r="E1" s="2" t="s">
        <v>81</v>
      </c>
    </row>
    <row r="2" spans="1:5">
      <c r="A2" s="3" t="s">
        <v>350</v>
      </c>
    </row>
    <row r="3" spans="1:5">
      <c r="A3" s="4" t="s">
        <v>39</v>
      </c>
      <c r="C3" s="7" t="n">
        <v>2646446</v>
      </c>
      <c r="D3" s="7" t="n">
        <v>2749886</v>
      </c>
    </row>
    <row r="4" spans="1:5">
      <c r="A4" s="4" t="s">
        <v>351</v>
      </c>
      <c r="C4" s="6" t="n">
        <v>-1116026</v>
      </c>
      <c r="D4" s="6" t="n">
        <v>-982833</v>
      </c>
    </row>
    <row r="5" spans="1:5">
      <c r="A5" s="4" t="s">
        <v>352</v>
      </c>
      <c r="C5" s="6" t="n">
        <v>1530420</v>
      </c>
      <c r="D5" s="6" t="n">
        <v>1767053</v>
      </c>
    </row>
    <row r="6" spans="1:5">
      <c r="A6" s="4" t="s">
        <v>353</v>
      </c>
      <c r="C6" s="6" t="n">
        <v>295100</v>
      </c>
      <c r="D6" s="6" t="n">
        <v>290900</v>
      </c>
      <c r="E6" s="7" t="n">
        <v>285600</v>
      </c>
    </row>
    <row r="7" spans="1:5">
      <c r="A7" s="4" t="s">
        <v>354</v>
      </c>
      <c r="C7" s="6" t="n">
        <v>77700</v>
      </c>
      <c r="D7" s="6" t="n">
        <v>139300</v>
      </c>
    </row>
    <row r="8" spans="1:5">
      <c r="A8" s="4" t="s">
        <v>355</v>
      </c>
      <c r="C8" s="6" t="n">
        <v>2300</v>
      </c>
      <c r="D8" s="6" t="n">
        <v>2100</v>
      </c>
      <c r="E8" s="7" t="n">
        <v>1100</v>
      </c>
    </row>
    <row r="9" spans="1:5">
      <c r="A9" s="4" t="s">
        <v>356</v>
      </c>
    </row>
    <row r="10" spans="1:5">
      <c r="A10" s="3" t="s">
        <v>350</v>
      </c>
    </row>
    <row r="11" spans="1:5">
      <c r="A11" s="4" t="s">
        <v>39</v>
      </c>
      <c r="C11" s="6" t="n">
        <v>1594377</v>
      </c>
      <c r="D11" s="6" t="n">
        <v>1521561</v>
      </c>
    </row>
    <row r="12" spans="1:5">
      <c r="A12" s="4" t="s">
        <v>357</v>
      </c>
    </row>
    <row r="13" spans="1:5">
      <c r="A13" s="3" t="s">
        <v>350</v>
      </c>
    </row>
    <row r="14" spans="1:5">
      <c r="A14" s="4" t="s">
        <v>39</v>
      </c>
      <c r="C14" s="6" t="n">
        <v>323989</v>
      </c>
      <c r="D14" s="6" t="n">
        <v>360122</v>
      </c>
    </row>
    <row r="15" spans="1:5">
      <c r="A15" s="4" t="s">
        <v>358</v>
      </c>
    </row>
    <row r="16" spans="1:5">
      <c r="A16" s="3" t="s">
        <v>350</v>
      </c>
    </row>
    <row r="17" spans="1:5">
      <c r="A17" s="4" t="s">
        <v>39</v>
      </c>
      <c r="C17" s="6" t="n">
        <v>324976</v>
      </c>
      <c r="D17" s="6" t="n">
        <v>332085</v>
      </c>
    </row>
    <row r="18" spans="1:5">
      <c r="A18" s="4" t="s">
        <v>359</v>
      </c>
    </row>
    <row r="19" spans="1:5">
      <c r="A19" s="3" t="s">
        <v>350</v>
      </c>
    </row>
    <row r="20" spans="1:5">
      <c r="A20" s="4" t="s">
        <v>39</v>
      </c>
      <c r="C20" s="7" t="n">
        <v>77678</v>
      </c>
      <c r="D20" s="6" t="n">
        <v>183511</v>
      </c>
    </row>
    <row r="21" spans="1:5">
      <c r="A21" s="4" t="s">
        <v>360</v>
      </c>
      <c r="C21" s="4" t="s">
        <v>361</v>
      </c>
    </row>
    <row r="22" spans="1:5">
      <c r="A22" s="4" t="s">
        <v>362</v>
      </c>
    </row>
    <row r="23" spans="1:5">
      <c r="A23" s="3" t="s">
        <v>350</v>
      </c>
    </row>
    <row r="24" spans="1:5">
      <c r="A24" s="4" t="s">
        <v>39</v>
      </c>
      <c r="C24" s="7" t="n">
        <v>33478</v>
      </c>
      <c r="D24" s="6" t="n">
        <v>53316</v>
      </c>
    </row>
    <row r="25" spans="1:5">
      <c r="A25" s="4" t="s">
        <v>360</v>
      </c>
      <c r="C25" s="4" t="s">
        <v>363</v>
      </c>
    </row>
    <row r="26" spans="1:5">
      <c r="A26" s="4" t="s">
        <v>364</v>
      </c>
    </row>
    <row r="27" spans="1:5">
      <c r="A27" s="3" t="s">
        <v>350</v>
      </c>
    </row>
    <row r="28" spans="1:5">
      <c r="A28" s="4" t="s">
        <v>39</v>
      </c>
      <c r="C28" s="7" t="n">
        <v>196240</v>
      </c>
      <c r="D28" s="6" t="n">
        <v>202196</v>
      </c>
    </row>
    <row r="29" spans="1:5">
      <c r="A29" s="4" t="s">
        <v>365</v>
      </c>
    </row>
    <row r="30" spans="1:5">
      <c r="A30" s="3" t="s">
        <v>350</v>
      </c>
    </row>
    <row r="31" spans="1:5">
      <c r="A31" s="4" t="s">
        <v>39</v>
      </c>
      <c r="C31" s="6" t="n">
        <v>16261</v>
      </c>
      <c r="D31" s="6" t="n">
        <v>21613</v>
      </c>
    </row>
    <row r="32" spans="1:5">
      <c r="A32" s="4" t="s">
        <v>140</v>
      </c>
    </row>
    <row r="33" spans="1:5">
      <c r="A33" s="3" t="s">
        <v>350</v>
      </c>
    </row>
    <row r="34" spans="1:5">
      <c r="A34" s="4" t="s">
        <v>39</v>
      </c>
      <c r="C34" s="6" t="n">
        <v>79447</v>
      </c>
      <c r="D34" s="7" t="n">
        <v>75482</v>
      </c>
    </row>
    <row r="35" spans="1:5">
      <c r="A35" s="4" t="s">
        <v>366</v>
      </c>
    </row>
    <row r="36" spans="1:5">
      <c r="A36" s="3" t="s">
        <v>350</v>
      </c>
    </row>
    <row r="37" spans="1:5">
      <c r="A37" s="4" t="s">
        <v>367</v>
      </c>
      <c r="C37" s="6" t="n">
        <v>13700</v>
      </c>
    </row>
    <row r="38" spans="1:5">
      <c r="A38" s="4" t="s">
        <v>368</v>
      </c>
      <c r="C38" s="7" t="n">
        <v>9700</v>
      </c>
    </row>
    <row r="39" spans="1:5">
      <c r="A39" s="4" t="s">
        <v>369</v>
      </c>
      <c r="C39" s="8" t="n">
        <v>0.19</v>
      </c>
    </row>
    <row r="40" spans="1:5">
      <c r="A40" s="4" t="s">
        <v>370</v>
      </c>
      <c r="C40" s="8" t="n">
        <v>0.19</v>
      </c>
    </row>
    <row r="41" spans="1:5">
      <c r="A41" s="4" t="s">
        <v>371</v>
      </c>
    </row>
    <row r="42" spans="1:5">
      <c r="A42" s="3" t="s">
        <v>350</v>
      </c>
    </row>
    <row r="43" spans="1:5">
      <c r="A43" s="4" t="s">
        <v>367</v>
      </c>
      <c r="B43" s="7" t="n">
        <v>3900</v>
      </c>
    </row>
    <row r="44" spans="1:5">
      <c r="A44" s="4" t="s">
        <v>368</v>
      </c>
      <c r="B44" s="7" t="n">
        <v>3000</v>
      </c>
    </row>
    <row r="45" spans="1:5">
      <c r="A45" s="4" t="s">
        <v>369</v>
      </c>
      <c r="B45" s="8" t="n">
        <v>0.08</v>
      </c>
    </row>
    <row r="46" spans="1:5">
      <c r="A46" s="4" t="s">
        <v>370</v>
      </c>
      <c r="B46" s="8" t="n">
        <v>0.08</v>
      </c>
    </row>
    <row r="47" spans="1:5">
      <c r="A47" s="4" t="s">
        <v>372</v>
      </c>
    </row>
    <row r="48" spans="1:5">
      <c r="A48" s="3" t="s">
        <v>350</v>
      </c>
    </row>
    <row r="49" spans="1:5">
      <c r="A49" s="4" t="s">
        <v>360</v>
      </c>
      <c r="C49" s="4" t="s">
        <v>373</v>
      </c>
    </row>
    <row r="50" spans="1:5">
      <c r="A50" s="4" t="s">
        <v>374</v>
      </c>
    </row>
    <row r="51" spans="1:5">
      <c r="A51" s="3" t="s">
        <v>350</v>
      </c>
    </row>
    <row r="52" spans="1:5">
      <c r="A52" s="4" t="s">
        <v>360</v>
      </c>
      <c r="C52" s="4" t="s">
        <v>375</v>
      </c>
    </row>
    <row r="53" spans="1:5">
      <c r="A53" s="4" t="s">
        <v>376</v>
      </c>
    </row>
    <row r="54" spans="1:5">
      <c r="A54" s="3" t="s">
        <v>350</v>
      </c>
    </row>
    <row r="55" spans="1:5">
      <c r="A55" s="4" t="s">
        <v>360</v>
      </c>
      <c r="C55" s="4" t="s">
        <v>375</v>
      </c>
    </row>
    <row r="56" spans="1:5">
      <c r="A56" s="4" t="s">
        <v>377</v>
      </c>
    </row>
    <row r="57" spans="1:5">
      <c r="A57" s="3" t="s">
        <v>350</v>
      </c>
    </row>
    <row r="58" spans="1:5">
      <c r="A58" s="4" t="s">
        <v>360</v>
      </c>
      <c r="C58" s="4" t="s">
        <v>378</v>
      </c>
    </row>
    <row r="59" spans="1:5">
      <c r="A59" s="4" t="s">
        <v>379</v>
      </c>
    </row>
    <row r="60" spans="1:5">
      <c r="A60" s="3" t="s">
        <v>350</v>
      </c>
    </row>
    <row r="61" spans="1:5">
      <c r="A61" s="4" t="s">
        <v>360</v>
      </c>
      <c r="C61" s="4" t="s">
        <v>363</v>
      </c>
    </row>
    <row r="62" spans="1:5">
      <c r="A62" s="4" t="s">
        <v>380</v>
      </c>
    </row>
    <row r="63" spans="1:5">
      <c r="A63" s="3" t="s">
        <v>350</v>
      </c>
    </row>
    <row r="64" spans="1:5">
      <c r="A64" s="4" t="s">
        <v>360</v>
      </c>
      <c r="C64" s="4" t="s">
        <v>381</v>
      </c>
    </row>
    <row r="65" spans="1:5">
      <c r="A65" s="4" t="s">
        <v>382</v>
      </c>
    </row>
    <row r="66" spans="1:5">
      <c r="A66" s="3" t="s">
        <v>350</v>
      </c>
    </row>
    <row r="67" spans="1:5">
      <c r="A67" s="4" t="s">
        <v>360</v>
      </c>
      <c r="C67" s="4" t="s">
        <v>361</v>
      </c>
    </row>
    <row r="68" spans="1:5">
      <c r="A68" s="4" t="s">
        <v>383</v>
      </c>
    </row>
    <row r="69" spans="1:5">
      <c r="A69" s="3" t="s">
        <v>350</v>
      </c>
    </row>
    <row r="70" spans="1:5">
      <c r="A70" s="4" t="s">
        <v>360</v>
      </c>
      <c r="C70" s="4" t="s">
        <v>378</v>
      </c>
    </row>
    <row r="71" spans="1:5">
      <c r="A71" s="4" t="s">
        <v>384</v>
      </c>
    </row>
    <row r="72" spans="1:5">
      <c r="A72" s="3" t="s">
        <v>350</v>
      </c>
    </row>
    <row r="73" spans="1:5">
      <c r="A73" s="4" t="s">
        <v>360</v>
      </c>
      <c r="C73" s="4" t="s">
        <v>385</v>
      </c>
    </row>
    <row r="74" spans="1:5">
      <c r="A74" s="4" t="s">
        <v>386</v>
      </c>
    </row>
    <row r="75" spans="1:5">
      <c r="A75" s="3" t="s">
        <v>350</v>
      </c>
    </row>
    <row r="76" spans="1:5">
      <c r="A76" s="4" t="s">
        <v>360</v>
      </c>
      <c r="C76" s="4" t="s">
        <v>3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387</v>
      </c>
      <c r="B1" s="2" t="s">
        <v>75</v>
      </c>
      <c r="C1" s="2" t="s">
        <v>1</v>
      </c>
    </row>
    <row r="2" spans="1:6">
      <c r="B2" s="2" t="s">
        <v>2</v>
      </c>
      <c r="C2" s="2" t="s">
        <v>2</v>
      </c>
      <c r="D2" s="2" t="s">
        <v>30</v>
      </c>
      <c r="E2" s="2" t="s">
        <v>81</v>
      </c>
      <c r="F2" s="2" t="s">
        <v>388</v>
      </c>
    </row>
    <row r="3" spans="1:6">
      <c r="A3" s="3" t="s">
        <v>389</v>
      </c>
    </row>
    <row r="4" spans="1:6">
      <c r="A4" s="4" t="s">
        <v>44</v>
      </c>
      <c r="B4" s="7" t="n">
        <v>0</v>
      </c>
      <c r="C4" s="7" t="n">
        <v>0</v>
      </c>
      <c r="D4" s="7" t="n">
        <v>27434</v>
      </c>
    </row>
    <row r="5" spans="1:6">
      <c r="A5" s="4" t="s">
        <v>90</v>
      </c>
      <c r="C5" s="6" t="n">
        <v>27434</v>
      </c>
      <c r="D5" s="7" t="n">
        <v>0</v>
      </c>
      <c r="E5" s="7" t="n">
        <v>0</v>
      </c>
    </row>
    <row r="6" spans="1:6">
      <c r="A6" s="4" t="s">
        <v>390</v>
      </c>
    </row>
    <row r="7" spans="1:6">
      <c r="A7" s="3" t="s">
        <v>389</v>
      </c>
    </row>
    <row r="8" spans="1:6">
      <c r="A8" s="4" t="s">
        <v>90</v>
      </c>
      <c r="B8" s="7" t="n">
        <v>27400</v>
      </c>
    </row>
    <row r="9" spans="1:6">
      <c r="A9" s="4" t="s">
        <v>391</v>
      </c>
    </row>
    <row r="10" spans="1:6">
      <c r="A10" s="3" t="s">
        <v>389</v>
      </c>
    </row>
    <row r="11" spans="1:6">
      <c r="A11" s="4" t="s">
        <v>90</v>
      </c>
      <c r="C11" s="7" t="n">
        <v>27434</v>
      </c>
    </row>
    <row r="12" spans="1:6">
      <c r="A12" s="4" t="s">
        <v>392</v>
      </c>
    </row>
    <row r="13" spans="1:6">
      <c r="A13" s="3" t="s">
        <v>389</v>
      </c>
    </row>
    <row r="14" spans="1:6">
      <c r="A14" s="4" t="s">
        <v>44</v>
      </c>
      <c r="F14" s="7" t="n">
        <v>274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3</v>
      </c>
      <c r="B1" s="2" t="s">
        <v>1</v>
      </c>
    </row>
    <row r="2" spans="1:4">
      <c r="B2" s="2" t="s">
        <v>2</v>
      </c>
      <c r="C2" s="2" t="s">
        <v>30</v>
      </c>
      <c r="D2" s="2" t="s">
        <v>81</v>
      </c>
    </row>
    <row r="3" spans="1:4">
      <c r="A3" s="3" t="s">
        <v>394</v>
      </c>
    </row>
    <row r="4" spans="1:4">
      <c r="A4" s="4" t="s">
        <v>395</v>
      </c>
      <c r="B4" s="7" t="n">
        <v>37300</v>
      </c>
      <c r="C4" s="7" t="n">
        <v>31000</v>
      </c>
    </row>
    <row r="5" spans="1:4">
      <c r="A5" s="4" t="s">
        <v>396</v>
      </c>
      <c r="B5" s="6" t="n">
        <v>23658</v>
      </c>
      <c r="C5" s="6" t="n">
        <v>22259</v>
      </c>
    </row>
    <row r="6" spans="1:4">
      <c r="A6" s="4" t="s">
        <v>397</v>
      </c>
      <c r="B6" s="6" t="n">
        <v>12400</v>
      </c>
      <c r="C6" s="6" t="n">
        <v>7100</v>
      </c>
    </row>
    <row r="7" spans="1:4">
      <c r="A7" s="4" t="s">
        <v>135</v>
      </c>
      <c r="B7" s="6" t="n">
        <v>4623</v>
      </c>
      <c r="C7" s="6" t="n">
        <v>6122</v>
      </c>
      <c r="D7" s="7" t="n">
        <v>2928</v>
      </c>
    </row>
    <row r="8" spans="1:4">
      <c r="A8" s="4" t="s">
        <v>398</v>
      </c>
      <c r="B8" s="6" t="n">
        <v>1564592</v>
      </c>
      <c r="C8" s="6" t="n">
        <v>1572241</v>
      </c>
    </row>
    <row r="9" spans="1:4">
      <c r="A9" s="4" t="s">
        <v>399</v>
      </c>
    </row>
    <row r="10" spans="1:4">
      <c r="A10" s="3" t="s">
        <v>394</v>
      </c>
    </row>
    <row r="11" spans="1:4">
      <c r="A11" s="4" t="s">
        <v>398</v>
      </c>
      <c r="C11" s="6" t="n">
        <v>1572241</v>
      </c>
    </row>
    <row r="12" spans="1:4">
      <c r="A12" s="4" t="s">
        <v>400</v>
      </c>
    </row>
    <row r="13" spans="1:4">
      <c r="A13" s="3" t="s">
        <v>394</v>
      </c>
    </row>
    <row r="14" spans="1:4">
      <c r="A14" s="4" t="s">
        <v>398</v>
      </c>
      <c r="C14" s="6" t="n">
        <v>1594500</v>
      </c>
    </row>
    <row r="15" spans="1:4">
      <c r="A15" s="4" t="s">
        <v>243</v>
      </c>
    </row>
    <row r="16" spans="1:4">
      <c r="A16" s="3" t="s">
        <v>394</v>
      </c>
    </row>
    <row r="17" spans="1:4">
      <c r="A17" s="4" t="s">
        <v>396</v>
      </c>
      <c r="C17" s="6" t="n">
        <v>1592</v>
      </c>
    </row>
    <row r="18" spans="1:4">
      <c r="A18" s="4" t="s">
        <v>401</v>
      </c>
    </row>
    <row r="19" spans="1:4">
      <c r="A19" s="3" t="s">
        <v>394</v>
      </c>
    </row>
    <row r="20" spans="1:4">
      <c r="A20" s="4" t="s">
        <v>396</v>
      </c>
      <c r="C20" s="6" t="n">
        <v>-22259</v>
      </c>
    </row>
    <row r="21" spans="1:4">
      <c r="A21" s="4" t="s">
        <v>402</v>
      </c>
    </row>
    <row r="22" spans="1:4">
      <c r="A22" s="3" t="s">
        <v>394</v>
      </c>
    </row>
    <row r="23" spans="1:4">
      <c r="A23" s="4" t="s">
        <v>396</v>
      </c>
      <c r="C23" s="6" t="n">
        <v>23851</v>
      </c>
    </row>
    <row r="24" spans="1:4">
      <c r="A24" s="4" t="s">
        <v>403</v>
      </c>
    </row>
    <row r="25" spans="1:4">
      <c r="A25" s="3" t="s">
        <v>394</v>
      </c>
    </row>
    <row r="26" spans="1:4">
      <c r="A26" s="4" t="s">
        <v>396</v>
      </c>
      <c r="C26" s="7" t="n">
        <v>22259</v>
      </c>
    </row>
    <row r="27" spans="1:4">
      <c r="A27" s="4" t="s">
        <v>404</v>
      </c>
    </row>
    <row r="28" spans="1:4">
      <c r="A28" s="3" t="s">
        <v>394</v>
      </c>
    </row>
    <row r="29" spans="1:4">
      <c r="A29" s="4" t="s">
        <v>395</v>
      </c>
      <c r="B29" s="7" t="n">
        <v>6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r="1" spans="1:2">
      <c r="A1" s="1" t="s">
        <v>405</v>
      </c>
      <c r="B1" s="2" t="s">
        <v>312</v>
      </c>
    </row>
    <row r="2" spans="1:2">
      <c r="A2" s="3" t="s">
        <v>175</v>
      </c>
    </row>
    <row r="3" spans="1:2">
      <c r="A3" s="4" t="s">
        <v>406</v>
      </c>
      <c r="B3" s="10" t="n">
        <v>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07</v>
      </c>
      <c r="B1" s="2" t="s">
        <v>2</v>
      </c>
      <c r="C1" s="2" t="s">
        <v>30</v>
      </c>
    </row>
    <row r="2" spans="1:3">
      <c r="A2" s="3" t="s">
        <v>175</v>
      </c>
    </row>
    <row r="3" spans="1:3">
      <c r="A3" s="4" t="s">
        <v>408</v>
      </c>
      <c r="B3" s="7" t="n">
        <v>0</v>
      </c>
      <c r="C3"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09</v>
      </c>
      <c r="B1" s="2" t="s">
        <v>1</v>
      </c>
    </row>
    <row r="2" spans="1:4">
      <c r="B2" s="2" t="s">
        <v>2</v>
      </c>
      <c r="C2" s="2" t="s">
        <v>30</v>
      </c>
      <c r="D2" s="2" t="s">
        <v>81</v>
      </c>
    </row>
    <row r="3" spans="1:4">
      <c r="A3" s="3" t="s">
        <v>175</v>
      </c>
    </row>
    <row r="4" spans="1:4">
      <c r="A4" s="4" t="s">
        <v>410</v>
      </c>
      <c r="B4" s="4" t="s">
        <v>411</v>
      </c>
      <c r="C4" s="4" t="s">
        <v>412</v>
      </c>
      <c r="D4" s="4" t="s">
        <v>413</v>
      </c>
    </row>
    <row r="5" spans="1:4">
      <c r="A5" s="4" t="s">
        <v>414</v>
      </c>
      <c r="B5" s="7" t="n">
        <v>178800000</v>
      </c>
    </row>
    <row r="6" spans="1:4">
      <c r="A6" s="4" t="s">
        <v>415</v>
      </c>
      <c r="B6" s="6" t="n">
        <v>202600000</v>
      </c>
    </row>
    <row r="7" spans="1:4">
      <c r="A7" s="4" t="s">
        <v>416</v>
      </c>
      <c r="B7" s="6" t="n">
        <v>0</v>
      </c>
      <c r="C7" s="7" t="n">
        <v>0</v>
      </c>
    </row>
    <row r="8" spans="1:4">
      <c r="A8" s="4" t="s">
        <v>417</v>
      </c>
      <c r="B8" s="7" t="n">
        <v>0</v>
      </c>
      <c r="C8"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8</v>
      </c>
      <c r="B1" s="2" t="s">
        <v>79</v>
      </c>
      <c r="C1" s="2" t="s">
        <v>2</v>
      </c>
      <c r="D1" s="2" t="s">
        <v>76</v>
      </c>
      <c r="E1" s="2" t="s">
        <v>4</v>
      </c>
      <c r="F1" s="2" t="s">
        <v>77</v>
      </c>
      <c r="G1" s="2" t="s">
        <v>30</v>
      </c>
      <c r="H1" s="2" t="s">
        <v>78</v>
      </c>
      <c r="I1" s="2" t="s">
        <v>79</v>
      </c>
      <c r="J1" s="2" t="s">
        <v>80</v>
      </c>
      <c r="K1" s="2" t="s">
        <v>2</v>
      </c>
      <c r="L1" s="2" t="s">
        <v>30</v>
      </c>
      <c r="M1" s="2" t="s">
        <v>81</v>
      </c>
    </row>
    <row r="2" spans="1:13">
      <c r="A2" s="3" t="s">
        <v>419</v>
      </c>
    </row>
    <row r="3" spans="1:13">
      <c r="A3" s="4" t="s">
        <v>420</v>
      </c>
      <c r="I3" s="6" t="n">
        <v>46932433</v>
      </c>
    </row>
    <row r="4" spans="1:13">
      <c r="A4" s="3" t="s">
        <v>421</v>
      </c>
    </row>
    <row r="5" spans="1:13">
      <c r="A5" s="4" t="s">
        <v>422</v>
      </c>
      <c r="K5" s="7" t="n">
        <v>-221391</v>
      </c>
      <c r="L5" s="7" t="n">
        <v>-7979</v>
      </c>
      <c r="M5" s="7" t="n">
        <v>-19735</v>
      </c>
    </row>
    <row r="6" spans="1:13">
      <c r="A6" s="4" t="s">
        <v>423</v>
      </c>
      <c r="K6" s="6" t="n">
        <v>50096000</v>
      </c>
      <c r="L6" s="6" t="n">
        <v>47236000</v>
      </c>
      <c r="M6" s="6" t="n">
        <v>46932000</v>
      </c>
    </row>
    <row r="7" spans="1:13">
      <c r="A7" s="4" t="s">
        <v>424</v>
      </c>
      <c r="C7" s="8" t="n">
        <v>-1.18</v>
      </c>
      <c r="D7" s="8" t="n">
        <v>-0.95</v>
      </c>
      <c r="E7" s="8" t="n">
        <v>-1.51</v>
      </c>
      <c r="F7" s="8" t="n">
        <v>-0.78</v>
      </c>
      <c r="G7" s="8" t="n">
        <v>-0.2</v>
      </c>
      <c r="H7" s="8" t="n">
        <v>-0.04</v>
      </c>
      <c r="I7" s="8" t="n">
        <v>0.46</v>
      </c>
      <c r="J7" s="8" t="n">
        <v>-0.4</v>
      </c>
      <c r="K7" s="8" t="n">
        <v>-4.42</v>
      </c>
      <c r="L7" s="8" t="n">
        <v>-0.17</v>
      </c>
      <c r="M7" s="8" t="n">
        <v>-0.42</v>
      </c>
    </row>
    <row r="8" spans="1:13">
      <c r="A8" s="3" t="s">
        <v>425</v>
      </c>
    </row>
    <row r="9" spans="1:13">
      <c r="A9" s="4" t="s">
        <v>422</v>
      </c>
      <c r="K9" s="7" t="n">
        <v>-221391</v>
      </c>
      <c r="L9" s="7" t="n">
        <v>-7979</v>
      </c>
      <c r="M9" s="7" t="n">
        <v>-19735</v>
      </c>
    </row>
    <row r="10" spans="1:13">
      <c r="A10" s="4" t="s">
        <v>426</v>
      </c>
      <c r="K10" s="6" t="n">
        <v>50096000</v>
      </c>
      <c r="L10" s="6" t="n">
        <v>47236000</v>
      </c>
      <c r="M10" s="6" t="n">
        <v>46932000</v>
      </c>
    </row>
    <row r="11" spans="1:13">
      <c r="A11" s="4" t="s">
        <v>427</v>
      </c>
      <c r="C11" s="8" t="n">
        <v>-1.18</v>
      </c>
      <c r="D11" s="8" t="n">
        <v>-0.95</v>
      </c>
      <c r="E11" s="8" t="n">
        <v>-1.51</v>
      </c>
      <c r="F11" s="8" t="n">
        <v>-0.78</v>
      </c>
      <c r="G11" s="8" t="n">
        <v>-0.2</v>
      </c>
      <c r="H11" s="8" t="n">
        <v>-0.04</v>
      </c>
      <c r="I11" s="8" t="n">
        <v>0.46</v>
      </c>
      <c r="J11" s="8" t="n">
        <v>-0.4</v>
      </c>
      <c r="K11" s="8" t="n">
        <v>-4.42</v>
      </c>
      <c r="L11" s="8" t="n">
        <v>-0.17</v>
      </c>
      <c r="M11" s="8" t="n">
        <v>-0.42</v>
      </c>
    </row>
    <row r="12" spans="1:13">
      <c r="A12" s="4" t="s">
        <v>428</v>
      </c>
    </row>
    <row r="13" spans="1:13">
      <c r="A13" s="3" t="s">
        <v>419</v>
      </c>
    </row>
    <row r="14" spans="1:13">
      <c r="A14" s="4" t="s">
        <v>429</v>
      </c>
      <c r="K14" s="6" t="n">
        <v>0</v>
      </c>
      <c r="L14" s="6" t="n">
        <v>0</v>
      </c>
      <c r="M14" s="6" t="n">
        <v>0</v>
      </c>
    </row>
    <row r="15" spans="1:13">
      <c r="A15" s="4" t="s">
        <v>430</v>
      </c>
    </row>
    <row r="16" spans="1:13">
      <c r="A16" s="3" t="s">
        <v>419</v>
      </c>
    </row>
    <row r="17" spans="1:13">
      <c r="A17" s="4" t="s">
        <v>429</v>
      </c>
      <c r="K17" s="6" t="n">
        <v>0</v>
      </c>
      <c r="L17" s="6" t="n">
        <v>0</v>
      </c>
      <c r="M17" s="6" t="n">
        <v>0</v>
      </c>
    </row>
    <row r="18" spans="1:13">
      <c r="A18" s="4" t="s">
        <v>111</v>
      </c>
    </row>
    <row r="19" spans="1:13">
      <c r="A19" s="3" t="s">
        <v>419</v>
      </c>
    </row>
    <row r="20" spans="1:13">
      <c r="A20" s="4" t="s">
        <v>420</v>
      </c>
      <c r="B20" s="6" t="n">
        <v>46932433</v>
      </c>
      <c r="L20" s="6" t="n">
        <v>4693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 customWidth="1" max="5" min="5" width="21"/>
  </cols>
  <sheetData>
    <row r="1" spans="1:5">
      <c r="A1" s="1" t="s">
        <v>431</v>
      </c>
      <c r="B1" s="2" t="s">
        <v>432</v>
      </c>
      <c r="C1" s="2" t="s">
        <v>311</v>
      </c>
      <c r="D1" s="2" t="s">
        <v>312</v>
      </c>
      <c r="E1" s="2" t="s">
        <v>433</v>
      </c>
    </row>
    <row r="2" spans="1:5">
      <c r="A2" s="3" t="s">
        <v>434</v>
      </c>
    </row>
    <row r="3" spans="1:5">
      <c r="A3" s="4" t="s">
        <v>435</v>
      </c>
      <c r="C3" s="7" t="n">
        <v>27000000</v>
      </c>
      <c r="D3" s="7" t="n">
        <v>0</v>
      </c>
      <c r="E3" s="7" t="n">
        <v>0</v>
      </c>
    </row>
    <row r="4" spans="1:5">
      <c r="A4" s="4" t="s">
        <v>436</v>
      </c>
      <c r="C4" s="6" t="n">
        <v>-35027000</v>
      </c>
      <c r="D4" s="6" t="n">
        <v>0</v>
      </c>
      <c r="E4" s="6" t="n">
        <v>0</v>
      </c>
    </row>
    <row r="5" spans="1:5">
      <c r="A5" s="4" t="s">
        <v>437</v>
      </c>
      <c r="C5" s="6" t="n">
        <v>38500000</v>
      </c>
      <c r="D5" s="7" t="n">
        <v>29800000</v>
      </c>
      <c r="E5" s="7" t="n">
        <v>13200000</v>
      </c>
    </row>
    <row r="6" spans="1:5">
      <c r="A6" s="4" t="s">
        <v>438</v>
      </c>
    </row>
    <row r="7" spans="1:5">
      <c r="A7" s="3" t="s">
        <v>434</v>
      </c>
    </row>
    <row r="8" spans="1:5">
      <c r="A8" s="4" t="s">
        <v>439</v>
      </c>
      <c r="B8" s="7" t="n">
        <v>42000000</v>
      </c>
    </row>
    <row r="9" spans="1:5">
      <c r="A9" s="4" t="s">
        <v>440</v>
      </c>
      <c r="B9" s="6" t="n">
        <v>270</v>
      </c>
    </row>
    <row r="10" spans="1:5">
      <c r="A10" s="4" t="s">
        <v>441</v>
      </c>
      <c r="B10" s="6" t="n">
        <v>65</v>
      </c>
    </row>
    <row r="11" spans="1:5">
      <c r="A11" s="4" t="s">
        <v>442</v>
      </c>
      <c r="B11" s="7" t="n">
        <v>15000000</v>
      </c>
    </row>
    <row r="12" spans="1:5">
      <c r="A12" s="4" t="s">
        <v>435</v>
      </c>
      <c r="B12" s="7" t="n">
        <v>27000000</v>
      </c>
    </row>
    <row r="13" spans="1:5">
      <c r="A13" s="4" t="s">
        <v>443</v>
      </c>
      <c r="B13" s="4" t="s">
        <v>444</v>
      </c>
    </row>
    <row r="14" spans="1:5">
      <c r="A14" s="4" t="s">
        <v>445</v>
      </c>
      <c r="C14" s="6" t="n">
        <v>1400000</v>
      </c>
    </row>
    <row r="15" spans="1:5">
      <c r="A15" s="4" t="s">
        <v>436</v>
      </c>
      <c r="C15" s="6" t="n">
        <v>-35000000</v>
      </c>
    </row>
    <row r="16" spans="1:5">
      <c r="A16" s="4" t="s">
        <v>437</v>
      </c>
      <c r="C16" s="6" t="n">
        <v>2100000</v>
      </c>
    </row>
    <row r="17" spans="1:5">
      <c r="A17" s="4" t="s">
        <v>446</v>
      </c>
      <c r="C17" s="7" t="n">
        <v>6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2"/>
    <col customWidth="1" max="2" min="2" width="21"/>
    <col customWidth="1" max="3" min="3" width="63"/>
    <col customWidth="1" max="4" min="4" width="36"/>
  </cols>
  <sheetData>
    <row r="1" spans="1:4">
      <c r="A1" s="1" t="s">
        <v>447</v>
      </c>
      <c r="B1" s="2" t="s">
        <v>1</v>
      </c>
    </row>
    <row r="2" spans="1:4">
      <c r="B2" s="2" t="s">
        <v>311</v>
      </c>
      <c r="C2" s="2" t="s">
        <v>448</v>
      </c>
      <c r="D2" s="2" t="s">
        <v>449</v>
      </c>
    </row>
    <row r="3" spans="1:4">
      <c r="A3" s="3" t="s">
        <v>350</v>
      </c>
    </row>
    <row r="4" spans="1:4">
      <c r="A4" s="4" t="s">
        <v>89</v>
      </c>
      <c r="B4" s="7" t="n">
        <v>14656</v>
      </c>
      <c r="C4" s="7" t="n">
        <v>-6272</v>
      </c>
      <c r="D4" s="7" t="n">
        <v>-2629</v>
      </c>
    </row>
    <row r="5" spans="1:4">
      <c r="A5" s="4" t="s">
        <v>450</v>
      </c>
      <c r="B5" s="6" t="n">
        <v>18632</v>
      </c>
      <c r="C5" s="6" t="n">
        <v>30764</v>
      </c>
      <c r="D5" s="6" t="n">
        <v>74762</v>
      </c>
    </row>
    <row r="6" spans="1:4">
      <c r="A6" s="4" t="s">
        <v>451</v>
      </c>
      <c r="B6" s="6" t="n">
        <v>205706</v>
      </c>
      <c r="C6" s="7" t="n">
        <v>457618</v>
      </c>
      <c r="D6" s="7" t="n">
        <v>349806</v>
      </c>
    </row>
    <row r="7" spans="1:4">
      <c r="A7" s="4" t="s">
        <v>452</v>
      </c>
    </row>
    <row r="8" spans="1:4">
      <c r="A8" s="3" t="s">
        <v>350</v>
      </c>
    </row>
    <row r="9" spans="1:4">
      <c r="A9" s="4" t="s">
        <v>453</v>
      </c>
      <c r="B9" s="6" t="n">
        <v>12300</v>
      </c>
    </row>
    <row r="10" spans="1:4">
      <c r="A10" s="4" t="s">
        <v>454</v>
      </c>
      <c r="B10" s="6" t="n">
        <v>6500</v>
      </c>
    </row>
    <row r="11" spans="1:4">
      <c r="A11" s="4" t="s">
        <v>455</v>
      </c>
    </row>
    <row r="12" spans="1:4">
      <c r="A12" s="3" t="s">
        <v>350</v>
      </c>
    </row>
    <row r="13" spans="1:4">
      <c r="A13" s="4" t="s">
        <v>454</v>
      </c>
      <c r="B13" s="6" t="n">
        <v>21200</v>
      </c>
    </row>
    <row r="14" spans="1:4">
      <c r="A14" s="4" t="s">
        <v>456</v>
      </c>
    </row>
    <row r="15" spans="1:4">
      <c r="A15" s="3" t="s">
        <v>350</v>
      </c>
    </row>
    <row r="16" spans="1:4">
      <c r="A16" s="4" t="s">
        <v>457</v>
      </c>
      <c r="C16" s="6" t="n">
        <v>28</v>
      </c>
      <c r="D16" s="6" t="n">
        <v>14</v>
      </c>
    </row>
    <row r="17" spans="1:4">
      <c r="A17" s="4" t="s">
        <v>458</v>
      </c>
      <c r="C17" s="7" t="n">
        <v>44800</v>
      </c>
      <c r="D17" s="7" t="n">
        <v>50600</v>
      </c>
    </row>
    <row r="18" spans="1:4">
      <c r="A18" s="4" t="s">
        <v>450</v>
      </c>
      <c r="B18" s="6" t="n">
        <v>0</v>
      </c>
      <c r="C18" s="7" t="n">
        <v>11237</v>
      </c>
      <c r="D18" s="7" t="n">
        <v>23574</v>
      </c>
    </row>
    <row r="19" spans="1:4">
      <c r="A19" s="4" t="s">
        <v>459</v>
      </c>
      <c r="C19" s="6" t="n">
        <v>45</v>
      </c>
      <c r="D19" s="6" t="n">
        <v>23</v>
      </c>
    </row>
    <row r="20" spans="1:4">
      <c r="A20" s="4" t="s">
        <v>451</v>
      </c>
      <c r="C20" s="7" t="n">
        <v>158400</v>
      </c>
      <c r="D20" s="7" t="n">
        <v>140200</v>
      </c>
    </row>
    <row r="21" spans="1:4">
      <c r="A21" s="4" t="s">
        <v>460</v>
      </c>
      <c r="B21" s="6" t="n">
        <v>0</v>
      </c>
      <c r="C21" s="6" t="n">
        <v>9701</v>
      </c>
      <c r="D21" s="6" t="n">
        <v>22362</v>
      </c>
    </row>
    <row r="22" spans="1:4">
      <c r="A22" s="4" t="s">
        <v>461</v>
      </c>
    </row>
    <row r="23" spans="1:4">
      <c r="A23" s="3" t="s">
        <v>350</v>
      </c>
    </row>
    <row r="24" spans="1:4">
      <c r="A24" s="4" t="s">
        <v>450</v>
      </c>
      <c r="B24" s="6" t="n">
        <v>5202</v>
      </c>
      <c r="C24" s="7" t="n">
        <v>8366</v>
      </c>
      <c r="D24" s="6" t="n">
        <v>25417</v>
      </c>
    </row>
    <row r="25" spans="1:4">
      <c r="A25" s="4" t="s">
        <v>462</v>
      </c>
    </row>
    <row r="26" spans="1:4">
      <c r="A26" s="3" t="s">
        <v>350</v>
      </c>
    </row>
    <row r="27" spans="1:4">
      <c r="A27" s="4" t="s">
        <v>463</v>
      </c>
      <c r="C27" s="6" t="n">
        <v>124</v>
      </c>
    </row>
    <row r="28" spans="1:4">
      <c r="A28" s="4" t="s">
        <v>464</v>
      </c>
    </row>
    <row r="29" spans="1:4">
      <c r="A29" s="3" t="s">
        <v>350</v>
      </c>
    </row>
    <row r="30" spans="1:4">
      <c r="A30" s="4" t="s">
        <v>453</v>
      </c>
      <c r="C30" s="7" t="n">
        <v>20700</v>
      </c>
    </row>
    <row r="31" spans="1:4">
      <c r="A31" s="4" t="s">
        <v>454</v>
      </c>
      <c r="C31" s="7" t="n">
        <v>43800</v>
      </c>
    </row>
    <row r="32" spans="1:4">
      <c r="A32" s="4" t="s">
        <v>465</v>
      </c>
      <c r="C32" s="6" t="n">
        <v>122</v>
      </c>
    </row>
    <row r="33" spans="1:4">
      <c r="A33" s="4" t="s">
        <v>466</v>
      </c>
    </row>
    <row r="34" spans="1:4">
      <c r="A34" s="3" t="s">
        <v>350</v>
      </c>
    </row>
    <row r="35" spans="1:4">
      <c r="A35" s="4" t="s">
        <v>450</v>
      </c>
      <c r="B35" s="6" t="n">
        <v>2737</v>
      </c>
    </row>
    <row r="36" spans="1:4">
      <c r="A36" s="4" t="s">
        <v>467</v>
      </c>
    </row>
    <row r="37" spans="1:4">
      <c r="A37" s="3" t="s">
        <v>350</v>
      </c>
    </row>
    <row r="38" spans="1:4">
      <c r="A38" s="4" t="s">
        <v>450</v>
      </c>
      <c r="B38" s="6" t="n">
        <v>8687</v>
      </c>
    </row>
    <row r="39" spans="1:4">
      <c r="A39" s="4" t="s">
        <v>468</v>
      </c>
    </row>
    <row r="40" spans="1:4">
      <c r="A40" s="3" t="s">
        <v>350</v>
      </c>
    </row>
    <row r="41" spans="1:4">
      <c r="A41" s="4" t="s">
        <v>450</v>
      </c>
      <c r="B41" s="7" t="n">
        <v>2006</v>
      </c>
      <c r="C41" s="7" t="n">
        <v>1460</v>
      </c>
      <c r="D41" s="7" t="n">
        <v>34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18"/>
  </cols>
  <sheetData>
    <row r="1" spans="1:6">
      <c r="A1" s="1" t="s">
        <v>109</v>
      </c>
      <c r="B1" s="2" t="s">
        <v>110</v>
      </c>
      <c r="C1" s="2" t="s">
        <v>111</v>
      </c>
      <c r="D1" s="2" t="s">
        <v>112</v>
      </c>
      <c r="E1" s="2" t="s">
        <v>113</v>
      </c>
      <c r="F1" s="2" t="s">
        <v>114</v>
      </c>
    </row>
    <row r="2" spans="1:6">
      <c r="A2" s="4" t="s">
        <v>115</v>
      </c>
      <c r="B2" s="7" t="n">
        <v>596817</v>
      </c>
      <c r="E2" s="7" t="n">
        <v>596817</v>
      </c>
    </row>
    <row r="3" spans="1:6">
      <c r="A3" s="3" t="s">
        <v>116</v>
      </c>
    </row>
    <row r="4" spans="1:6">
      <c r="A4" s="4" t="s">
        <v>117</v>
      </c>
      <c r="B4" s="6" t="n">
        <v>-19735</v>
      </c>
      <c r="E4" s="6" t="n">
        <v>-19735</v>
      </c>
    </row>
    <row r="5" spans="1:6">
      <c r="A5" s="4" t="s">
        <v>118</v>
      </c>
      <c r="B5" s="6" t="n">
        <v>-29890</v>
      </c>
      <c r="E5" s="6" t="n">
        <v>-29890</v>
      </c>
    </row>
    <row r="6" spans="1:6">
      <c r="A6" s="4" t="s">
        <v>119</v>
      </c>
      <c r="B6" s="6" t="n">
        <v>547192</v>
      </c>
      <c r="E6" s="6" t="n">
        <v>547192</v>
      </c>
    </row>
    <row r="7" spans="1:6">
      <c r="A7" s="3" t="s">
        <v>116</v>
      </c>
    </row>
    <row r="8" spans="1:6">
      <c r="A8" s="4" t="s">
        <v>117</v>
      </c>
      <c r="B8" s="6" t="n">
        <v>-7979</v>
      </c>
      <c r="E8" s="6" t="n">
        <v>3154</v>
      </c>
      <c r="F8" s="7" t="n">
        <v>-11133</v>
      </c>
    </row>
    <row r="9" spans="1:6">
      <c r="A9" s="4" t="s">
        <v>120</v>
      </c>
      <c r="B9" s="6" t="n">
        <v>190297</v>
      </c>
      <c r="E9" s="6" t="n">
        <v>190297</v>
      </c>
    </row>
    <row r="10" spans="1:6">
      <c r="A10" s="4" t="s">
        <v>118</v>
      </c>
      <c r="B10" s="6" t="n">
        <v>-482001</v>
      </c>
      <c r="E10" s="6" t="n">
        <v>-482001</v>
      </c>
    </row>
    <row r="11" spans="1:6">
      <c r="A11" s="4" t="s">
        <v>121</v>
      </c>
      <c r="D11" s="7" t="n">
        <v>258642</v>
      </c>
      <c r="E11" s="6" t="n">
        <v>-258642</v>
      </c>
    </row>
    <row r="12" spans="1:6">
      <c r="A12" s="4" t="s">
        <v>122</v>
      </c>
      <c r="C12" s="6" t="n">
        <v>46932</v>
      </c>
    </row>
    <row r="13" spans="1:6">
      <c r="A13" s="4" t="s">
        <v>123</v>
      </c>
      <c r="C13" s="7" t="n">
        <v>469</v>
      </c>
      <c r="D13" s="6" t="n">
        <v>-469</v>
      </c>
    </row>
    <row r="14" spans="1:6">
      <c r="A14" s="4" t="s">
        <v>124</v>
      </c>
      <c r="C14" s="6" t="n">
        <v>4227</v>
      </c>
    </row>
    <row r="15" spans="1:6">
      <c r="A15" s="4" t="s">
        <v>125</v>
      </c>
      <c r="B15" s="6" t="n">
        <v>43514</v>
      </c>
      <c r="C15" s="7" t="n">
        <v>43</v>
      </c>
      <c r="D15" s="6" t="n">
        <v>43471</v>
      </c>
    </row>
    <row r="16" spans="1:6">
      <c r="A16" s="4" t="s">
        <v>126</v>
      </c>
      <c r="C16" s="6" t="n">
        <v>51159</v>
      </c>
    </row>
    <row r="17" spans="1:6">
      <c r="A17" s="4" t="s">
        <v>127</v>
      </c>
      <c r="B17" s="6" t="n">
        <v>291023</v>
      </c>
      <c r="C17" s="7" t="n">
        <v>512</v>
      </c>
      <c r="D17" s="6" t="n">
        <v>301644</v>
      </c>
      <c r="F17" s="6" t="n">
        <v>-11133</v>
      </c>
    </row>
    <row r="18" spans="1:6">
      <c r="A18" s="3" t="s">
        <v>116</v>
      </c>
    </row>
    <row r="19" spans="1:6">
      <c r="A19" s="4" t="s">
        <v>117</v>
      </c>
      <c r="B19" s="6" t="n">
        <v>-221391</v>
      </c>
      <c r="F19" s="6" t="n">
        <v>-221391</v>
      </c>
    </row>
    <row r="20" spans="1:6">
      <c r="A20" s="4" t="s">
        <v>124</v>
      </c>
      <c r="C20" s="6" t="n">
        <v>8239</v>
      </c>
    </row>
    <row r="21" spans="1:6">
      <c r="A21" s="4" t="s">
        <v>125</v>
      </c>
      <c r="B21" s="6" t="n">
        <v>49208</v>
      </c>
      <c r="C21" s="7" t="n">
        <v>82</v>
      </c>
      <c r="D21" s="6" t="n">
        <v>49126</v>
      </c>
    </row>
    <row r="22" spans="1:6">
      <c r="A22" s="4" t="s">
        <v>128</v>
      </c>
      <c r="C22" s="6" t="n">
        <v>59398</v>
      </c>
    </row>
    <row r="23" spans="1:6">
      <c r="A23" s="4" t="s">
        <v>129</v>
      </c>
      <c r="B23" s="7" t="n">
        <v>118840</v>
      </c>
      <c r="C23" s="7" t="n">
        <v>594</v>
      </c>
      <c r="D23" s="7" t="n">
        <v>350770</v>
      </c>
      <c r="E23" s="7" t="n">
        <v>0</v>
      </c>
      <c r="F23" s="7" t="n">
        <v>-2325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r="A1" s="1" t="s">
        <v>469</v>
      </c>
      <c r="B1" s="2" t="s">
        <v>2</v>
      </c>
      <c r="C1" s="2" t="s">
        <v>30</v>
      </c>
      <c r="D1" s="2" t="s">
        <v>79</v>
      </c>
      <c r="E1" s="2" t="s">
        <v>470</v>
      </c>
      <c r="F1" s="2" t="s">
        <v>314</v>
      </c>
    </row>
    <row r="2" spans="1:6">
      <c r="A2" s="3" t="s">
        <v>394</v>
      </c>
    </row>
    <row r="3" spans="1:6">
      <c r="A3" s="4" t="s">
        <v>471</v>
      </c>
      <c r="B3" s="7" t="n">
        <v>1593250</v>
      </c>
      <c r="C3" s="7" t="n">
        <v>1598500</v>
      </c>
    </row>
    <row r="4" spans="1:6">
      <c r="A4" s="4" t="s">
        <v>52</v>
      </c>
      <c r="B4" s="6" t="n">
        <v>-5000</v>
      </c>
      <c r="C4" s="6" t="n">
        <v>-4000</v>
      </c>
    </row>
    <row r="5" spans="1:6">
      <c r="A5" s="4" t="s">
        <v>396</v>
      </c>
      <c r="B5" s="6" t="n">
        <v>-23658</v>
      </c>
      <c r="C5" s="6" t="n">
        <v>-22259</v>
      </c>
    </row>
    <row r="6" spans="1:6">
      <c r="A6" s="4" t="s">
        <v>398</v>
      </c>
      <c r="B6" s="7" t="n">
        <v>1564592</v>
      </c>
      <c r="C6" s="6" t="n">
        <v>1572241</v>
      </c>
    </row>
    <row r="7" spans="1:6">
      <c r="A7" s="4" t="s">
        <v>329</v>
      </c>
    </row>
    <row r="8" spans="1:6">
      <c r="A8" s="3" t="s">
        <v>394</v>
      </c>
    </row>
    <row r="9" spans="1:6">
      <c r="A9" s="4" t="s">
        <v>325</v>
      </c>
      <c r="B9" s="4" t="s">
        <v>331</v>
      </c>
    </row>
    <row r="10" spans="1:6">
      <c r="A10" s="4" t="s">
        <v>472</v>
      </c>
      <c r="B10" s="7" t="n">
        <v>493250</v>
      </c>
      <c r="C10" s="6" t="n">
        <v>398000</v>
      </c>
    </row>
    <row r="11" spans="1:6">
      <c r="A11" s="4" t="s">
        <v>473</v>
      </c>
    </row>
    <row r="12" spans="1:6">
      <c r="A12" s="3" t="s">
        <v>394</v>
      </c>
    </row>
    <row r="13" spans="1:6">
      <c r="A13" s="4" t="s">
        <v>472</v>
      </c>
      <c r="B13" s="7" t="n">
        <v>0</v>
      </c>
      <c r="C13" s="7" t="n">
        <v>50500</v>
      </c>
    </row>
    <row r="14" spans="1:6">
      <c r="A14" s="4" t="s">
        <v>324</v>
      </c>
    </row>
    <row r="15" spans="1:6">
      <c r="A15" s="3" t="s">
        <v>394</v>
      </c>
    </row>
    <row r="16" spans="1:6">
      <c r="A16" s="4" t="s">
        <v>325</v>
      </c>
      <c r="E16" s="4" t="s">
        <v>326</v>
      </c>
      <c r="F16" s="4" t="s">
        <v>326</v>
      </c>
    </row>
    <row r="17" spans="1:6">
      <c r="A17" s="4" t="s">
        <v>474</v>
      </c>
    </row>
    <row r="18" spans="1:6">
      <c r="A18" s="3" t="s">
        <v>394</v>
      </c>
    </row>
    <row r="19" spans="1:6">
      <c r="A19" s="4" t="s">
        <v>325</v>
      </c>
      <c r="B19" s="4" t="s">
        <v>326</v>
      </c>
      <c r="C19" s="4" t="s">
        <v>326</v>
      </c>
    </row>
    <row r="20" spans="1:6">
      <c r="A20" s="4" t="s">
        <v>472</v>
      </c>
      <c r="B20" s="7" t="n">
        <v>650000</v>
      </c>
      <c r="C20" s="7" t="n">
        <v>650000</v>
      </c>
    </row>
    <row r="21" spans="1:6">
      <c r="A21" s="4" t="s">
        <v>475</v>
      </c>
    </row>
    <row r="22" spans="1:6">
      <c r="A22" s="3" t="s">
        <v>394</v>
      </c>
    </row>
    <row r="23" spans="1:6">
      <c r="A23" s="4" t="s">
        <v>325</v>
      </c>
      <c r="B23" s="4" t="s">
        <v>334</v>
      </c>
      <c r="C23" s="4" t="s">
        <v>334</v>
      </c>
      <c r="D23" s="4" t="s">
        <v>334</v>
      </c>
    </row>
    <row r="24" spans="1:6">
      <c r="A24" s="4" t="s">
        <v>472</v>
      </c>
      <c r="B24" s="7" t="n">
        <v>450000</v>
      </c>
      <c r="C24" s="7" t="n">
        <v>500000</v>
      </c>
    </row>
    <row r="25" spans="1:6">
      <c r="A25" s="4" t="s">
        <v>399</v>
      </c>
    </row>
    <row r="26" spans="1:6">
      <c r="A26" s="3" t="s">
        <v>394</v>
      </c>
    </row>
    <row r="27" spans="1:6">
      <c r="A27" s="4" t="s">
        <v>398</v>
      </c>
      <c r="C27" s="7" t="n">
        <v>15722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 customWidth="1" max="5" min="5" width="14"/>
    <col customWidth="1" max="6" min="6" width="21"/>
  </cols>
  <sheetData>
    <row r="1" spans="1:6">
      <c r="A1" s="1" t="s">
        <v>476</v>
      </c>
      <c r="B1" s="2" t="s">
        <v>477</v>
      </c>
      <c r="C1" s="2" t="s">
        <v>478</v>
      </c>
      <c r="D1" s="2" t="s">
        <v>312</v>
      </c>
      <c r="E1" s="2" t="s">
        <v>470</v>
      </c>
      <c r="F1" s="2" t="s">
        <v>479</v>
      </c>
    </row>
    <row r="2" spans="1:6">
      <c r="A2" s="3" t="s">
        <v>394</v>
      </c>
    </row>
    <row r="3" spans="1:6">
      <c r="A3" s="4" t="s">
        <v>395</v>
      </c>
      <c r="C3" s="7" t="n">
        <v>37300000</v>
      </c>
      <c r="D3" s="7" t="n">
        <v>31000000</v>
      </c>
    </row>
    <row r="4" spans="1:6">
      <c r="A4" s="4" t="s">
        <v>480</v>
      </c>
    </row>
    <row r="5" spans="1:6">
      <c r="A5" s="3" t="s">
        <v>394</v>
      </c>
    </row>
    <row r="6" spans="1:6">
      <c r="A6" s="4" t="s">
        <v>481</v>
      </c>
      <c r="B6" s="7" t="n">
        <v>15000000</v>
      </c>
    </row>
    <row r="7" spans="1:6">
      <c r="A7" s="4" t="s">
        <v>482</v>
      </c>
      <c r="C7" s="6" t="n">
        <v>0</v>
      </c>
    </row>
    <row r="8" spans="1:6">
      <c r="A8" s="4" t="s">
        <v>483</v>
      </c>
      <c r="B8" s="4" t="s">
        <v>484</v>
      </c>
    </row>
    <row r="9" spans="1:6">
      <c r="A9" s="4" t="s">
        <v>485</v>
      </c>
      <c r="B9" s="4" t="s">
        <v>317</v>
      </c>
    </row>
    <row r="10" spans="1:6">
      <c r="A10" s="4" t="s">
        <v>486</v>
      </c>
    </row>
    <row r="11" spans="1:6">
      <c r="A11" s="3" t="s">
        <v>394</v>
      </c>
    </row>
    <row r="12" spans="1:6">
      <c r="A12" s="4" t="s">
        <v>487</v>
      </c>
      <c r="B12" s="4" t="s">
        <v>488</v>
      </c>
    </row>
    <row r="13" spans="1:6">
      <c r="A13" s="4" t="s">
        <v>475</v>
      </c>
    </row>
    <row r="14" spans="1:6">
      <c r="A14" s="3" t="s">
        <v>394</v>
      </c>
    </row>
    <row r="15" spans="1:6">
      <c r="A15" s="4" t="s">
        <v>489</v>
      </c>
      <c r="B15" s="7" t="n">
        <v>500000000</v>
      </c>
    </row>
    <row r="16" spans="1:6">
      <c r="A16" s="4" t="s">
        <v>325</v>
      </c>
      <c r="B16" s="4" t="s">
        <v>334</v>
      </c>
      <c r="C16" s="4" t="s">
        <v>334</v>
      </c>
      <c r="D16" s="4" t="s">
        <v>334</v>
      </c>
    </row>
    <row r="17" spans="1:6">
      <c r="A17" s="4" t="s">
        <v>490</v>
      </c>
      <c r="B17" s="4" t="s">
        <v>491</v>
      </c>
    </row>
    <row r="18" spans="1:6">
      <c r="A18" s="4" t="s">
        <v>324</v>
      </c>
    </row>
    <row r="19" spans="1:6">
      <c r="A19" s="3" t="s">
        <v>394</v>
      </c>
    </row>
    <row r="20" spans="1:6">
      <c r="A20" s="4" t="s">
        <v>489</v>
      </c>
      <c r="F20" s="7" t="n">
        <v>650000000</v>
      </c>
    </row>
    <row r="21" spans="1:6">
      <c r="A21" s="4" t="s">
        <v>325</v>
      </c>
      <c r="E21" s="4" t="s">
        <v>326</v>
      </c>
      <c r="F21" s="4" t="s">
        <v>326</v>
      </c>
    </row>
    <row r="22" spans="1:6">
      <c r="A22" s="4" t="s">
        <v>490</v>
      </c>
      <c r="C22" s="4" t="s">
        <v>492</v>
      </c>
    </row>
    <row r="23" spans="1:6">
      <c r="A23" s="4" t="s">
        <v>493</v>
      </c>
      <c r="C23" s="7" t="n">
        <v>50000000</v>
      </c>
    </row>
    <row r="24" spans="1:6">
      <c r="A24" s="4" t="s">
        <v>474</v>
      </c>
    </row>
    <row r="25" spans="1:6">
      <c r="A25" s="3" t="s">
        <v>394</v>
      </c>
    </row>
    <row r="26" spans="1:6">
      <c r="A26" s="4" t="s">
        <v>325</v>
      </c>
      <c r="C26" s="4" t="s">
        <v>326</v>
      </c>
      <c r="D26" s="4" t="s">
        <v>3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81</v>
      </c>
    </row>
    <row r="3" spans="1:4">
      <c r="A3" s="3" t="s">
        <v>495</v>
      </c>
    </row>
    <row r="4" spans="1:4">
      <c r="A4" s="4" t="s">
        <v>496</v>
      </c>
      <c r="B4" s="7" t="n">
        <v>31305</v>
      </c>
      <c r="C4" s="7" t="n">
        <v>0</v>
      </c>
      <c r="D4" s="7" t="n">
        <v>0</v>
      </c>
    </row>
    <row r="5" spans="1:4">
      <c r="A5" s="4" t="s">
        <v>497</v>
      </c>
      <c r="B5" s="6" t="n">
        <v>18061</v>
      </c>
      <c r="C5" s="6" t="n">
        <v>0</v>
      </c>
      <c r="D5" s="6" t="n">
        <v>0</v>
      </c>
    </row>
    <row r="6" spans="1:4">
      <c r="A6" s="4" t="s">
        <v>498</v>
      </c>
      <c r="B6" s="7" t="n">
        <v>4623</v>
      </c>
      <c r="C6" s="7" t="n">
        <v>6122</v>
      </c>
      <c r="D6" s="7" t="n">
        <v>2928</v>
      </c>
    </row>
    <row r="7" spans="1:4">
      <c r="A7" s="4" t="s">
        <v>499</v>
      </c>
    </row>
    <row r="8" spans="1:4">
      <c r="A8" s="3" t="s">
        <v>495</v>
      </c>
    </row>
    <row r="9" spans="1:4">
      <c r="A9" s="4" t="s">
        <v>500</v>
      </c>
      <c r="B9" s="4" t="s">
        <v>501</v>
      </c>
    </row>
    <row r="10" spans="1:4">
      <c r="A10" s="4" t="s">
        <v>502</v>
      </c>
    </row>
    <row r="11" spans="1:4">
      <c r="A11" s="3" t="s">
        <v>495</v>
      </c>
    </row>
    <row r="12" spans="1:4">
      <c r="A12" s="4" t="s">
        <v>500</v>
      </c>
      <c r="B12" s="4" t="s">
        <v>503</v>
      </c>
    </row>
    <row r="13" spans="1:4">
      <c r="A13" s="4" t="s">
        <v>504</v>
      </c>
    </row>
    <row r="14" spans="1:4">
      <c r="A14" s="3" t="s">
        <v>495</v>
      </c>
    </row>
    <row r="15" spans="1:4">
      <c r="A15" s="4" t="s">
        <v>500</v>
      </c>
      <c r="B15" s="4" t="s">
        <v>505</v>
      </c>
    </row>
    <row r="16" spans="1:4">
      <c r="A16" s="4" t="s">
        <v>506</v>
      </c>
    </row>
    <row r="17" spans="1:4">
      <c r="A17" s="3" t="s">
        <v>495</v>
      </c>
    </row>
    <row r="18" spans="1:4">
      <c r="A18" s="4" t="s">
        <v>500</v>
      </c>
      <c r="B18" s="4" t="s">
        <v>317</v>
      </c>
    </row>
    <row r="19" spans="1:4">
      <c r="A19" s="4" t="s">
        <v>507</v>
      </c>
    </row>
    <row r="20" spans="1:4">
      <c r="A20" s="3" t="s">
        <v>495</v>
      </c>
    </row>
    <row r="21" spans="1:4">
      <c r="A21" s="4" t="s">
        <v>500</v>
      </c>
      <c r="B21" s="4" t="s">
        <v>508</v>
      </c>
    </row>
    <row r="22" spans="1:4">
      <c r="A22" s="4" t="s">
        <v>509</v>
      </c>
    </row>
    <row r="23" spans="1:4">
      <c r="A23" s="3" t="s">
        <v>495</v>
      </c>
    </row>
    <row r="24" spans="1:4">
      <c r="A24" s="4" t="s">
        <v>500</v>
      </c>
      <c r="B24" s="4" t="s">
        <v>317</v>
      </c>
    </row>
    <row r="25" spans="1:4">
      <c r="A25" s="4" t="s">
        <v>333</v>
      </c>
    </row>
    <row r="26" spans="1:4">
      <c r="A26" s="3" t="s">
        <v>495</v>
      </c>
    </row>
    <row r="27" spans="1:4">
      <c r="A27" s="4" t="s">
        <v>498</v>
      </c>
      <c r="B27" s="7" t="n">
        <v>600</v>
      </c>
    </row>
    <row r="28" spans="1:4">
      <c r="A28" s="4" t="s">
        <v>333</v>
      </c>
    </row>
    <row r="29" spans="1:4">
      <c r="A29" s="3" t="s">
        <v>495</v>
      </c>
    </row>
    <row r="30" spans="1:4">
      <c r="A30" s="4" t="s">
        <v>510</v>
      </c>
      <c r="B30" s="6" t="n">
        <v>50000</v>
      </c>
    </row>
    <row r="31" spans="1:4">
      <c r="A31" s="4" t="s">
        <v>496</v>
      </c>
      <c r="B31" s="7" t="n">
        <v>31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14"/>
    <col customWidth="1" max="5" min="5" width="14"/>
  </cols>
  <sheetData>
    <row r="1" spans="1:5">
      <c r="A1" s="1" t="s">
        <v>511</v>
      </c>
      <c r="B1" s="2" t="s">
        <v>512</v>
      </c>
      <c r="C1" s="2" t="s">
        <v>79</v>
      </c>
      <c r="D1" s="2" t="s">
        <v>2</v>
      </c>
      <c r="E1" s="2" t="s">
        <v>30</v>
      </c>
    </row>
    <row r="2" spans="1:5">
      <c r="A2" s="3" t="s">
        <v>394</v>
      </c>
    </row>
    <row r="3" spans="1:5">
      <c r="A3" s="4" t="s">
        <v>395</v>
      </c>
      <c r="D3" s="7" t="n">
        <v>37300000</v>
      </c>
      <c r="E3" s="7" t="n">
        <v>31000000</v>
      </c>
    </row>
    <row r="4" spans="1:5">
      <c r="A4" s="4" t="s">
        <v>329</v>
      </c>
    </row>
    <row r="5" spans="1:5">
      <c r="A5" s="3" t="s">
        <v>394</v>
      </c>
    </row>
    <row r="6" spans="1:5">
      <c r="A6" s="4" t="s">
        <v>330</v>
      </c>
      <c r="C6" s="7" t="n">
        <v>400000000</v>
      </c>
    </row>
    <row r="7" spans="1:5">
      <c r="A7" s="4" t="s">
        <v>513</v>
      </c>
      <c r="C7" s="4" t="s">
        <v>361</v>
      </c>
    </row>
    <row r="8" spans="1:5">
      <c r="A8" s="4" t="s">
        <v>514</v>
      </c>
      <c r="D8" s="4" t="s">
        <v>515</v>
      </c>
    </row>
    <row r="9" spans="1:5">
      <c r="A9" s="4" t="s">
        <v>516</v>
      </c>
      <c r="C9" s="4" t="s">
        <v>517</v>
      </c>
    </row>
    <row r="10" spans="1:5">
      <c r="A10" s="4" t="s">
        <v>518</v>
      </c>
      <c r="D10" s="4" t="s">
        <v>331</v>
      </c>
    </row>
    <row r="11" spans="1:5">
      <c r="A11" s="4" t="s">
        <v>490</v>
      </c>
      <c r="C11" s="4" t="s">
        <v>519</v>
      </c>
    </row>
    <row r="12" spans="1:5">
      <c r="A12" s="4" t="s">
        <v>520</v>
      </c>
      <c r="C12" s="11" t="n">
        <v>3.25</v>
      </c>
    </row>
    <row r="13" spans="1:5">
      <c r="A13" s="4" t="s">
        <v>489</v>
      </c>
      <c r="B13" s="7" t="n">
        <v>100000000</v>
      </c>
    </row>
    <row r="14" spans="1:5">
      <c r="A14" s="4" t="s">
        <v>521</v>
      </c>
      <c r="B14" s="7" t="n">
        <v>94500000</v>
      </c>
    </row>
    <row r="15" spans="1:5">
      <c r="A15" s="4" t="s">
        <v>522</v>
      </c>
      <c r="B15" s="4" t="s">
        <v>517</v>
      </c>
    </row>
    <row r="16" spans="1:5">
      <c r="A16" s="4" t="s">
        <v>523</v>
      </c>
      <c r="B16" s="4" t="s">
        <v>524</v>
      </c>
    </row>
    <row r="17" spans="1:5">
      <c r="A17" s="4" t="s">
        <v>525</v>
      </c>
    </row>
    <row r="18" spans="1:5">
      <c r="A18" s="3" t="s">
        <v>394</v>
      </c>
    </row>
    <row r="19" spans="1:5">
      <c r="A19" s="4" t="s">
        <v>526</v>
      </c>
      <c r="C19" s="4" t="s">
        <v>527</v>
      </c>
    </row>
    <row r="20" spans="1:5">
      <c r="A20" s="4" t="s">
        <v>528</v>
      </c>
    </row>
    <row r="21" spans="1:5">
      <c r="A21" s="3" t="s">
        <v>394</v>
      </c>
    </row>
    <row r="22" spans="1:5">
      <c r="A22" s="4" t="s">
        <v>529</v>
      </c>
      <c r="C22" s="4" t="s">
        <v>530</v>
      </c>
    </row>
    <row r="23" spans="1:5">
      <c r="A23" s="4" t="s">
        <v>531</v>
      </c>
    </row>
    <row r="24" spans="1:5">
      <c r="A24" s="3" t="s">
        <v>394</v>
      </c>
    </row>
    <row r="25" spans="1:5">
      <c r="A25" s="4" t="s">
        <v>526</v>
      </c>
      <c r="C25" s="4" t="s">
        <v>524</v>
      </c>
    </row>
    <row r="26" spans="1:5">
      <c r="A26" s="4" t="s">
        <v>532</v>
      </c>
      <c r="C26" s="4" t="s">
        <v>533</v>
      </c>
    </row>
    <row r="27" spans="1:5">
      <c r="A27" s="4" t="s">
        <v>529</v>
      </c>
      <c r="C27" s="4" t="s">
        <v>534</v>
      </c>
    </row>
    <row r="28" spans="1:5">
      <c r="A28" s="4" t="s">
        <v>535</v>
      </c>
    </row>
    <row r="29" spans="1:5">
      <c r="A29" s="3" t="s">
        <v>394</v>
      </c>
    </row>
    <row r="30" spans="1:5">
      <c r="A30" s="4" t="s">
        <v>536</v>
      </c>
      <c r="C30" s="4" t="s">
        <v>517</v>
      </c>
    </row>
    <row r="31" spans="1:5">
      <c r="A31" s="4" t="s">
        <v>537</v>
      </c>
    </row>
    <row r="32" spans="1:5">
      <c r="A32" s="3" t="s">
        <v>394</v>
      </c>
    </row>
    <row r="33" spans="1:5">
      <c r="A33" s="4" t="s">
        <v>536</v>
      </c>
      <c r="C33" s="4" t="s">
        <v>524</v>
      </c>
    </row>
    <row r="34" spans="1:5">
      <c r="A34" s="4" t="s">
        <v>538</v>
      </c>
    </row>
    <row r="35" spans="1:5">
      <c r="A35" s="3" t="s">
        <v>394</v>
      </c>
    </row>
    <row r="36" spans="1:5">
      <c r="A36" s="4" t="s">
        <v>526</v>
      </c>
      <c r="B36" s="4" t="s">
        <v>524</v>
      </c>
    </row>
    <row r="37" spans="1:5">
      <c r="A37" s="4" t="s">
        <v>529</v>
      </c>
      <c r="B37" s="4" t="s">
        <v>444</v>
      </c>
    </row>
    <row r="38" spans="1:5">
      <c r="A38" s="4" t="s">
        <v>539</v>
      </c>
    </row>
    <row r="39" spans="1:5">
      <c r="A39" s="3" t="s">
        <v>394</v>
      </c>
    </row>
    <row r="40" spans="1:5">
      <c r="A40" s="4" t="s">
        <v>526</v>
      </c>
      <c r="B40" s="4" t="s">
        <v>527</v>
      </c>
    </row>
    <row r="41" spans="1:5">
      <c r="A41" s="4" t="s">
        <v>540</v>
      </c>
    </row>
    <row r="42" spans="1:5">
      <c r="A42" s="3" t="s">
        <v>394</v>
      </c>
    </row>
    <row r="43" spans="1:5">
      <c r="A43" s="4" t="s">
        <v>526</v>
      </c>
      <c r="B43" s="4" t="s">
        <v>524</v>
      </c>
    </row>
    <row r="44" spans="1:5">
      <c r="A44" s="4" t="s">
        <v>528</v>
      </c>
    </row>
    <row r="45" spans="1:5">
      <c r="A45" s="3" t="s">
        <v>394</v>
      </c>
    </row>
    <row r="46" spans="1:5">
      <c r="A46" s="4" t="s">
        <v>529</v>
      </c>
      <c r="B46" s="4" t="s">
        <v>5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4"/>
    <col customWidth="1" max="5" min="5" width="14"/>
    <col customWidth="1" max="6" min="6" width="16"/>
  </cols>
  <sheetData>
    <row r="1" spans="1:6">
      <c r="A1" s="1" t="s">
        <v>542</v>
      </c>
      <c r="B1" s="2" t="s">
        <v>79</v>
      </c>
      <c r="C1" s="2" t="s">
        <v>543</v>
      </c>
      <c r="D1" s="2" t="s">
        <v>2</v>
      </c>
      <c r="E1" s="2" t="s">
        <v>30</v>
      </c>
      <c r="F1" s="2" t="s">
        <v>470</v>
      </c>
    </row>
    <row r="2" spans="1:6">
      <c r="A2" s="3" t="s">
        <v>394</v>
      </c>
    </row>
    <row r="3" spans="1:6">
      <c r="A3" s="4" t="s">
        <v>395</v>
      </c>
      <c r="D3" s="7" t="n">
        <v>37300000</v>
      </c>
      <c r="E3" s="7" t="n">
        <v>31000000</v>
      </c>
    </row>
    <row r="4" spans="1:6">
      <c r="A4" s="4" t="s">
        <v>332</v>
      </c>
    </row>
    <row r="5" spans="1:6">
      <c r="A5" s="3" t="s">
        <v>394</v>
      </c>
    </row>
    <row r="6" spans="1:6">
      <c r="A6" s="4" t="s">
        <v>513</v>
      </c>
      <c r="C6" s="4" t="s">
        <v>373</v>
      </c>
    </row>
    <row r="7" spans="1:6">
      <c r="A7" s="4" t="s">
        <v>328</v>
      </c>
      <c r="C7" s="7" t="n">
        <v>500000000</v>
      </c>
      <c r="F7" s="7" t="n">
        <v>500000000</v>
      </c>
    </row>
    <row r="8" spans="1:6">
      <c r="A8" s="4" t="s">
        <v>327</v>
      </c>
    </row>
    <row r="9" spans="1:6">
      <c r="A9" s="3" t="s">
        <v>394</v>
      </c>
    </row>
    <row r="10" spans="1:6">
      <c r="A10" s="4" t="s">
        <v>513</v>
      </c>
      <c r="B10" s="4" t="s">
        <v>373</v>
      </c>
    </row>
    <row r="11" spans="1:6">
      <c r="A11" s="4" t="s">
        <v>328</v>
      </c>
      <c r="B11" s="7" t="n">
        <v>275000000</v>
      </c>
      <c r="F11" s="7" t="n">
        <v>275000000</v>
      </c>
    </row>
    <row r="12" spans="1:6">
      <c r="A12" s="4" t="s">
        <v>544</v>
      </c>
    </row>
    <row r="13" spans="1:6">
      <c r="A13" s="3" t="s">
        <v>394</v>
      </c>
    </row>
    <row r="14" spans="1:6">
      <c r="A14" s="4" t="s">
        <v>545</v>
      </c>
      <c r="B14" s="4" t="s">
        <v>527</v>
      </c>
    </row>
    <row r="15" spans="1:6">
      <c r="A15" s="4" t="s">
        <v>546</v>
      </c>
      <c r="B15" s="4" t="s">
        <v>547</v>
      </c>
    </row>
    <row r="16" spans="1:6">
      <c r="A16" s="4" t="s">
        <v>548</v>
      </c>
      <c r="B16" s="4" t="s">
        <v>517</v>
      </c>
    </row>
    <row r="17" spans="1:6">
      <c r="A17" s="4" t="s">
        <v>549</v>
      </c>
    </row>
    <row r="18" spans="1:6">
      <c r="A18" s="3" t="s">
        <v>394</v>
      </c>
    </row>
    <row r="19" spans="1:6">
      <c r="A19" s="4" t="s">
        <v>545</v>
      </c>
      <c r="B19" s="4" t="s">
        <v>524</v>
      </c>
    </row>
    <row r="20" spans="1:6">
      <c r="A20" s="4" t="s">
        <v>546</v>
      </c>
      <c r="B20" s="4" t="s">
        <v>530</v>
      </c>
    </row>
    <row r="21" spans="1:6">
      <c r="A21" s="4" t="s">
        <v>548</v>
      </c>
      <c r="B21" s="4" t="s">
        <v>550</v>
      </c>
    </row>
    <row r="22" spans="1:6">
      <c r="A22" s="4" t="s">
        <v>551</v>
      </c>
    </row>
    <row r="23" spans="1:6">
      <c r="A23" s="3" t="s">
        <v>394</v>
      </c>
    </row>
    <row r="24" spans="1:6">
      <c r="A24" s="4" t="s">
        <v>526</v>
      </c>
      <c r="B24" s="4" t="s">
        <v>527</v>
      </c>
    </row>
    <row r="25" spans="1:6">
      <c r="A25" s="4" t="s">
        <v>552</v>
      </c>
    </row>
    <row r="26" spans="1:6">
      <c r="A26" s="3" t="s">
        <v>394</v>
      </c>
    </row>
    <row r="27" spans="1:6">
      <c r="A27" s="4" t="s">
        <v>526</v>
      </c>
      <c r="B27" s="4" t="s">
        <v>524</v>
      </c>
    </row>
    <row r="28" spans="1:6">
      <c r="A28" s="4" t="s">
        <v>553</v>
      </c>
    </row>
    <row r="29" spans="1:6">
      <c r="A29" s="3" t="s">
        <v>394</v>
      </c>
    </row>
    <row r="30" spans="1:6">
      <c r="A30" s="4" t="s">
        <v>554</v>
      </c>
      <c r="D30" s="6" t="n">
        <v>125500000</v>
      </c>
    </row>
    <row r="31" spans="1:6">
      <c r="A31" s="4" t="s">
        <v>555</v>
      </c>
      <c r="D31" s="7" t="n">
        <v>10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30</v>
      </c>
    </row>
    <row r="2" spans="1:3">
      <c r="A2" s="3" t="s">
        <v>557</v>
      </c>
    </row>
    <row r="3" spans="1:3">
      <c r="A3" s="4" t="s">
        <v>558</v>
      </c>
      <c r="B3" s="7" t="n">
        <v>29760</v>
      </c>
      <c r="C3" s="7" t="n">
        <v>88538</v>
      </c>
    </row>
    <row r="4" spans="1:3">
      <c r="A4" s="4" t="s">
        <v>559</v>
      </c>
      <c r="B4" s="6" t="n">
        <v>21561</v>
      </c>
      <c r="C4" s="6" t="n">
        <v>47711</v>
      </c>
    </row>
    <row r="5" spans="1:3">
      <c r="A5" s="4" t="s">
        <v>560</v>
      </c>
      <c r="B5" s="6" t="n">
        <v>9718</v>
      </c>
      <c r="C5" s="6" t="n">
        <v>14521</v>
      </c>
    </row>
    <row r="6" spans="1:3">
      <c r="A6" s="4" t="s">
        <v>561</v>
      </c>
      <c r="B6" s="6" t="n">
        <v>22950</v>
      </c>
      <c r="C6" s="6" t="n">
        <v>25035</v>
      </c>
    </row>
    <row r="7" spans="1:3">
      <c r="A7" s="4" t="s">
        <v>562</v>
      </c>
      <c r="B7" s="6" t="n">
        <v>8336</v>
      </c>
      <c r="C7" s="6" t="n">
        <v>13937</v>
      </c>
    </row>
    <row r="8" spans="1:3">
      <c r="A8" s="4" t="s">
        <v>563</v>
      </c>
      <c r="B8" s="6" t="n">
        <v>5993</v>
      </c>
      <c r="C8" s="6" t="n">
        <v>26010</v>
      </c>
    </row>
    <row r="9" spans="1:3">
      <c r="A9" s="4" t="s">
        <v>564</v>
      </c>
      <c r="B9" s="7" t="n">
        <v>98318</v>
      </c>
      <c r="C9" s="7" t="n">
        <v>2157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r="A1" s="1" t="s">
        <v>565</v>
      </c>
      <c r="B1" s="2" t="s">
        <v>1</v>
      </c>
    </row>
    <row r="2" spans="1:4">
      <c r="B2" s="2" t="s">
        <v>566</v>
      </c>
      <c r="C2" s="2" t="s">
        <v>312</v>
      </c>
      <c r="D2" s="2" t="s">
        <v>433</v>
      </c>
    </row>
    <row r="3" spans="1:4">
      <c r="A3" s="3" t="s">
        <v>350</v>
      </c>
    </row>
    <row r="4" spans="1:4">
      <c r="A4" s="4" t="s">
        <v>567</v>
      </c>
      <c r="B4" s="6" t="n">
        <v>725</v>
      </c>
    </row>
    <row r="5" spans="1:4">
      <c r="A5" s="4" t="s">
        <v>568</v>
      </c>
      <c r="B5" s="7" t="n">
        <v>8</v>
      </c>
      <c r="C5" s="10" t="n">
        <v>35.5</v>
      </c>
      <c r="D5" s="10" t="n">
        <v>103.9</v>
      </c>
    </row>
    <row r="6" spans="1:4">
      <c r="A6" s="4" t="s">
        <v>569</v>
      </c>
      <c r="B6" s="7" t="n">
        <v>4</v>
      </c>
      <c r="C6" s="10" t="n">
        <v>8.300000000000001</v>
      </c>
      <c r="D6" s="10" t="n">
        <v>13.6</v>
      </c>
    </row>
    <row r="7" spans="1:4">
      <c r="A7" s="4" t="s">
        <v>570</v>
      </c>
    </row>
    <row r="8" spans="1:4">
      <c r="A8" s="3" t="s">
        <v>350</v>
      </c>
    </row>
    <row r="9" spans="1:4">
      <c r="A9" s="4" t="s">
        <v>571</v>
      </c>
      <c r="B9" s="6" t="n">
        <v>5</v>
      </c>
    </row>
    <row r="10" spans="1:4">
      <c r="A10" s="4" t="s">
        <v>572</v>
      </c>
    </row>
    <row r="11" spans="1:4">
      <c r="A11" s="3" t="s">
        <v>350</v>
      </c>
    </row>
    <row r="12" spans="1:4">
      <c r="A12" s="4" t="s">
        <v>573</v>
      </c>
      <c r="B12" s="4" t="s">
        <v>373</v>
      </c>
    </row>
    <row r="13" spans="1:4">
      <c r="A13" s="4" t="s">
        <v>574</v>
      </c>
    </row>
    <row r="14" spans="1:4">
      <c r="A14" s="3" t="s">
        <v>350</v>
      </c>
    </row>
    <row r="15" spans="1:4">
      <c r="A15" s="4" t="s">
        <v>573</v>
      </c>
      <c r="B15" s="4" t="s">
        <v>3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575</v>
      </c>
      <c r="B1" s="2" t="s">
        <v>311</v>
      </c>
    </row>
    <row r="2" spans="1:2">
      <c r="A2" s="3" t="s">
        <v>576</v>
      </c>
    </row>
    <row r="3" spans="1:2">
      <c r="A3" s="6" t="n">
        <v>2016</v>
      </c>
      <c r="B3" s="7" t="n">
        <v>6324</v>
      </c>
    </row>
    <row r="4" spans="1:2">
      <c r="A4" s="6" t="n">
        <v>2017</v>
      </c>
      <c r="B4" s="6" t="n">
        <v>3277</v>
      </c>
    </row>
    <row r="5" spans="1:2">
      <c r="A5" s="6" t="n">
        <v>2018</v>
      </c>
      <c r="B5" s="6" t="n">
        <v>1612</v>
      </c>
    </row>
    <row r="6" spans="1:2">
      <c r="A6" s="6" t="n">
        <v>2019</v>
      </c>
      <c r="B6" s="6" t="n">
        <v>718</v>
      </c>
    </row>
    <row r="7" spans="1:2">
      <c r="A7" s="4" t="s">
        <v>110</v>
      </c>
      <c r="B7" s="6" t="n">
        <v>11931</v>
      </c>
    </row>
    <row r="8" spans="1:2">
      <c r="A8" s="4" t="s">
        <v>570</v>
      </c>
    </row>
    <row r="9" spans="1:2">
      <c r="A9" s="3" t="s">
        <v>576</v>
      </c>
    </row>
    <row r="10" spans="1:2">
      <c r="A10" s="6" t="n">
        <v>2016</v>
      </c>
      <c r="B10" s="6" t="n">
        <v>5298</v>
      </c>
    </row>
    <row r="11" spans="1:2">
      <c r="A11" s="6" t="n">
        <v>2017</v>
      </c>
      <c r="B11" s="6" t="n">
        <v>2724</v>
      </c>
    </row>
    <row r="12" spans="1:2">
      <c r="A12" s="6" t="n">
        <v>2018</v>
      </c>
      <c r="B12" s="6" t="n">
        <v>1430</v>
      </c>
    </row>
    <row r="13" spans="1:2">
      <c r="A13" s="6" t="n">
        <v>2019</v>
      </c>
      <c r="B13" s="6" t="n">
        <v>715</v>
      </c>
    </row>
    <row r="14" spans="1:2">
      <c r="A14" s="4" t="s">
        <v>110</v>
      </c>
      <c r="B14" s="6" t="n">
        <v>10167</v>
      </c>
    </row>
    <row r="15" spans="1:2">
      <c r="A15" s="4" t="s">
        <v>577</v>
      </c>
    </row>
    <row r="16" spans="1:2">
      <c r="A16" s="3" t="s">
        <v>576</v>
      </c>
    </row>
    <row r="17" spans="1:2">
      <c r="A17" s="6" t="n">
        <v>2016</v>
      </c>
      <c r="B17" s="6" t="n">
        <v>1026</v>
      </c>
    </row>
    <row r="18" spans="1:2">
      <c r="A18" s="6" t="n">
        <v>2017</v>
      </c>
      <c r="B18" s="6" t="n">
        <v>553</v>
      </c>
    </row>
    <row r="19" spans="1:2">
      <c r="A19" s="6" t="n">
        <v>2018</v>
      </c>
      <c r="B19" s="6" t="n">
        <v>182</v>
      </c>
    </row>
    <row r="20" spans="1:2">
      <c r="A20" s="6" t="n">
        <v>2019</v>
      </c>
      <c r="B20" s="6" t="n">
        <v>3</v>
      </c>
    </row>
    <row r="21" spans="1:2">
      <c r="A21" s="4" t="s">
        <v>110</v>
      </c>
      <c r="B21" s="7" t="n">
        <v>17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78</v>
      </c>
      <c r="B1" s="2" t="s">
        <v>311</v>
      </c>
    </row>
    <row r="2" spans="1:2">
      <c r="A2" s="4" t="s">
        <v>577</v>
      </c>
    </row>
    <row r="3" spans="1:2">
      <c r="A3" s="3" t="s">
        <v>579</v>
      </c>
    </row>
    <row r="4" spans="1:2">
      <c r="A4" s="4" t="s">
        <v>580</v>
      </c>
      <c r="B4" s="7" t="n">
        <v>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81</v>
      </c>
      <c r="B1" s="2" t="s">
        <v>75</v>
      </c>
      <c r="C1" s="2" t="s">
        <v>1</v>
      </c>
    </row>
    <row r="2" spans="1:5">
      <c r="B2" s="2" t="s">
        <v>79</v>
      </c>
      <c r="C2" s="2" t="s">
        <v>2</v>
      </c>
      <c r="D2" s="2" t="s">
        <v>30</v>
      </c>
      <c r="E2" s="2" t="s">
        <v>81</v>
      </c>
    </row>
    <row r="3" spans="1:5">
      <c r="A3" s="3" t="s">
        <v>582</v>
      </c>
    </row>
    <row r="4" spans="1:5">
      <c r="A4" s="4" t="s">
        <v>583</v>
      </c>
      <c r="C4" s="6" t="n">
        <v>8400000</v>
      </c>
    </row>
    <row r="5" spans="1:5">
      <c r="A5" s="4" t="s">
        <v>584</v>
      </c>
      <c r="C5" s="10" t="n">
        <v>38.1</v>
      </c>
    </row>
    <row r="6" spans="1:5">
      <c r="A6" s="4" t="s">
        <v>585</v>
      </c>
      <c r="C6" s="4" t="s">
        <v>586</v>
      </c>
    </row>
    <row r="7" spans="1:5">
      <c r="A7" s="4" t="s">
        <v>587</v>
      </c>
      <c r="C7" s="6" t="n">
        <v>0</v>
      </c>
    </row>
    <row r="8" spans="1:5">
      <c r="A8" s="4" t="s">
        <v>588</v>
      </c>
      <c r="B8" s="10" t="n">
        <v>10.5</v>
      </c>
    </row>
    <row r="9" spans="1:5">
      <c r="A9" s="4" t="s">
        <v>589</v>
      </c>
      <c r="C9" s="10" t="n">
        <v>38.5</v>
      </c>
      <c r="D9" s="10" t="n">
        <v>29.8</v>
      </c>
      <c r="E9" s="10" t="n">
        <v>13.2</v>
      </c>
    </row>
    <row r="10" spans="1:5">
      <c r="A10" s="4" t="s">
        <v>590</v>
      </c>
    </row>
    <row r="11" spans="1:5">
      <c r="A11" s="3" t="s">
        <v>582</v>
      </c>
    </row>
    <row r="12" spans="1:5">
      <c r="A12" s="4" t="s">
        <v>591</v>
      </c>
      <c r="C12" s="4" t="s">
        <v>363</v>
      </c>
    </row>
    <row r="13" spans="1:5">
      <c r="A13" s="4" t="s">
        <v>592</v>
      </c>
      <c r="C13" s="4" t="s">
        <v>378</v>
      </c>
    </row>
    <row r="14" spans="1:5">
      <c r="A14" s="4" t="s">
        <v>587</v>
      </c>
      <c r="C14" s="6" t="n">
        <v>0</v>
      </c>
    </row>
    <row r="15" spans="1:5">
      <c r="A15" s="4" t="s">
        <v>593</v>
      </c>
    </row>
    <row r="16" spans="1:5">
      <c r="A16" s="3" t="s">
        <v>582</v>
      </c>
    </row>
    <row r="17" spans="1:5">
      <c r="A17" s="4" t="s">
        <v>584</v>
      </c>
      <c r="C17" s="10" t="n">
        <v>0.4</v>
      </c>
    </row>
    <row r="18" spans="1:5">
      <c r="A18" s="4" t="s">
        <v>585</v>
      </c>
      <c r="C18" s="4" t="s">
        <v>594</v>
      </c>
    </row>
    <row r="19" spans="1:5">
      <c r="A19" s="4" t="s">
        <v>595</v>
      </c>
    </row>
    <row r="20" spans="1:5">
      <c r="A20" s="3" t="s">
        <v>582</v>
      </c>
    </row>
    <row r="21" spans="1:5">
      <c r="A21" s="4" t="s">
        <v>589</v>
      </c>
      <c r="C21" s="10" t="n">
        <v>-1.6</v>
      </c>
      <c r="D21" s="10" t="n">
        <v>-0.4</v>
      </c>
      <c r="E21" s="10" t="n">
        <v>1.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1</v>
      </c>
    </row>
    <row r="3" spans="1:4">
      <c r="A3" s="3" t="s">
        <v>131</v>
      </c>
    </row>
    <row r="4" spans="1:4">
      <c r="A4" s="4" t="s">
        <v>132</v>
      </c>
      <c r="B4" s="7" t="n">
        <v>-221391000</v>
      </c>
      <c r="C4" s="7" t="n">
        <v>-7979000</v>
      </c>
      <c r="D4" s="7" t="n">
        <v>-19735000</v>
      </c>
    </row>
    <row r="5" spans="1:4">
      <c r="A5" s="3" t="s">
        <v>133</v>
      </c>
    </row>
    <row r="6" spans="1:4">
      <c r="A6" s="4" t="s">
        <v>86</v>
      </c>
      <c r="B6" s="6" t="n">
        <v>295421000</v>
      </c>
      <c r="C6" s="6" t="n">
        <v>292912000</v>
      </c>
      <c r="D6" s="6" t="n">
        <v>289591000</v>
      </c>
    </row>
    <row r="7" spans="1:4">
      <c r="A7" s="4" t="s">
        <v>134</v>
      </c>
      <c r="B7" s="6" t="n">
        <v>0</v>
      </c>
      <c r="C7" s="6" t="n">
        <v>-5414000</v>
      </c>
      <c r="D7" s="6" t="n">
        <v>-15995000</v>
      </c>
    </row>
    <row r="8" spans="1:4">
      <c r="A8" s="4" t="s">
        <v>135</v>
      </c>
      <c r="B8" s="6" t="n">
        <v>4623000</v>
      </c>
      <c r="C8" s="6" t="n">
        <v>6122000</v>
      </c>
      <c r="D8" s="6" t="n">
        <v>2928000</v>
      </c>
    </row>
    <row r="9" spans="1:4">
      <c r="A9" s="4" t="s">
        <v>96</v>
      </c>
      <c r="B9" s="6" t="n">
        <v>-18061000</v>
      </c>
      <c r="C9" s="6" t="n">
        <v>0</v>
      </c>
      <c r="D9" s="6" t="n">
        <v>0</v>
      </c>
    </row>
    <row r="10" spans="1:4">
      <c r="A10" s="4" t="s">
        <v>88</v>
      </c>
      <c r="B10" s="6" t="n">
        <v>35027000</v>
      </c>
      <c r="C10" s="6" t="n">
        <v>0</v>
      </c>
      <c r="D10" s="6" t="n">
        <v>0</v>
      </c>
    </row>
    <row r="11" spans="1:4">
      <c r="A11" s="4" t="s">
        <v>89</v>
      </c>
      <c r="B11" s="6" t="n">
        <v>14656000</v>
      </c>
      <c r="C11" s="6" t="n">
        <v>-6272000</v>
      </c>
      <c r="D11" s="6" t="n">
        <v>-2629000</v>
      </c>
    </row>
    <row r="12" spans="1:4">
      <c r="A12" s="4" t="s">
        <v>90</v>
      </c>
      <c r="B12" s="6" t="n">
        <v>27434000</v>
      </c>
      <c r="C12" s="6" t="n">
        <v>0</v>
      </c>
      <c r="D12" s="6" t="n">
        <v>0</v>
      </c>
    </row>
    <row r="13" spans="1:4">
      <c r="A13" s="4" t="s">
        <v>136</v>
      </c>
      <c r="B13" s="6" t="n">
        <v>18632000</v>
      </c>
      <c r="C13" s="6" t="n">
        <v>21063000</v>
      </c>
      <c r="D13" s="6" t="n">
        <v>52400000</v>
      </c>
    </row>
    <row r="14" spans="1:4">
      <c r="A14" s="4" t="s">
        <v>97</v>
      </c>
      <c r="B14" s="6" t="n">
        <v>7928000</v>
      </c>
      <c r="C14" s="6" t="n">
        <v>6094000</v>
      </c>
      <c r="D14" s="6" t="n">
        <v>958000</v>
      </c>
    </row>
    <row r="15" spans="1:4">
      <c r="A15" s="4" t="s">
        <v>137</v>
      </c>
      <c r="B15" s="6" t="n">
        <v>1375000</v>
      </c>
      <c r="C15" s="6" t="n">
        <v>2887000</v>
      </c>
      <c r="D15" s="6" t="n">
        <v>436000</v>
      </c>
    </row>
    <row r="16" spans="1:4">
      <c r="A16" s="4" t="s">
        <v>138</v>
      </c>
      <c r="B16" s="6" t="n">
        <v>48509000</v>
      </c>
      <c r="C16" s="6" t="n">
        <v>47184000</v>
      </c>
      <c r="D16" s="6" t="n">
        <v>0</v>
      </c>
    </row>
    <row r="17" spans="1:4">
      <c r="A17" s="4" t="s">
        <v>139</v>
      </c>
      <c r="B17" s="6" t="n">
        <v>-92686000</v>
      </c>
      <c r="C17" s="6" t="n">
        <v>-2863000</v>
      </c>
      <c r="D17" s="6" t="n">
        <v>-9255000</v>
      </c>
    </row>
    <row r="18" spans="1:4">
      <c r="A18" s="4" t="s">
        <v>140</v>
      </c>
      <c r="B18" s="6" t="n">
        <v>-717000</v>
      </c>
      <c r="C18" s="6" t="n">
        <v>150000</v>
      </c>
      <c r="D18" s="6" t="n">
        <v>1641000</v>
      </c>
    </row>
    <row r="19" spans="1:4">
      <c r="A19" s="3" t="s">
        <v>141</v>
      </c>
    </row>
    <row r="20" spans="1:4">
      <c r="A20" s="4" t="s">
        <v>142</v>
      </c>
      <c r="B20" s="6" t="n">
        <v>236977000</v>
      </c>
      <c r="C20" s="6" t="n">
        <v>-81001000</v>
      </c>
      <c r="D20" s="6" t="n">
        <v>-12385000</v>
      </c>
    </row>
    <row r="21" spans="1:4">
      <c r="A21" s="4" t="s">
        <v>34</v>
      </c>
      <c r="B21" s="6" t="n">
        <v>7099000</v>
      </c>
      <c r="C21" s="6" t="n">
        <v>-6543000</v>
      </c>
      <c r="D21" s="6" t="n">
        <v>7193000</v>
      </c>
    </row>
    <row r="22" spans="1:4">
      <c r="A22" s="4" t="s">
        <v>51</v>
      </c>
      <c r="B22" s="6" t="n">
        <v>9109000</v>
      </c>
      <c r="C22" s="6" t="n">
        <v>-11954000</v>
      </c>
      <c r="D22" s="6" t="n">
        <v>4464000</v>
      </c>
    </row>
    <row r="23" spans="1:4">
      <c r="A23" s="4" t="s">
        <v>53</v>
      </c>
      <c r="B23" s="6" t="n">
        <v>-89650000</v>
      </c>
      <c r="C23" s="6" t="n">
        <v>9949000</v>
      </c>
      <c r="D23" s="6" t="n">
        <v>38324000</v>
      </c>
    </row>
    <row r="24" spans="1:4">
      <c r="A24" s="4" t="s">
        <v>140</v>
      </c>
      <c r="B24" s="6" t="n">
        <v>-179000</v>
      </c>
      <c r="C24" s="6" t="n">
        <v>961000</v>
      </c>
      <c r="D24" s="6" t="n">
        <v>-865000</v>
      </c>
    </row>
    <row r="25" spans="1:4">
      <c r="A25" s="4" t="s">
        <v>143</v>
      </c>
      <c r="B25" s="6" t="n">
        <v>284106000</v>
      </c>
      <c r="C25" s="6" t="n">
        <v>265296000</v>
      </c>
      <c r="D25" s="6" t="n">
        <v>337071000</v>
      </c>
    </row>
    <row r="26" spans="1:4">
      <c r="A26" s="3" t="s">
        <v>144</v>
      </c>
    </row>
    <row r="27" spans="1:4">
      <c r="A27" s="4" t="s">
        <v>145</v>
      </c>
      <c r="B27" s="6" t="n">
        <v>-205706000</v>
      </c>
      <c r="C27" s="6" t="n">
        <v>-457618000</v>
      </c>
      <c r="D27" s="6" t="n">
        <v>-349806000</v>
      </c>
    </row>
    <row r="28" spans="1:4">
      <c r="A28" s="4" t="s">
        <v>146</v>
      </c>
      <c r="B28" s="6" t="n">
        <v>27695000</v>
      </c>
      <c r="C28" s="6" t="n">
        <v>88556000</v>
      </c>
      <c r="D28" s="6" t="n">
        <v>50602000</v>
      </c>
    </row>
    <row r="29" spans="1:4">
      <c r="A29" s="4" t="s">
        <v>147</v>
      </c>
      <c r="B29" s="6" t="n">
        <v>15000000</v>
      </c>
      <c r="C29" s="6" t="n">
        <v>0</v>
      </c>
      <c r="D29" s="6" t="n">
        <v>0</v>
      </c>
    </row>
    <row r="30" spans="1:4">
      <c r="A30" s="4" t="s">
        <v>148</v>
      </c>
      <c r="B30" s="6" t="n">
        <v>0</v>
      </c>
      <c r="C30" s="6" t="n">
        <v>0</v>
      </c>
      <c r="D30" s="6" t="n">
        <v>2790000</v>
      </c>
    </row>
    <row r="31" spans="1:4">
      <c r="A31" s="4" t="s">
        <v>149</v>
      </c>
      <c r="B31" s="6" t="n">
        <v>-113000</v>
      </c>
      <c r="C31" s="6" t="n">
        <v>-675000</v>
      </c>
      <c r="D31" s="6" t="n">
        <v>-431000</v>
      </c>
    </row>
    <row r="32" spans="1:4">
      <c r="A32" s="4" t="s">
        <v>140</v>
      </c>
      <c r="B32" s="6" t="n">
        <v>3457000</v>
      </c>
      <c r="C32" s="6" t="n">
        <v>2091000</v>
      </c>
      <c r="D32" s="6" t="n">
        <v>28000</v>
      </c>
    </row>
    <row r="33" spans="1:4">
      <c r="A33" s="4" t="s">
        <v>150</v>
      </c>
      <c r="B33" s="6" t="n">
        <v>-159667000</v>
      </c>
      <c r="C33" s="6" t="n">
        <v>-367646000</v>
      </c>
      <c r="D33" s="6" t="n">
        <v>-296817000</v>
      </c>
    </row>
    <row r="34" spans="1:4">
      <c r="A34" s="3" t="s">
        <v>151</v>
      </c>
    </row>
    <row r="35" spans="1:4">
      <c r="A35" s="4" t="s">
        <v>152</v>
      </c>
      <c r="B35" s="6" t="n">
        <v>160100000</v>
      </c>
      <c r="C35" s="6" t="n">
        <v>1201400000</v>
      </c>
      <c r="D35" s="6" t="n">
        <v>1216900000</v>
      </c>
    </row>
    <row r="36" spans="1:4">
      <c r="A36" s="4" t="s">
        <v>153</v>
      </c>
      <c r="B36" s="6" t="n">
        <v>-210600000</v>
      </c>
      <c r="C36" s="6" t="n">
        <v>-1555900000</v>
      </c>
      <c r="D36" s="6" t="n">
        <v>-1230100000</v>
      </c>
    </row>
    <row r="37" spans="1:4">
      <c r="A37" s="4" t="s">
        <v>154</v>
      </c>
      <c r="B37" s="6" t="n">
        <v>0</v>
      </c>
      <c r="C37" s="6" t="n">
        <v>493825000</v>
      </c>
      <c r="D37" s="6" t="n">
        <v>0</v>
      </c>
    </row>
    <row r="38" spans="1:4">
      <c r="A38" s="4" t="s">
        <v>155</v>
      </c>
      <c r="B38" s="6" t="n">
        <v>-31305000</v>
      </c>
      <c r="C38" s="6" t="n">
        <v>0</v>
      </c>
      <c r="D38" s="6" t="n">
        <v>0</v>
      </c>
    </row>
    <row r="39" spans="1:4">
      <c r="A39" s="4" t="s">
        <v>156</v>
      </c>
      <c r="B39" s="6" t="n">
        <v>94481000</v>
      </c>
      <c r="C39" s="6" t="n">
        <v>393879000</v>
      </c>
      <c r="D39" s="6" t="n">
        <v>0</v>
      </c>
    </row>
    <row r="40" spans="1:4">
      <c r="A40" s="4" t="s">
        <v>157</v>
      </c>
      <c r="B40" s="6" t="n">
        <v>-4750000</v>
      </c>
      <c r="C40" s="6" t="n">
        <v>-2000000</v>
      </c>
      <c r="D40" s="6" t="n">
        <v>0</v>
      </c>
    </row>
    <row r="41" spans="1:4">
      <c r="A41" s="4" t="s">
        <v>46</v>
      </c>
      <c r="B41" s="6" t="n">
        <v>-784000</v>
      </c>
      <c r="C41" s="6" t="n">
        <v>-3597000</v>
      </c>
      <c r="D41" s="6" t="n">
        <v>0</v>
      </c>
    </row>
    <row r="42" spans="1:4">
      <c r="A42" s="4" t="s">
        <v>158</v>
      </c>
      <c r="B42" s="6" t="n">
        <v>0</v>
      </c>
      <c r="C42" s="6" t="n">
        <v>-422839000</v>
      </c>
      <c r="D42" s="6" t="n">
        <v>-29890000</v>
      </c>
    </row>
    <row r="43" spans="1:4">
      <c r="A43" s="4" t="s">
        <v>140</v>
      </c>
      <c r="B43" s="6" t="n">
        <v>-1824000</v>
      </c>
      <c r="C43" s="6" t="n">
        <v>-3205000</v>
      </c>
      <c r="D43" s="6" t="n">
        <v>3287000</v>
      </c>
    </row>
    <row r="44" spans="1:4">
      <c r="A44" s="4" t="s">
        <v>159</v>
      </c>
      <c r="B44" s="6" t="n">
        <v>5318000</v>
      </c>
      <c r="C44" s="6" t="n">
        <v>101563000</v>
      </c>
      <c r="D44" s="6" t="n">
        <v>-39803000</v>
      </c>
    </row>
    <row r="45" spans="1:4">
      <c r="A45" s="4" t="s">
        <v>160</v>
      </c>
      <c r="B45" s="6" t="n">
        <v>129757000</v>
      </c>
      <c r="C45" s="6" t="n">
        <v>-787000</v>
      </c>
      <c r="D45" s="6" t="n">
        <v>451000</v>
      </c>
    </row>
    <row r="46" spans="1:4">
      <c r="A46" s="4" t="s">
        <v>161</v>
      </c>
      <c r="B46" s="6" t="n">
        <v>891000</v>
      </c>
      <c r="C46" s="6" t="n">
        <v>1678000</v>
      </c>
      <c r="D46" s="6" t="n">
        <v>1227000</v>
      </c>
    </row>
    <row r="47" spans="1:4">
      <c r="A47" s="4" t="s">
        <v>162</v>
      </c>
      <c r="B47" s="6" t="n">
        <v>130648000</v>
      </c>
      <c r="C47" s="6" t="n">
        <v>891000</v>
      </c>
      <c r="D47" s="6" t="n">
        <v>1678000</v>
      </c>
    </row>
    <row r="48" spans="1:4">
      <c r="A48" s="3" t="s">
        <v>163</v>
      </c>
    </row>
    <row r="49" spans="1:4">
      <c r="A49" s="4" t="s">
        <v>164</v>
      </c>
      <c r="B49" s="6" t="n">
        <v>-20016000</v>
      </c>
      <c r="C49" s="6" t="n">
        <v>18999000</v>
      </c>
      <c r="D49" s="6" t="n">
        <v>-54457000</v>
      </c>
    </row>
    <row r="50" spans="1:4">
      <c r="A50" s="4" t="s">
        <v>165</v>
      </c>
      <c r="B50" s="6" t="n">
        <v>27000000</v>
      </c>
      <c r="C50" s="6" t="n">
        <v>0</v>
      </c>
      <c r="D50" s="6" t="n">
        <v>0</v>
      </c>
    </row>
    <row r="51" spans="1:4">
      <c r="A51" s="4" t="s">
        <v>166</v>
      </c>
      <c r="B51" s="6" t="n">
        <v>0</v>
      </c>
      <c r="C51" s="6" t="n">
        <v>-792000</v>
      </c>
      <c r="D51" s="6" t="n">
        <v>0</v>
      </c>
    </row>
    <row r="52" spans="1:4">
      <c r="A52" s="4" t="s">
        <v>167</v>
      </c>
      <c r="B52" s="6" t="n">
        <v>0</v>
      </c>
      <c r="C52" s="6" t="n">
        <v>190297000</v>
      </c>
      <c r="D52" s="6" t="n">
        <v>0</v>
      </c>
    </row>
    <row r="53" spans="1:4">
      <c r="A53" s="3" t="s">
        <v>168</v>
      </c>
    </row>
    <row r="54" spans="1:4">
      <c r="A54" s="4" t="s">
        <v>169</v>
      </c>
      <c r="B54" s="7" t="n">
        <v>96730000</v>
      </c>
      <c r="C54" s="7" t="n">
        <v>54439000</v>
      </c>
      <c r="D54" s="7" t="n">
        <v>5525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96</v>
      </c>
      <c r="B1" s="2" t="s">
        <v>1</v>
      </c>
    </row>
    <row r="2" spans="1:2">
      <c r="B2" s="2" t="s">
        <v>597</v>
      </c>
    </row>
    <row r="3" spans="1:2">
      <c r="A3" s="3" t="s">
        <v>598</v>
      </c>
    </row>
    <row r="4" spans="1:2">
      <c r="A4" s="4" t="s">
        <v>599</v>
      </c>
      <c r="B4" s="6" t="n">
        <v>3933</v>
      </c>
    </row>
    <row r="5" spans="1:2">
      <c r="A5" s="4" t="s">
        <v>600</v>
      </c>
      <c r="B5" s="6" t="n">
        <v>4003</v>
      </c>
    </row>
    <row r="6" spans="1:2">
      <c r="A6" s="4" t="s">
        <v>601</v>
      </c>
      <c r="B6" s="6" t="n">
        <v>-1487</v>
      </c>
    </row>
    <row r="7" spans="1:2">
      <c r="A7" s="4" t="s">
        <v>602</v>
      </c>
      <c r="B7" s="6" t="n">
        <v>-553</v>
      </c>
    </row>
    <row r="8" spans="1:2">
      <c r="A8" s="4" t="s">
        <v>603</v>
      </c>
      <c r="B8" s="6" t="n">
        <v>5896</v>
      </c>
    </row>
    <row r="9" spans="1:2">
      <c r="A9" s="3" t="s">
        <v>604</v>
      </c>
    </row>
    <row r="10" spans="1:2">
      <c r="A10" s="4" t="s">
        <v>605</v>
      </c>
      <c r="B10" s="8" t="n">
        <v>24.02</v>
      </c>
    </row>
    <row r="11" spans="1:2">
      <c r="A11" s="4" t="s">
        <v>606</v>
      </c>
      <c r="B11" s="11" t="n">
        <v>4.58</v>
      </c>
    </row>
    <row r="12" spans="1:2">
      <c r="A12" s="4" t="s">
        <v>607</v>
      </c>
      <c r="B12" s="11" t="n">
        <v>21.82</v>
      </c>
    </row>
    <row r="13" spans="1:2">
      <c r="A13" s="4" t="s">
        <v>608</v>
      </c>
      <c r="B13" s="11" t="n">
        <v>18.07</v>
      </c>
    </row>
    <row r="14" spans="1:2">
      <c r="A14" s="4" t="s">
        <v>609</v>
      </c>
      <c r="B14" s="8" t="n">
        <v>11.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10</v>
      </c>
      <c r="B1" s="2" t="s">
        <v>1</v>
      </c>
    </row>
    <row r="2" spans="1:3">
      <c r="B2" s="2" t="s">
        <v>2</v>
      </c>
      <c r="C2" s="2" t="s">
        <v>30</v>
      </c>
    </row>
    <row r="3" spans="1:3">
      <c r="A3" s="3" t="s">
        <v>611</v>
      </c>
    </row>
    <row r="4" spans="1:3">
      <c r="A4" s="4" t="s">
        <v>612</v>
      </c>
      <c r="B4" s="6" t="n">
        <v>348</v>
      </c>
    </row>
    <row r="5" spans="1:3">
      <c r="A5" s="4" t="s">
        <v>613</v>
      </c>
      <c r="B5" s="6" t="n">
        <v>0</v>
      </c>
    </row>
    <row r="6" spans="1:3">
      <c r="A6" s="4" t="s">
        <v>614</v>
      </c>
      <c r="B6" s="6" t="n">
        <v>0</v>
      </c>
    </row>
    <row r="7" spans="1:3">
      <c r="A7" s="4" t="s">
        <v>615</v>
      </c>
      <c r="B7" s="6" t="n">
        <v>348</v>
      </c>
      <c r="C7" s="6" t="n">
        <v>348</v>
      </c>
    </row>
    <row r="8" spans="1:3">
      <c r="A8" s="4" t="s">
        <v>616</v>
      </c>
      <c r="B8" s="6" t="n">
        <v>89</v>
      </c>
    </row>
    <row r="9" spans="1:3">
      <c r="A9" s="3" t="s">
        <v>617</v>
      </c>
    </row>
    <row r="10" spans="1:3">
      <c r="A10" s="4" t="s">
        <v>618</v>
      </c>
      <c r="B10" s="8" t="n">
        <v>16.19</v>
      </c>
    </row>
    <row r="11" spans="1:3">
      <c r="A11" s="4" t="s">
        <v>619</v>
      </c>
      <c r="B11" s="6" t="n">
        <v>0</v>
      </c>
    </row>
    <row r="12" spans="1:3">
      <c r="A12" s="4" t="s">
        <v>620</v>
      </c>
      <c r="B12" s="6" t="n">
        <v>0</v>
      </c>
    </row>
    <row r="13" spans="1:3">
      <c r="A13" s="4" t="s">
        <v>621</v>
      </c>
      <c r="B13" s="11" t="n">
        <v>16.19</v>
      </c>
      <c r="C13" s="8" t="n">
        <v>16.19</v>
      </c>
    </row>
    <row r="14" spans="1:3">
      <c r="A14" s="4" t="s">
        <v>622</v>
      </c>
      <c r="B14" s="8" t="n">
        <v>16.46</v>
      </c>
    </row>
    <row r="15" spans="1:3">
      <c r="A15" s="4" t="s">
        <v>623</v>
      </c>
      <c r="B15" s="4" t="s">
        <v>624</v>
      </c>
      <c r="C15" s="4" t="s">
        <v>625</v>
      </c>
    </row>
    <row r="16" spans="1:3">
      <c r="A16" s="4" t="s">
        <v>626</v>
      </c>
      <c r="B16" s="4" t="s">
        <v>627</v>
      </c>
    </row>
    <row r="17" spans="1:3">
      <c r="A17" s="4" t="s">
        <v>628</v>
      </c>
      <c r="B17"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29</v>
      </c>
      <c r="B1" s="2" t="s">
        <v>1</v>
      </c>
    </row>
    <row r="2" spans="1:4">
      <c r="B2" s="2" t="s">
        <v>2</v>
      </c>
      <c r="C2" s="2" t="s">
        <v>30</v>
      </c>
      <c r="D2" s="2" t="s">
        <v>81</v>
      </c>
    </row>
    <row r="3" spans="1:4">
      <c r="A3" s="3" t="s">
        <v>200</v>
      </c>
    </row>
    <row r="4" spans="1:4">
      <c r="A4" s="4" t="s">
        <v>630</v>
      </c>
      <c r="B4" s="7" t="n">
        <v>58000</v>
      </c>
      <c r="C4" s="7" t="n">
        <v>674000</v>
      </c>
      <c r="D4" s="7" t="n">
        <v>1422000</v>
      </c>
    </row>
    <row r="5" spans="1:4">
      <c r="A5" s="4" t="s">
        <v>631</v>
      </c>
      <c r="B5" s="6" t="n">
        <v>-92686000</v>
      </c>
      <c r="C5" s="6" t="n">
        <v>-2863000</v>
      </c>
      <c r="D5" s="6" t="n">
        <v>-9255000</v>
      </c>
    </row>
    <row r="6" spans="1:4">
      <c r="A6" s="4" t="s">
        <v>632</v>
      </c>
      <c r="B6" s="6" t="n">
        <v>-92628000</v>
      </c>
      <c r="C6" s="7" t="n">
        <v>-2189000</v>
      </c>
      <c r="D6" s="7" t="n">
        <v>-7833000</v>
      </c>
    </row>
    <row r="7" spans="1:4">
      <c r="A7" s="4" t="s">
        <v>414</v>
      </c>
      <c r="B7" s="7" t="n">
        <v>178800000</v>
      </c>
    </row>
    <row r="8" spans="1:4">
      <c r="A8" s="4" t="s">
        <v>633</v>
      </c>
      <c r="B8" s="4" t="s">
        <v>488</v>
      </c>
      <c r="C8" s="4" t="s">
        <v>488</v>
      </c>
      <c r="D8" s="4" t="s">
        <v>488</v>
      </c>
    </row>
    <row r="9" spans="1:4">
      <c r="A9" s="4" t="s">
        <v>415</v>
      </c>
      <c r="B9" s="7" t="n">
        <v>202600000</v>
      </c>
    </row>
    <row r="10" spans="1:4">
      <c r="A10" s="4" t="s">
        <v>634</v>
      </c>
      <c r="B10" s="6" t="n">
        <v>469500000</v>
      </c>
    </row>
    <row r="11" spans="1:4">
      <c r="A11" s="4" t="s">
        <v>635</v>
      </c>
      <c r="B11"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36</v>
      </c>
      <c r="B1" s="2" t="s">
        <v>1</v>
      </c>
    </row>
    <row r="2" spans="1:4">
      <c r="B2" s="2" t="s">
        <v>2</v>
      </c>
      <c r="C2" s="2" t="s">
        <v>30</v>
      </c>
      <c r="D2" s="2" t="s">
        <v>81</v>
      </c>
    </row>
    <row r="3" spans="1:4">
      <c r="A3" s="3" t="s">
        <v>200</v>
      </c>
    </row>
    <row r="4" spans="1:4">
      <c r="A4" s="4" t="s">
        <v>637</v>
      </c>
      <c r="B4" s="7" t="n">
        <v>-109906</v>
      </c>
      <c r="C4" s="7" t="n">
        <v>-3559</v>
      </c>
      <c r="D4" s="7" t="n">
        <v>-9649</v>
      </c>
    </row>
    <row r="5" spans="1:4">
      <c r="A5" s="4" t="s">
        <v>638</v>
      </c>
      <c r="B5" s="6" t="n">
        <v>-4118</v>
      </c>
      <c r="C5" s="6" t="n">
        <v>538</v>
      </c>
      <c r="D5" s="6" t="n">
        <v>677</v>
      </c>
    </row>
    <row r="6" spans="1:4">
      <c r="A6" s="4" t="s">
        <v>639</v>
      </c>
      <c r="B6" s="6" t="n">
        <v>8967</v>
      </c>
      <c r="C6" s="6" t="n">
        <v>0</v>
      </c>
      <c r="D6" s="6" t="n">
        <v>0</v>
      </c>
    </row>
    <row r="7" spans="1:4">
      <c r="A7" s="4" t="s">
        <v>640</v>
      </c>
      <c r="B7" s="6" t="n">
        <v>9602</v>
      </c>
      <c r="C7" s="6" t="n">
        <v>0</v>
      </c>
      <c r="D7" s="6" t="n">
        <v>0</v>
      </c>
    </row>
    <row r="8" spans="1:4">
      <c r="A8" s="4" t="s">
        <v>641</v>
      </c>
      <c r="B8" s="6" t="n">
        <v>2518</v>
      </c>
      <c r="C8" s="6" t="n">
        <v>601</v>
      </c>
      <c r="D8" s="6" t="n">
        <v>1369</v>
      </c>
    </row>
    <row r="9" spans="1:4">
      <c r="A9" s="4" t="s">
        <v>642</v>
      </c>
      <c r="B9" s="6" t="n">
        <v>-23</v>
      </c>
      <c r="C9" s="6" t="n">
        <v>0</v>
      </c>
      <c r="D9" s="6" t="n">
        <v>0</v>
      </c>
    </row>
    <row r="10" spans="1:4">
      <c r="A10" s="4" t="s">
        <v>140</v>
      </c>
      <c r="B10" s="6" t="n">
        <v>332</v>
      </c>
      <c r="C10" s="6" t="n">
        <v>231</v>
      </c>
      <c r="D10" s="6" t="n">
        <v>-230</v>
      </c>
    </row>
    <row r="11" spans="1:4">
      <c r="A11" s="4" t="s">
        <v>632</v>
      </c>
      <c r="B11" s="7" t="n">
        <v>-92628</v>
      </c>
      <c r="C11" s="7" t="n">
        <v>-2189</v>
      </c>
      <c r="D11" s="7" t="n">
        <v>-78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43</v>
      </c>
      <c r="B1" s="2" t="s">
        <v>2</v>
      </c>
      <c r="C1" s="2" t="s">
        <v>30</v>
      </c>
    </row>
    <row r="2" spans="1:3">
      <c r="A2" s="3" t="s">
        <v>644</v>
      </c>
    </row>
    <row r="3" spans="1:3">
      <c r="A3" s="4" t="s">
        <v>563</v>
      </c>
      <c r="B3" s="7" t="n">
        <v>-242879</v>
      </c>
      <c r="C3" s="7" t="n">
        <v>-230480</v>
      </c>
    </row>
    <row r="4" spans="1:3">
      <c r="A4" s="4" t="s">
        <v>645</v>
      </c>
      <c r="B4" s="6" t="n">
        <v>-1551</v>
      </c>
      <c r="C4" s="6" t="n">
        <v>-2032</v>
      </c>
    </row>
    <row r="5" spans="1:3">
      <c r="A5" s="4" t="s">
        <v>646</v>
      </c>
      <c r="B5" s="6" t="n">
        <v>-3580</v>
      </c>
      <c r="C5" s="6" t="n">
        <v>-4262</v>
      </c>
    </row>
    <row r="6" spans="1:3">
      <c r="A6" s="4" t="s">
        <v>140</v>
      </c>
      <c r="B6" s="6" t="n">
        <v>-1121</v>
      </c>
      <c r="C6" s="6" t="n">
        <v>-779</v>
      </c>
    </row>
    <row r="7" spans="1:3">
      <c r="A7" s="4" t="s">
        <v>647</v>
      </c>
      <c r="B7" s="6" t="n">
        <v>-249131</v>
      </c>
      <c r="C7" s="6" t="n">
        <v>-237553</v>
      </c>
    </row>
    <row r="8" spans="1:3">
      <c r="A8" s="3" t="s">
        <v>648</v>
      </c>
    </row>
    <row r="9" spans="1:3">
      <c r="A9" s="4" t="s">
        <v>649</v>
      </c>
      <c r="B9" s="6" t="n">
        <v>172822</v>
      </c>
      <c r="C9" s="6" t="n">
        <v>62826</v>
      </c>
    </row>
    <row r="10" spans="1:3">
      <c r="A10" s="4" t="s">
        <v>650</v>
      </c>
      <c r="B10" s="6" t="n">
        <v>10035</v>
      </c>
      <c r="C10" s="6" t="n">
        <v>9682</v>
      </c>
    </row>
    <row r="11" spans="1:3">
      <c r="A11" s="4" t="s">
        <v>651</v>
      </c>
      <c r="B11" s="6" t="n">
        <v>3231</v>
      </c>
      <c r="C11" s="6" t="n">
        <v>9840</v>
      </c>
    </row>
    <row r="12" spans="1:3">
      <c r="A12" s="4" t="s">
        <v>140</v>
      </c>
      <c r="B12" s="6" t="n">
        <v>3919</v>
      </c>
      <c r="C12" s="6" t="n">
        <v>3395</v>
      </c>
    </row>
    <row r="13" spans="1:3">
      <c r="A13" s="4" t="s">
        <v>652</v>
      </c>
      <c r="B13" s="6" t="n">
        <v>190007</v>
      </c>
      <c r="C13" s="6" t="n">
        <v>85743</v>
      </c>
    </row>
    <row r="14" spans="1:3">
      <c r="A14" s="4" t="s">
        <v>653</v>
      </c>
      <c r="B14" s="6" t="n">
        <v>-59124</v>
      </c>
      <c r="C14" s="6" t="n">
        <v>-151810</v>
      </c>
    </row>
    <row r="15" spans="1:3">
      <c r="A15" s="3" t="s">
        <v>654</v>
      </c>
    </row>
    <row r="16" spans="1:3">
      <c r="A16" s="4" t="s">
        <v>655</v>
      </c>
      <c r="B16" s="6" t="n">
        <v>1499</v>
      </c>
      <c r="C16" s="6" t="n">
        <v>7463</v>
      </c>
    </row>
    <row r="17" spans="1:3">
      <c r="A17" s="4" t="s">
        <v>656</v>
      </c>
      <c r="B17" s="6" t="n">
        <v>-60623</v>
      </c>
      <c r="C17" s="6" t="n">
        <v>-159273</v>
      </c>
    </row>
    <row r="18" spans="1:3">
      <c r="A18" s="4" t="s">
        <v>653</v>
      </c>
      <c r="B18" s="7" t="n">
        <v>-59124</v>
      </c>
      <c r="C18" s="7" t="n">
        <v>-1518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57</v>
      </c>
      <c r="B1" s="2" t="s">
        <v>1</v>
      </c>
    </row>
    <row r="2" spans="1:4">
      <c r="B2" s="2" t="s">
        <v>2</v>
      </c>
      <c r="C2" s="2" t="s">
        <v>30</v>
      </c>
      <c r="D2" s="2" t="s">
        <v>81</v>
      </c>
    </row>
    <row r="3" spans="1:4">
      <c r="A3" s="3" t="s">
        <v>658</v>
      </c>
    </row>
    <row r="4" spans="1:4">
      <c r="A4" s="4" t="s">
        <v>97</v>
      </c>
      <c r="B4" s="7" t="n">
        <v>-7928000</v>
      </c>
      <c r="C4" s="7" t="n">
        <v>-6094000</v>
      </c>
      <c r="D4" s="7" t="n">
        <v>-958000</v>
      </c>
    </row>
    <row r="5" spans="1:4">
      <c r="A5" s="4" t="s">
        <v>659</v>
      </c>
    </row>
    <row r="6" spans="1:4">
      <c r="A6" s="3" t="s">
        <v>658</v>
      </c>
    </row>
    <row r="7" spans="1:4">
      <c r="A7" s="4" t="s">
        <v>660</v>
      </c>
      <c r="B7" s="4" t="s">
        <v>661</v>
      </c>
    </row>
    <row r="8" spans="1:4">
      <c r="A8" s="4" t="s">
        <v>97</v>
      </c>
      <c r="B8" s="7" t="n">
        <v>900000</v>
      </c>
      <c r="C8" s="6" t="n">
        <v>-1600000</v>
      </c>
      <c r="D8" s="6" t="n">
        <v>200000</v>
      </c>
    </row>
    <row r="9" spans="1:4">
      <c r="A9" s="4" t="s">
        <v>149</v>
      </c>
      <c r="B9" s="6" t="n">
        <v>100000</v>
      </c>
      <c r="C9" s="6" t="n">
        <v>700000</v>
      </c>
      <c r="D9" s="7" t="n">
        <v>400000</v>
      </c>
    </row>
    <row r="10" spans="1:4">
      <c r="A10" s="4" t="s">
        <v>662</v>
      </c>
      <c r="B10" s="6" t="n">
        <v>0</v>
      </c>
    </row>
    <row r="11" spans="1:4">
      <c r="A11" s="4" t="s">
        <v>663</v>
      </c>
      <c r="B11" s="7" t="n">
        <v>8800000</v>
      </c>
      <c r="C11" s="7" t="n">
        <v>45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4</v>
      </c>
      <c r="B1" s="2" t="s">
        <v>2</v>
      </c>
      <c r="C1" s="2" t="s">
        <v>30</v>
      </c>
      <c r="D1" s="2" t="s">
        <v>79</v>
      </c>
    </row>
    <row r="2" spans="1:4">
      <c r="A2" s="3" t="s">
        <v>665</v>
      </c>
    </row>
    <row r="3" spans="1:4">
      <c r="A3" s="4" t="s">
        <v>666</v>
      </c>
      <c r="B3" s="7" t="n">
        <v>5000</v>
      </c>
      <c r="C3" s="7" t="n">
        <v>4000</v>
      </c>
    </row>
    <row r="4" spans="1:4">
      <c r="A4" s="4" t="s">
        <v>667</v>
      </c>
      <c r="B4" s="6" t="n">
        <v>1564592</v>
      </c>
      <c r="C4" s="6" t="n">
        <v>1572241</v>
      </c>
    </row>
    <row r="5" spans="1:4">
      <c r="A5" s="4" t="s">
        <v>329</v>
      </c>
    </row>
    <row r="6" spans="1:4">
      <c r="A6" s="3" t="s">
        <v>665</v>
      </c>
    </row>
    <row r="7" spans="1:4">
      <c r="A7" s="4" t="s">
        <v>472</v>
      </c>
      <c r="B7" s="7" t="n">
        <v>493250</v>
      </c>
      <c r="C7" s="6" t="n">
        <v>398000</v>
      </c>
    </row>
    <row r="8" spans="1:4">
      <c r="A8" s="4" t="s">
        <v>325</v>
      </c>
      <c r="B8" s="4" t="s">
        <v>331</v>
      </c>
    </row>
    <row r="9" spans="1:4">
      <c r="A9" s="4" t="s">
        <v>473</v>
      </c>
    </row>
    <row r="10" spans="1:4">
      <c r="A10" s="3" t="s">
        <v>665</v>
      </c>
    </row>
    <row r="11" spans="1:4">
      <c r="A11" s="4" t="s">
        <v>472</v>
      </c>
      <c r="B11" s="7" t="n">
        <v>0</v>
      </c>
      <c r="C11" s="7" t="n">
        <v>50500</v>
      </c>
    </row>
    <row r="12" spans="1:4">
      <c r="A12" s="4" t="s">
        <v>324</v>
      </c>
    </row>
    <row r="13" spans="1:4">
      <c r="A13" s="3" t="s">
        <v>665</v>
      </c>
    </row>
    <row r="14" spans="1:4">
      <c r="A14" s="4" t="s">
        <v>325</v>
      </c>
      <c r="B14" s="4" t="s">
        <v>326</v>
      </c>
      <c r="C14" s="4" t="s">
        <v>326</v>
      </c>
    </row>
    <row r="15" spans="1:4">
      <c r="A15" s="4" t="s">
        <v>475</v>
      </c>
    </row>
    <row r="16" spans="1:4">
      <c r="A16" s="3" t="s">
        <v>665</v>
      </c>
    </row>
    <row r="17" spans="1:4">
      <c r="A17" s="4" t="s">
        <v>472</v>
      </c>
      <c r="B17" s="7" t="n">
        <v>450000</v>
      </c>
      <c r="C17" s="7" t="n">
        <v>500000</v>
      </c>
    </row>
    <row r="18" spans="1:4">
      <c r="A18" s="4" t="s">
        <v>325</v>
      </c>
      <c r="B18" s="4" t="s">
        <v>334</v>
      </c>
      <c r="C18" s="4" t="s">
        <v>334</v>
      </c>
      <c r="D18" s="4" t="s">
        <v>334</v>
      </c>
    </row>
    <row r="19" spans="1:4">
      <c r="A19" s="4" t="s">
        <v>668</v>
      </c>
    </row>
    <row r="20" spans="1:4">
      <c r="A20" s="3" t="s">
        <v>665</v>
      </c>
    </row>
    <row r="21" spans="1:4">
      <c r="A21" s="4" t="s">
        <v>669</v>
      </c>
      <c r="B21" s="7" t="n">
        <v>17842</v>
      </c>
      <c r="C21" s="7" t="n">
        <v>0</v>
      </c>
    </row>
    <row r="22" spans="1:4">
      <c r="A22" s="4" t="s">
        <v>670</v>
      </c>
    </row>
    <row r="23" spans="1:4">
      <c r="A23" s="3" t="s">
        <v>665</v>
      </c>
    </row>
    <row r="24" spans="1:4">
      <c r="A24" s="4" t="s">
        <v>671</v>
      </c>
      <c r="B24" s="6" t="n">
        <v>371080</v>
      </c>
      <c r="C24" s="6" t="n">
        <v>379095</v>
      </c>
    </row>
    <row r="25" spans="1:4">
      <c r="A25" s="4" t="s">
        <v>672</v>
      </c>
    </row>
    <row r="26" spans="1:4">
      <c r="A26" s="3" t="s">
        <v>665</v>
      </c>
    </row>
    <row r="27" spans="1:4">
      <c r="A27" s="4" t="s">
        <v>671</v>
      </c>
      <c r="B27" s="6" t="n">
        <v>0</v>
      </c>
      <c r="C27" s="6" t="n">
        <v>47407</v>
      </c>
    </row>
    <row r="28" spans="1:4">
      <c r="A28" s="4" t="s">
        <v>673</v>
      </c>
    </row>
    <row r="29" spans="1:4">
      <c r="A29" s="3" t="s">
        <v>665</v>
      </c>
    </row>
    <row r="30" spans="1:4">
      <c r="A30" s="4" t="s">
        <v>671</v>
      </c>
      <c r="B30" s="6" t="n">
        <v>221975</v>
      </c>
      <c r="C30" s="6" t="n">
        <v>519188</v>
      </c>
    </row>
    <row r="31" spans="1:4">
      <c r="A31" s="4" t="s">
        <v>674</v>
      </c>
    </row>
    <row r="32" spans="1:4">
      <c r="A32" s="3" t="s">
        <v>665</v>
      </c>
    </row>
    <row r="33" spans="1:4">
      <c r="A33" s="4" t="s">
        <v>671</v>
      </c>
      <c r="B33" s="6" t="n">
        <v>71865</v>
      </c>
      <c r="C33" s="6" t="n">
        <v>296250</v>
      </c>
    </row>
    <row r="34" spans="1:4">
      <c r="A34" s="4" t="s">
        <v>675</v>
      </c>
    </row>
    <row r="35" spans="1:4">
      <c r="A35" s="3" t="s">
        <v>665</v>
      </c>
    </row>
    <row r="36" spans="1:4">
      <c r="A36" s="4" t="s">
        <v>676</v>
      </c>
      <c r="B36" s="6" t="n">
        <v>27000</v>
      </c>
      <c r="C36" s="6" t="n">
        <v>0</v>
      </c>
    </row>
    <row r="37" spans="1:4">
      <c r="A37" s="4" t="s">
        <v>666</v>
      </c>
      <c r="B37" s="6" t="n">
        <v>5000</v>
      </c>
      <c r="C37" s="6" t="n">
        <v>4000</v>
      </c>
    </row>
    <row r="38" spans="1:4">
      <c r="A38" s="4" t="s">
        <v>667</v>
      </c>
      <c r="B38" s="6" t="n">
        <v>1564592</v>
      </c>
    </row>
    <row r="39" spans="1:4">
      <c r="A39" s="4" t="s">
        <v>677</v>
      </c>
    </row>
    <row r="40" spans="1:4">
      <c r="A40" s="3" t="s">
        <v>665</v>
      </c>
    </row>
    <row r="41" spans="1:4">
      <c r="A41" s="4" t="s">
        <v>472</v>
      </c>
      <c r="B41" s="6" t="n">
        <v>482178</v>
      </c>
      <c r="C41" s="6" t="n">
        <v>391649</v>
      </c>
    </row>
    <row r="42" spans="1:4">
      <c r="A42" s="4" t="s">
        <v>678</v>
      </c>
    </row>
    <row r="43" spans="1:4">
      <c r="A43" s="3" t="s">
        <v>665</v>
      </c>
    </row>
    <row r="44" spans="1:4">
      <c r="A44" s="4" t="s">
        <v>472</v>
      </c>
      <c r="B44" s="6" t="n">
        <v>0</v>
      </c>
      <c r="C44" s="6" t="n">
        <v>50500</v>
      </c>
    </row>
    <row r="45" spans="1:4">
      <c r="A45" s="4" t="s">
        <v>679</v>
      </c>
    </row>
    <row r="46" spans="1:4">
      <c r="A46" s="3" t="s">
        <v>665</v>
      </c>
    </row>
    <row r="47" spans="1:4">
      <c r="A47" s="4" t="s">
        <v>472</v>
      </c>
      <c r="B47" s="6" t="n">
        <v>642713</v>
      </c>
      <c r="C47" s="6" t="n">
        <v>640832</v>
      </c>
    </row>
    <row r="48" spans="1:4">
      <c r="A48" s="4" t="s">
        <v>680</v>
      </c>
    </row>
    <row r="49" spans="1:4">
      <c r="A49" s="3" t="s">
        <v>665</v>
      </c>
    </row>
    <row r="50" spans="1:4">
      <c r="A50" s="4" t="s">
        <v>472</v>
      </c>
      <c r="B50" s="7" t="n">
        <v>444701</v>
      </c>
      <c r="C50" s="7" t="n">
        <v>4932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81</v>
      </c>
    </row>
    <row r="3" spans="1:4">
      <c r="A3" s="3" t="s">
        <v>209</v>
      </c>
    </row>
    <row r="4" spans="1:4">
      <c r="A4" s="4" t="s">
        <v>682</v>
      </c>
      <c r="B4" s="10" t="n">
        <v>109.6</v>
      </c>
      <c r="C4" s="10" t="n">
        <v>326.7</v>
      </c>
    </row>
    <row r="5" spans="1:4">
      <c r="A5" s="4" t="s">
        <v>343</v>
      </c>
      <c r="B5" s="4" t="s">
        <v>344</v>
      </c>
      <c r="C5" s="4" t="s">
        <v>345</v>
      </c>
    </row>
    <row r="6" spans="1:4">
      <c r="A6" s="4" t="s">
        <v>683</v>
      </c>
      <c r="B6" s="10" t="n">
        <v>789.5</v>
      </c>
      <c r="C6" s="7" t="n">
        <v>1676</v>
      </c>
      <c r="D6" s="7" t="n">
        <v>1960</v>
      </c>
    </row>
    <row r="7" spans="1:4">
      <c r="A7" s="4" t="s">
        <v>339</v>
      </c>
      <c r="B7" s="4" t="s">
        <v>340</v>
      </c>
      <c r="C7" s="4" t="s">
        <v>341</v>
      </c>
      <c r="D7" s="4" t="s">
        <v>3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4"/>
    <col customWidth="1" max="3" min="3" width="25"/>
    <col customWidth="1" max="4" min="4" width="21"/>
    <col customWidth="1" max="5" min="5" width="21"/>
  </cols>
  <sheetData>
    <row r="1" spans="1:5">
      <c r="A1" s="1" t="s">
        <v>684</v>
      </c>
      <c r="B1" s="2" t="s">
        <v>349</v>
      </c>
      <c r="C1" s="2" t="s">
        <v>685</v>
      </c>
      <c r="D1" s="2" t="s">
        <v>312</v>
      </c>
      <c r="E1" s="2" t="s">
        <v>433</v>
      </c>
    </row>
    <row r="2" spans="1:5">
      <c r="A2" s="4" t="s">
        <v>686</v>
      </c>
    </row>
    <row r="3" spans="1:5">
      <c r="A3" s="3" t="s">
        <v>687</v>
      </c>
    </row>
    <row r="4" spans="1:5">
      <c r="A4" s="4" t="s">
        <v>688</v>
      </c>
      <c r="D4" s="10" t="n">
        <v>8.199999999999999</v>
      </c>
      <c r="E4" s="10" t="n">
        <v>16.5</v>
      </c>
    </row>
    <row r="5" spans="1:5">
      <c r="A5" s="4" t="s">
        <v>689</v>
      </c>
    </row>
    <row r="6" spans="1:5">
      <c r="A6" s="3" t="s">
        <v>687</v>
      </c>
    </row>
    <row r="7" spans="1:5">
      <c r="A7" s="4" t="s">
        <v>690</v>
      </c>
      <c r="C7" s="10" t="n">
        <v>8.300000000000001</v>
      </c>
      <c r="D7" s="6" t="n">
        <v>18</v>
      </c>
    </row>
    <row r="8" spans="1:5">
      <c r="A8" s="4" t="s">
        <v>691</v>
      </c>
      <c r="C8" s="4" t="s">
        <v>692</v>
      </c>
    </row>
    <row r="9" spans="1:5">
      <c r="A9" s="4" t="s">
        <v>693</v>
      </c>
    </row>
    <row r="10" spans="1:5">
      <c r="A10" s="3" t="s">
        <v>687</v>
      </c>
    </row>
    <row r="11" spans="1:5">
      <c r="A11" s="4" t="s">
        <v>694</v>
      </c>
      <c r="C11" s="6" t="n">
        <v>7</v>
      </c>
    </row>
    <row r="12" spans="1:5">
      <c r="A12" s="4" t="s">
        <v>695</v>
      </c>
      <c r="C12" s="6" t="n">
        <v>5</v>
      </c>
    </row>
    <row r="13" spans="1:5">
      <c r="A13" s="4" t="s">
        <v>696</v>
      </c>
      <c r="C13" s="6" t="n">
        <v>3</v>
      </c>
    </row>
    <row r="14" spans="1:5">
      <c r="A14" s="4" t="s">
        <v>697</v>
      </c>
      <c r="C14" s="4" t="s">
        <v>698</v>
      </c>
    </row>
    <row r="15" spans="1:5">
      <c r="A15" s="4" t="s">
        <v>699</v>
      </c>
      <c r="C15" s="4" t="s">
        <v>375</v>
      </c>
    </row>
    <row r="16" spans="1:5">
      <c r="A16" s="4" t="s">
        <v>700</v>
      </c>
      <c r="C16" s="4" t="s">
        <v>363</v>
      </c>
    </row>
    <row r="17" spans="1:5">
      <c r="A17" s="4" t="s">
        <v>701</v>
      </c>
      <c r="C17" s="4" t="s">
        <v>702</v>
      </c>
    </row>
    <row r="18" spans="1:5">
      <c r="A18" s="4" t="s">
        <v>703</v>
      </c>
    </row>
    <row r="19" spans="1:5">
      <c r="A19" s="3" t="s">
        <v>687</v>
      </c>
    </row>
    <row r="20" spans="1:5">
      <c r="A20" s="4" t="s">
        <v>704</v>
      </c>
      <c r="B20" s="4" t="s">
        <v>705</v>
      </c>
    </row>
    <row r="21" spans="1:5">
      <c r="A21" s="4" t="s">
        <v>706</v>
      </c>
    </row>
    <row r="22" spans="1:5">
      <c r="A22" s="3" t="s">
        <v>687</v>
      </c>
    </row>
    <row r="23" spans="1:5">
      <c r="A23" s="4" t="s">
        <v>704</v>
      </c>
      <c r="B23" s="4" t="s">
        <v>363</v>
      </c>
    </row>
    <row r="24" spans="1:5">
      <c r="A24" s="4" t="s">
        <v>707</v>
      </c>
    </row>
    <row r="25" spans="1:5">
      <c r="A25" s="3" t="s">
        <v>687</v>
      </c>
    </row>
    <row r="26" spans="1:5">
      <c r="A26" s="4" t="s">
        <v>708</v>
      </c>
      <c r="D26" s="10" t="n">
        <v>26.8</v>
      </c>
      <c r="E26" s="10" t="n">
        <v>55.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68"/>
    <col customWidth="1" max="3" min="3" width="21"/>
    <col customWidth="1" max="4" min="4" width="21"/>
    <col customWidth="1" max="5" min="5" width="21"/>
  </cols>
  <sheetData>
    <row r="1" spans="1:5">
      <c r="A1" s="1" t="s">
        <v>709</v>
      </c>
      <c r="B1" s="2" t="s">
        <v>1</v>
      </c>
    </row>
    <row r="2" spans="1:5">
      <c r="B2" s="2" t="s">
        <v>710</v>
      </c>
      <c r="C2" s="2" t="s">
        <v>312</v>
      </c>
      <c r="D2" s="2" t="s">
        <v>433</v>
      </c>
      <c r="E2" s="2" t="s">
        <v>711</v>
      </c>
    </row>
    <row r="3" spans="1:5">
      <c r="A3" s="3" t="s">
        <v>712</v>
      </c>
    </row>
    <row r="4" spans="1:5">
      <c r="A4" s="4" t="s">
        <v>713</v>
      </c>
      <c r="B4" s="6" t="n">
        <v>3</v>
      </c>
    </row>
    <row r="5" spans="1:5">
      <c r="A5" s="4" t="s">
        <v>714</v>
      </c>
      <c r="B5" s="7" t="n">
        <v>1902618000</v>
      </c>
      <c r="C5" s="7" t="n">
        <v>2290293000</v>
      </c>
      <c r="D5" s="7" t="n">
        <v>2015845000</v>
      </c>
    </row>
    <row r="6" spans="1:5">
      <c r="A6" s="4" t="s">
        <v>391</v>
      </c>
    </row>
    <row r="7" spans="1:5">
      <c r="A7" s="3" t="s">
        <v>712</v>
      </c>
    </row>
    <row r="8" spans="1:5">
      <c r="A8" s="4" t="s">
        <v>715</v>
      </c>
      <c r="B8" s="6" t="n">
        <v>91</v>
      </c>
    </row>
    <row r="9" spans="1:5">
      <c r="A9" s="4" t="s">
        <v>714</v>
      </c>
      <c r="B9" s="7" t="n">
        <v>1144144000</v>
      </c>
      <c r="C9" s="6" t="n">
        <v>1322160000</v>
      </c>
      <c r="D9" s="6" t="n">
        <v>1134026000</v>
      </c>
    </row>
    <row r="10" spans="1:5">
      <c r="A10" s="4" t="s">
        <v>716</v>
      </c>
    </row>
    <row r="11" spans="1:5">
      <c r="A11" s="3" t="s">
        <v>712</v>
      </c>
    </row>
    <row r="12" spans="1:5">
      <c r="A12" s="4" t="s">
        <v>717</v>
      </c>
      <c r="B12" s="6" t="n">
        <v>11</v>
      </c>
    </row>
    <row r="13" spans="1:5">
      <c r="A13" s="4" t="s">
        <v>718</v>
      </c>
      <c r="B13" s="6" t="n">
        <v>440</v>
      </c>
    </row>
    <row r="14" spans="1:5">
      <c r="A14" s="4" t="s">
        <v>714</v>
      </c>
      <c r="B14" s="7" t="n">
        <v>291584000</v>
      </c>
      <c r="C14" s="6" t="n">
        <v>449966000</v>
      </c>
      <c r="D14" s="6" t="n">
        <v>454559000</v>
      </c>
    </row>
    <row r="15" spans="1:5">
      <c r="A15" s="4" t="s">
        <v>719</v>
      </c>
    </row>
    <row r="16" spans="1:5">
      <c r="A16" s="3" t="s">
        <v>712</v>
      </c>
    </row>
    <row r="17" spans="1:5">
      <c r="A17" s="4" t="s">
        <v>714</v>
      </c>
      <c r="B17" s="6" t="n">
        <v>0</v>
      </c>
      <c r="C17" s="6" t="n">
        <v>138909000</v>
      </c>
      <c r="D17" s="6" t="n">
        <v>204386000</v>
      </c>
      <c r="E17" s="7" t="n">
        <v>0</v>
      </c>
    </row>
    <row r="18" spans="1:5">
      <c r="A18" s="4" t="s">
        <v>456</v>
      </c>
    </row>
    <row r="19" spans="1:5">
      <c r="A19" s="3" t="s">
        <v>712</v>
      </c>
    </row>
    <row r="20" spans="1:5">
      <c r="A20" s="4" t="s">
        <v>460</v>
      </c>
      <c r="B20" s="7" t="n">
        <v>0</v>
      </c>
      <c r="C20" s="7" t="n">
        <v>9701000</v>
      </c>
      <c r="D20" s="7" t="n">
        <v>2236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720</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712</v>
      </c>
    </row>
    <row r="4" spans="1:12">
      <c r="A4" s="4" t="s">
        <v>721</v>
      </c>
      <c r="B4" s="7" t="n">
        <v>192788000</v>
      </c>
      <c r="C4" s="7" t="n">
        <v>213541000</v>
      </c>
      <c r="D4" s="7" t="n">
        <v>295128000</v>
      </c>
      <c r="E4" s="7" t="n">
        <v>429787000</v>
      </c>
      <c r="F4" s="7" t="n">
        <v>494943000</v>
      </c>
      <c r="G4" s="7" t="n">
        <v>526773000</v>
      </c>
      <c r="H4" s="7" t="n">
        <v>549466000</v>
      </c>
      <c r="I4" s="7" t="n">
        <v>509710000</v>
      </c>
      <c r="J4" s="7" t="n">
        <v>1131244000</v>
      </c>
      <c r="K4" s="7" t="n">
        <v>2080892000</v>
      </c>
      <c r="L4" s="7" t="n">
        <v>2188205000</v>
      </c>
    </row>
    <row r="5" spans="1:12">
      <c r="A5" s="4" t="s">
        <v>86</v>
      </c>
      <c r="J5" s="6" t="n">
        <v>295421000</v>
      </c>
      <c r="K5" s="6" t="n">
        <v>292912000</v>
      </c>
      <c r="L5" s="6" t="n">
        <v>289591000</v>
      </c>
    </row>
    <row r="6" spans="1:12">
      <c r="A6" s="4" t="s">
        <v>89</v>
      </c>
      <c r="J6" s="6" t="n">
        <v>14656000</v>
      </c>
      <c r="K6" s="6" t="n">
        <v>-6272000</v>
      </c>
      <c r="L6" s="6" t="n">
        <v>-2629000</v>
      </c>
    </row>
    <row r="7" spans="1:12">
      <c r="A7" s="4" t="s">
        <v>90</v>
      </c>
      <c r="J7" s="6" t="n">
        <v>27434000</v>
      </c>
      <c r="K7" s="6" t="n">
        <v>0</v>
      </c>
      <c r="L7" s="6" t="n">
        <v>0</v>
      </c>
    </row>
    <row r="8" spans="1:12">
      <c r="A8" s="4" t="s">
        <v>91</v>
      </c>
      <c r="J8" s="6" t="n">
        <v>18632000</v>
      </c>
      <c r="K8" s="6" t="n">
        <v>30764000</v>
      </c>
      <c r="L8" s="6" t="n">
        <v>74762000</v>
      </c>
    </row>
    <row r="9" spans="1:12">
      <c r="A9" s="4" t="s">
        <v>96</v>
      </c>
      <c r="J9" s="6" t="n">
        <v>18061000</v>
      </c>
      <c r="K9" s="6" t="n">
        <v>0</v>
      </c>
      <c r="L9" s="6" t="n">
        <v>0</v>
      </c>
    </row>
    <row r="10" spans="1:12">
      <c r="A10" s="4" t="s">
        <v>95</v>
      </c>
      <c r="J10" s="6" t="n">
        <v>-99267000</v>
      </c>
      <c r="K10" s="6" t="n">
        <v>-79734000</v>
      </c>
      <c r="L10" s="6" t="n">
        <v>-56786000</v>
      </c>
    </row>
    <row r="11" spans="1:12">
      <c r="A11" s="4" t="s">
        <v>97</v>
      </c>
      <c r="J11" s="6" t="n">
        <v>-7928000</v>
      </c>
      <c r="K11" s="6" t="n">
        <v>-6094000</v>
      </c>
      <c r="L11" s="6" t="n">
        <v>-958000</v>
      </c>
    </row>
    <row r="12" spans="1:12">
      <c r="A12" s="4" t="s">
        <v>722</v>
      </c>
      <c r="J12" s="6" t="n">
        <v>3052000</v>
      </c>
      <c r="K12" s="6" t="n">
        <v>664000</v>
      </c>
      <c r="L12" s="6" t="n">
        <v>1758000</v>
      </c>
    </row>
    <row r="13" spans="1:12">
      <c r="A13" s="4" t="s">
        <v>100</v>
      </c>
      <c r="J13" s="6" t="n">
        <v>-314019000</v>
      </c>
      <c r="K13" s="6" t="n">
        <v>-10168000</v>
      </c>
      <c r="L13" s="6" t="n">
        <v>-27568000</v>
      </c>
    </row>
    <row r="14" spans="1:12">
      <c r="A14" s="4" t="s">
        <v>49</v>
      </c>
      <c r="B14" s="6" t="n">
        <v>1902618000</v>
      </c>
      <c r="F14" s="6" t="n">
        <v>2290293000</v>
      </c>
      <c r="J14" s="6" t="n">
        <v>1902618000</v>
      </c>
      <c r="K14" s="6" t="n">
        <v>2290293000</v>
      </c>
      <c r="L14" s="6" t="n">
        <v>2015845000</v>
      </c>
    </row>
    <row r="15" spans="1:12">
      <c r="A15" s="4" t="s">
        <v>723</v>
      </c>
      <c r="J15" s="6" t="n">
        <v>205706000</v>
      </c>
      <c r="K15" s="6" t="n">
        <v>457618000</v>
      </c>
      <c r="L15" s="6" t="n">
        <v>349806000</v>
      </c>
    </row>
    <row r="16" spans="1:12">
      <c r="A16" s="4" t="s">
        <v>83</v>
      </c>
    </row>
    <row r="17" spans="1:12">
      <c r="A17" s="3" t="s">
        <v>712</v>
      </c>
    </row>
    <row r="18" spans="1:12">
      <c r="A18" s="4" t="s">
        <v>721</v>
      </c>
      <c r="J18" s="6" t="n">
        <v>1131244000</v>
      </c>
      <c r="K18" s="6" t="n">
        <v>2080892000</v>
      </c>
      <c r="L18" s="6" t="n">
        <v>2188205000</v>
      </c>
    </row>
    <row r="19" spans="1:12">
      <c r="A19" s="4" t="s">
        <v>724</v>
      </c>
    </row>
    <row r="20" spans="1:12">
      <c r="A20" s="3" t="s">
        <v>712</v>
      </c>
    </row>
    <row r="21" spans="1:12">
      <c r="A21" s="4" t="s">
        <v>721</v>
      </c>
      <c r="J21" s="6" t="n">
        <v>0</v>
      </c>
    </row>
    <row r="22" spans="1:12">
      <c r="A22" s="4" t="s">
        <v>391</v>
      </c>
    </row>
    <row r="23" spans="1:12">
      <c r="A23" s="3" t="s">
        <v>712</v>
      </c>
    </row>
    <row r="24" spans="1:12">
      <c r="A24" s="4" t="s">
        <v>721</v>
      </c>
      <c r="J24" s="6" t="n">
        <v>436404000</v>
      </c>
      <c r="K24" s="6" t="n">
        <v>774530000</v>
      </c>
      <c r="L24" s="6" t="n">
        <v>740812000</v>
      </c>
    </row>
    <row r="25" spans="1:12">
      <c r="A25" s="4" t="s">
        <v>86</v>
      </c>
      <c r="J25" s="6" t="n">
        <v>163380000</v>
      </c>
      <c r="K25" s="6" t="n">
        <v>140884000</v>
      </c>
      <c r="L25" s="6" t="n">
        <v>133785000</v>
      </c>
    </row>
    <row r="26" spans="1:12">
      <c r="A26" s="4" t="s">
        <v>89</v>
      </c>
      <c r="J26" s="6" t="n">
        <v>10566000</v>
      </c>
      <c r="K26" s="6" t="n">
        <v>17931000</v>
      </c>
      <c r="L26" s="6" t="n">
        <v>663000</v>
      </c>
    </row>
    <row r="27" spans="1:12">
      <c r="A27" s="4" t="s">
        <v>90</v>
      </c>
      <c r="J27" s="6" t="n">
        <v>27434000</v>
      </c>
    </row>
    <row r="28" spans="1:12">
      <c r="A28" s="4" t="s">
        <v>91</v>
      </c>
      <c r="J28" s="6" t="n">
        <v>14329000</v>
      </c>
      <c r="K28" s="6" t="n">
        <v>29602000</v>
      </c>
      <c r="L28" s="6" t="n">
        <v>71548000</v>
      </c>
    </row>
    <row r="29" spans="1:12">
      <c r="A29" s="4" t="s">
        <v>96</v>
      </c>
      <c r="J29" s="6" t="n">
        <v>0</v>
      </c>
    </row>
    <row r="30" spans="1:12">
      <c r="A30" s="4" t="s">
        <v>95</v>
      </c>
      <c r="J30" s="6" t="n">
        <v>0</v>
      </c>
      <c r="K30" s="6" t="n">
        <v>0</v>
      </c>
    </row>
    <row r="31" spans="1:12">
      <c r="A31" s="4" t="s">
        <v>97</v>
      </c>
      <c r="J31" s="6" t="n">
        <v>0</v>
      </c>
      <c r="K31" s="6" t="n">
        <v>0</v>
      </c>
    </row>
    <row r="32" spans="1:12">
      <c r="A32" s="4" t="s">
        <v>722</v>
      </c>
      <c r="J32" s="6" t="n">
        <v>813000</v>
      </c>
      <c r="K32" s="6" t="n">
        <v>364000</v>
      </c>
      <c r="L32" s="6" t="n">
        <v>-231000</v>
      </c>
    </row>
    <row r="33" spans="1:12">
      <c r="A33" s="4" t="s">
        <v>100</v>
      </c>
      <c r="J33" s="6" t="n">
        <v>-43195000</v>
      </c>
      <c r="K33" s="6" t="n">
        <v>79999000</v>
      </c>
      <c r="L33" s="6" t="n">
        <v>-26360000</v>
      </c>
    </row>
    <row r="34" spans="1:12">
      <c r="A34" s="4" t="s">
        <v>49</v>
      </c>
      <c r="B34" s="6" t="n">
        <v>1144144000</v>
      </c>
      <c r="F34" s="6" t="n">
        <v>1322160000</v>
      </c>
      <c r="J34" s="6" t="n">
        <v>1144144000</v>
      </c>
      <c r="K34" s="6" t="n">
        <v>1322160000</v>
      </c>
      <c r="L34" s="6" t="n">
        <v>1134026000</v>
      </c>
    </row>
    <row r="35" spans="1:12">
      <c r="A35" s="4" t="s">
        <v>723</v>
      </c>
      <c r="J35" s="6" t="n">
        <v>153279000</v>
      </c>
      <c r="K35" s="6" t="n">
        <v>373353000</v>
      </c>
      <c r="L35" s="6" t="n">
        <v>284354000</v>
      </c>
    </row>
    <row r="36" spans="1:12">
      <c r="A36" s="4" t="s">
        <v>725</v>
      </c>
    </row>
    <row r="37" spans="1:12">
      <c r="A37" s="3" t="s">
        <v>712</v>
      </c>
    </row>
    <row r="38" spans="1:12">
      <c r="A38" s="4" t="s">
        <v>721</v>
      </c>
      <c r="J38" s="6" t="n">
        <v>437749000</v>
      </c>
      <c r="K38" s="6" t="n">
        <v>774888000</v>
      </c>
      <c r="L38" s="6" t="n">
        <v>745800000</v>
      </c>
    </row>
    <row r="39" spans="1:12">
      <c r="A39" s="4" t="s">
        <v>726</v>
      </c>
    </row>
    <row r="40" spans="1:12">
      <c r="A40" s="3" t="s">
        <v>712</v>
      </c>
    </row>
    <row r="41" spans="1:12">
      <c r="A41" s="4" t="s">
        <v>721</v>
      </c>
      <c r="J41" s="6" t="n">
        <v>-1345000</v>
      </c>
      <c r="K41" s="6" t="n">
        <v>-358000</v>
      </c>
      <c r="L41" s="6" t="n">
        <v>-4988000</v>
      </c>
    </row>
    <row r="42" spans="1:12">
      <c r="A42" s="4" t="s">
        <v>716</v>
      </c>
    </row>
    <row r="43" spans="1:12">
      <c r="A43" s="3" t="s">
        <v>712</v>
      </c>
    </row>
    <row r="44" spans="1:12">
      <c r="A44" s="4" t="s">
        <v>721</v>
      </c>
      <c r="J44" s="6" t="n">
        <v>575495000</v>
      </c>
      <c r="K44" s="6" t="n">
        <v>885907000</v>
      </c>
      <c r="L44" s="6" t="n">
        <v>897809000</v>
      </c>
    </row>
    <row r="45" spans="1:12">
      <c r="A45" s="4" t="s">
        <v>86</v>
      </c>
      <c r="J45" s="6" t="n">
        <v>70605000</v>
      </c>
      <c r="K45" s="6" t="n">
        <v>72105000</v>
      </c>
      <c r="L45" s="6" t="n">
        <v>69507000</v>
      </c>
    </row>
    <row r="46" spans="1:12">
      <c r="A46" s="4" t="s">
        <v>89</v>
      </c>
      <c r="J46" s="6" t="n">
        <v>230000</v>
      </c>
      <c r="K46" s="6" t="n">
        <v>-17000</v>
      </c>
      <c r="L46" s="6" t="n">
        <v>0</v>
      </c>
    </row>
    <row r="47" spans="1:12">
      <c r="A47" s="4" t="s">
        <v>90</v>
      </c>
      <c r="J47" s="6" t="n">
        <v>0</v>
      </c>
    </row>
    <row r="48" spans="1:12">
      <c r="A48" s="4" t="s">
        <v>91</v>
      </c>
      <c r="J48" s="6" t="n">
        <v>0</v>
      </c>
      <c r="K48" s="6" t="n">
        <v>207000</v>
      </c>
    </row>
    <row r="49" spans="1:12">
      <c r="A49" s="4" t="s">
        <v>96</v>
      </c>
      <c r="J49" s="6" t="n">
        <v>0</v>
      </c>
    </row>
    <row r="50" spans="1:12">
      <c r="A50" s="4" t="s">
        <v>95</v>
      </c>
      <c r="J50" s="6" t="n">
        <v>0</v>
      </c>
      <c r="K50" s="6" t="n">
        <v>0</v>
      </c>
      <c r="L50" s="6" t="n">
        <v>0</v>
      </c>
    </row>
    <row r="51" spans="1:12">
      <c r="A51" s="4" t="s">
        <v>97</v>
      </c>
      <c r="J51" s="6" t="n">
        <v>-7928000</v>
      </c>
      <c r="K51" s="6" t="n">
        <v>-6094000</v>
      </c>
      <c r="L51" s="6" t="n">
        <v>159000</v>
      </c>
    </row>
    <row r="52" spans="1:12">
      <c r="A52" s="4" t="s">
        <v>722</v>
      </c>
      <c r="J52" s="6" t="n">
        <v>1201000</v>
      </c>
      <c r="K52" s="6" t="n">
        <v>60000</v>
      </c>
      <c r="L52" s="6" t="n">
        <v>254000</v>
      </c>
    </row>
    <row r="53" spans="1:12">
      <c r="A53" s="4" t="s">
        <v>100</v>
      </c>
      <c r="J53" s="6" t="n">
        <v>-22680000</v>
      </c>
      <c r="K53" s="6" t="n">
        <v>63548000</v>
      </c>
      <c r="L53" s="6" t="n">
        <v>67224000</v>
      </c>
    </row>
    <row r="54" spans="1:12">
      <c r="A54" s="4" t="s">
        <v>49</v>
      </c>
      <c r="B54" s="6" t="n">
        <v>291584000</v>
      </c>
      <c r="F54" s="6" t="n">
        <v>449966000</v>
      </c>
      <c r="J54" s="6" t="n">
        <v>291584000</v>
      </c>
      <c r="K54" s="6" t="n">
        <v>449966000</v>
      </c>
      <c r="L54" s="6" t="n">
        <v>454559000</v>
      </c>
    </row>
    <row r="55" spans="1:12">
      <c r="A55" s="4" t="s">
        <v>723</v>
      </c>
      <c r="J55" s="6" t="n">
        <v>32743000</v>
      </c>
      <c r="K55" s="6" t="n">
        <v>37211000</v>
      </c>
      <c r="L55" s="6" t="n">
        <v>41286000</v>
      </c>
    </row>
    <row r="56" spans="1:12">
      <c r="A56" s="4" t="s">
        <v>727</v>
      </c>
    </row>
    <row r="57" spans="1:12">
      <c r="A57" s="3" t="s">
        <v>712</v>
      </c>
    </row>
    <row r="58" spans="1:12">
      <c r="A58" s="4" t="s">
        <v>721</v>
      </c>
      <c r="J58" s="6" t="n">
        <v>575495000</v>
      </c>
      <c r="K58" s="6" t="n">
        <v>885907000</v>
      </c>
      <c r="L58" s="6" t="n">
        <v>897809000</v>
      </c>
    </row>
    <row r="59" spans="1:12">
      <c r="A59" s="4" t="s">
        <v>728</v>
      </c>
    </row>
    <row r="60" spans="1:12">
      <c r="A60" s="3" t="s">
        <v>712</v>
      </c>
    </row>
    <row r="61" spans="1:12">
      <c r="A61" s="4" t="s">
        <v>721</v>
      </c>
      <c r="J61" s="6" t="n">
        <v>0</v>
      </c>
      <c r="K61" s="6" t="n">
        <v>0</v>
      </c>
    </row>
    <row r="62" spans="1:12">
      <c r="A62" s="4" t="s">
        <v>729</v>
      </c>
    </row>
    <row r="63" spans="1:12">
      <c r="A63" s="3" t="s">
        <v>712</v>
      </c>
    </row>
    <row r="64" spans="1:12">
      <c r="A64" s="4" t="s">
        <v>721</v>
      </c>
      <c r="J64" s="6" t="n">
        <v>76587000</v>
      </c>
      <c r="K64" s="6" t="n">
        <v>153120000</v>
      </c>
      <c r="L64" s="6" t="n">
        <v>160241000</v>
      </c>
    </row>
    <row r="65" spans="1:12">
      <c r="A65" s="4" t="s">
        <v>86</v>
      </c>
      <c r="J65" s="6" t="n">
        <v>41049000</v>
      </c>
      <c r="K65" s="6" t="n">
        <v>52680000</v>
      </c>
      <c r="L65" s="6" t="n">
        <v>59559000</v>
      </c>
    </row>
    <row r="66" spans="1:12">
      <c r="A66" s="4" t="s">
        <v>89</v>
      </c>
      <c r="J66" s="6" t="n">
        <v>-1780000</v>
      </c>
      <c r="K66" s="6" t="n">
        <v>-2355000</v>
      </c>
      <c r="L66" s="6" t="n">
        <v>-1146000</v>
      </c>
    </row>
    <row r="67" spans="1:12">
      <c r="A67" s="4" t="s">
        <v>90</v>
      </c>
      <c r="J67" s="6" t="n">
        <v>0</v>
      </c>
    </row>
    <row r="68" spans="1:12">
      <c r="A68" s="4" t="s">
        <v>91</v>
      </c>
      <c r="J68" s="6" t="n">
        <v>0</v>
      </c>
      <c r="K68" s="6" t="n">
        <v>955000</v>
      </c>
      <c r="L68" s="6" t="n">
        <v>1000</v>
      </c>
    </row>
    <row r="69" spans="1:12">
      <c r="A69" s="4" t="s">
        <v>96</v>
      </c>
      <c r="J69" s="6" t="n">
        <v>0</v>
      </c>
    </row>
    <row r="70" spans="1:12">
      <c r="A70" s="4" t="s">
        <v>95</v>
      </c>
      <c r="J70" s="6" t="n">
        <v>0</v>
      </c>
      <c r="K70" s="6" t="n">
        <v>0</v>
      </c>
    </row>
    <row r="71" spans="1:12">
      <c r="A71" s="4" t="s">
        <v>97</v>
      </c>
      <c r="J71" s="6" t="n">
        <v>0</v>
      </c>
      <c r="K71" s="6" t="n">
        <v>0</v>
      </c>
    </row>
    <row r="72" spans="1:12">
      <c r="A72" s="4" t="s">
        <v>722</v>
      </c>
      <c r="J72" s="6" t="n">
        <v>68000</v>
      </c>
      <c r="K72" s="6" t="n">
        <v>179000</v>
      </c>
      <c r="L72" s="6" t="n">
        <v>1129000</v>
      </c>
    </row>
    <row r="73" spans="1:12">
      <c r="A73" s="4" t="s">
        <v>100</v>
      </c>
      <c r="J73" s="6" t="n">
        <v>-40216000</v>
      </c>
      <c r="K73" s="6" t="n">
        <v>-2459000</v>
      </c>
      <c r="L73" s="6" t="n">
        <v>-2544000</v>
      </c>
    </row>
    <row r="74" spans="1:12">
      <c r="A74" s="4" t="s">
        <v>49</v>
      </c>
      <c r="B74" s="6" t="n">
        <v>92588000</v>
      </c>
      <c r="F74" s="6" t="n">
        <v>155683000</v>
      </c>
      <c r="J74" s="6" t="n">
        <v>92588000</v>
      </c>
      <c r="K74" s="6" t="n">
        <v>155683000</v>
      </c>
      <c r="L74" s="6" t="n">
        <v>184285000</v>
      </c>
    </row>
    <row r="75" spans="1:12">
      <c r="A75" s="4" t="s">
        <v>723</v>
      </c>
      <c r="J75" s="6" t="n">
        <v>6706000</v>
      </c>
      <c r="K75" s="6" t="n">
        <v>22337000</v>
      </c>
      <c r="L75" s="6" t="n">
        <v>16925000</v>
      </c>
    </row>
    <row r="76" spans="1:12">
      <c r="A76" s="4" t="s">
        <v>730</v>
      </c>
    </row>
    <row r="77" spans="1:12">
      <c r="A77" s="3" t="s">
        <v>712</v>
      </c>
    </row>
    <row r="78" spans="1:12">
      <c r="A78" s="4" t="s">
        <v>721</v>
      </c>
      <c r="J78" s="6" t="n">
        <v>77292000</v>
      </c>
      <c r="K78" s="6" t="n">
        <v>154416000</v>
      </c>
      <c r="L78" s="6" t="n">
        <v>161676000</v>
      </c>
    </row>
    <row r="79" spans="1:12">
      <c r="A79" s="4" t="s">
        <v>731</v>
      </c>
    </row>
    <row r="80" spans="1:12">
      <c r="A80" s="3" t="s">
        <v>712</v>
      </c>
    </row>
    <row r="81" spans="1:12">
      <c r="A81" s="4" t="s">
        <v>721</v>
      </c>
      <c r="J81" s="6" t="n">
        <v>-705000</v>
      </c>
      <c r="K81" s="6" t="n">
        <v>-1296000</v>
      </c>
      <c r="L81" s="6" t="n">
        <v>-1435000</v>
      </c>
    </row>
    <row r="82" spans="1:12">
      <c r="A82" s="4" t="s">
        <v>719</v>
      </c>
    </row>
    <row r="83" spans="1:12">
      <c r="A83" s="3" t="s">
        <v>712</v>
      </c>
    </row>
    <row r="84" spans="1:12">
      <c r="A84" s="4" t="s">
        <v>721</v>
      </c>
      <c r="J84" s="6" t="n">
        <v>42739000</v>
      </c>
      <c r="K84" s="6" t="n">
        <v>190479000</v>
      </c>
      <c r="L84" s="6" t="n">
        <v>244380000</v>
      </c>
    </row>
    <row r="85" spans="1:12">
      <c r="A85" s="4" t="s">
        <v>86</v>
      </c>
      <c r="J85" s="6" t="n">
        <v>8787000</v>
      </c>
      <c r="K85" s="6" t="n">
        <v>21817000</v>
      </c>
      <c r="L85" s="6" t="n">
        <v>25870000</v>
      </c>
    </row>
    <row r="86" spans="1:12">
      <c r="A86" s="4" t="s">
        <v>89</v>
      </c>
      <c r="J86" s="6" t="n">
        <v>5728000</v>
      </c>
      <c r="K86" s="6" t="n">
        <v>-21853000</v>
      </c>
      <c r="L86" s="6" t="n">
        <v>-2249000</v>
      </c>
    </row>
    <row r="87" spans="1:12">
      <c r="A87" s="4" t="s">
        <v>90</v>
      </c>
      <c r="J87" s="6" t="n">
        <v>0</v>
      </c>
    </row>
    <row r="88" spans="1:12">
      <c r="A88" s="4" t="s">
        <v>91</v>
      </c>
      <c r="J88" s="6" t="n">
        <v>2737000</v>
      </c>
      <c r="K88" s="6" t="n">
        <v>0</v>
      </c>
    </row>
    <row r="89" spans="1:12">
      <c r="A89" s="4" t="s">
        <v>96</v>
      </c>
      <c r="J89" s="6" t="n">
        <v>0</v>
      </c>
    </row>
    <row r="90" spans="1:12">
      <c r="A90" s="4" t="s">
        <v>95</v>
      </c>
      <c r="J90" s="6" t="n">
        <v>0</v>
      </c>
      <c r="K90" s="6" t="n">
        <v>0</v>
      </c>
    </row>
    <row r="91" spans="1:12">
      <c r="A91" s="4" t="s">
        <v>97</v>
      </c>
      <c r="J91" s="6" t="n">
        <v>0</v>
      </c>
      <c r="K91" s="6" t="n">
        <v>0</v>
      </c>
      <c r="L91" s="6" t="n">
        <v>-1117000</v>
      </c>
    </row>
    <row r="92" spans="1:12">
      <c r="A92" s="4" t="s">
        <v>722</v>
      </c>
      <c r="J92" s="6" t="n">
        <v>16000</v>
      </c>
      <c r="K92" s="6" t="n">
        <v>226000</v>
      </c>
      <c r="L92" s="6" t="n">
        <v>184000</v>
      </c>
    </row>
    <row r="93" spans="1:12">
      <c r="A93" s="4" t="s">
        <v>100</v>
      </c>
      <c r="J93" s="6" t="n">
        <v>-38420000</v>
      </c>
      <c r="K93" s="6" t="n">
        <v>6359000</v>
      </c>
      <c r="L93" s="6" t="n">
        <v>5555000</v>
      </c>
    </row>
    <row r="94" spans="1:12">
      <c r="A94" s="4" t="s">
        <v>49</v>
      </c>
      <c r="B94" s="6" t="n">
        <v>0</v>
      </c>
      <c r="D94" s="7" t="n">
        <v>0</v>
      </c>
      <c r="F94" s="6" t="n">
        <v>138909000</v>
      </c>
      <c r="J94" s="6" t="n">
        <v>0</v>
      </c>
      <c r="K94" s="6" t="n">
        <v>138909000</v>
      </c>
      <c r="L94" s="6" t="n">
        <v>204386000</v>
      </c>
    </row>
    <row r="95" spans="1:12">
      <c r="A95" s="4" t="s">
        <v>723</v>
      </c>
      <c r="J95" s="6" t="n">
        <v>0</v>
      </c>
      <c r="K95" s="6" t="n">
        <v>3599000</v>
      </c>
      <c r="L95" s="6" t="n">
        <v>3712000</v>
      </c>
    </row>
    <row r="96" spans="1:12">
      <c r="A96" s="4" t="s">
        <v>732</v>
      </c>
    </row>
    <row r="97" spans="1:12">
      <c r="A97" s="3" t="s">
        <v>712</v>
      </c>
    </row>
    <row r="98" spans="1:12">
      <c r="A98" s="4" t="s">
        <v>721</v>
      </c>
      <c r="J98" s="6" t="n">
        <v>45512000</v>
      </c>
      <c r="K98" s="6" t="n">
        <v>195618000</v>
      </c>
      <c r="L98" s="6" t="n">
        <v>250495000</v>
      </c>
    </row>
    <row r="99" spans="1:12">
      <c r="A99" s="4" t="s">
        <v>733</v>
      </c>
    </row>
    <row r="100" spans="1:12">
      <c r="A100" s="3" t="s">
        <v>712</v>
      </c>
    </row>
    <row r="101" spans="1:12">
      <c r="A101" s="4" t="s">
        <v>721</v>
      </c>
      <c r="J101" s="6" t="n">
        <v>-2773000</v>
      </c>
      <c r="K101" s="6" t="n">
        <v>-5139000</v>
      </c>
      <c r="L101" s="6" t="n">
        <v>-6115000</v>
      </c>
    </row>
    <row r="102" spans="1:12">
      <c r="A102" s="4" t="s">
        <v>734</v>
      </c>
    </row>
    <row r="103" spans="1:12">
      <c r="A103" s="3" t="s">
        <v>712</v>
      </c>
    </row>
    <row r="104" spans="1:12">
      <c r="A104" s="4" t="s">
        <v>721</v>
      </c>
      <c r="J104" s="6" t="n">
        <v>19000</v>
      </c>
      <c r="K104" s="6" t="n">
        <v>76856000</v>
      </c>
      <c r="L104" s="6" t="n">
        <v>144963000</v>
      </c>
    </row>
    <row r="105" spans="1:12">
      <c r="A105" s="4" t="s">
        <v>86</v>
      </c>
      <c r="J105" s="6" t="n">
        <v>11600000</v>
      </c>
      <c r="K105" s="6" t="n">
        <v>5426000</v>
      </c>
      <c r="L105" s="6" t="n">
        <v>870000</v>
      </c>
    </row>
    <row r="106" spans="1:12">
      <c r="A106" s="4" t="s">
        <v>89</v>
      </c>
      <c r="J106" s="6" t="n">
        <v>-88000</v>
      </c>
      <c r="K106" s="6" t="n">
        <v>22000</v>
      </c>
      <c r="L106" s="6" t="n">
        <v>103000</v>
      </c>
    </row>
    <row r="107" spans="1:12">
      <c r="A107" s="4" t="s">
        <v>90</v>
      </c>
      <c r="J107" s="6" t="n">
        <v>0</v>
      </c>
    </row>
    <row r="108" spans="1:12">
      <c r="A108" s="4" t="s">
        <v>91</v>
      </c>
      <c r="J108" s="6" t="n">
        <v>1566000</v>
      </c>
      <c r="K108" s="6" t="n">
        <v>0</v>
      </c>
      <c r="L108" s="6" t="n">
        <v>3213000</v>
      </c>
    </row>
    <row r="109" spans="1:12">
      <c r="A109" s="4" t="s">
        <v>96</v>
      </c>
      <c r="J109" s="6" t="n">
        <v>18061000</v>
      </c>
    </row>
    <row r="110" spans="1:12">
      <c r="A110" s="4" t="s">
        <v>95</v>
      </c>
      <c r="J110" s="6" t="n">
        <v>-99267000</v>
      </c>
      <c r="K110" s="6" t="n">
        <v>-79734000</v>
      </c>
      <c r="L110" s="6" t="n">
        <v>-56786000</v>
      </c>
    </row>
    <row r="111" spans="1:12">
      <c r="A111" s="4" t="s">
        <v>97</v>
      </c>
      <c r="J111" s="6" t="n">
        <v>0</v>
      </c>
      <c r="K111" s="6" t="n">
        <v>0</v>
      </c>
    </row>
    <row r="112" spans="1:12">
      <c r="A112" s="4" t="s">
        <v>722</v>
      </c>
      <c r="J112" s="6" t="n">
        <v>954000</v>
      </c>
      <c r="K112" s="6" t="n">
        <v>-165000</v>
      </c>
      <c r="L112" s="6" t="n">
        <v>422000</v>
      </c>
    </row>
    <row r="113" spans="1:12">
      <c r="A113" s="4" t="s">
        <v>100</v>
      </c>
      <c r="J113" s="6" t="n">
        <v>-169508000</v>
      </c>
      <c r="K113" s="6" t="n">
        <v>-157615000</v>
      </c>
      <c r="L113" s="6" t="n">
        <v>-71443000</v>
      </c>
    </row>
    <row r="114" spans="1:12">
      <c r="A114" s="4" t="s">
        <v>49</v>
      </c>
      <c r="B114" s="6" t="n">
        <v>374302000</v>
      </c>
      <c r="F114" s="6" t="n">
        <v>224754000</v>
      </c>
      <c r="J114" s="6" t="n">
        <v>374302000</v>
      </c>
      <c r="K114" s="6" t="n">
        <v>224754000</v>
      </c>
      <c r="L114" s="6" t="n">
        <v>44384000</v>
      </c>
    </row>
    <row r="115" spans="1:12">
      <c r="A115" s="4" t="s">
        <v>723</v>
      </c>
      <c r="J115" s="6" t="n">
        <v>12978000</v>
      </c>
      <c r="K115" s="6" t="n">
        <v>21118000</v>
      </c>
      <c r="L115" s="6" t="n">
        <v>3529000</v>
      </c>
    </row>
    <row r="116" spans="1:12">
      <c r="A116" s="4" t="s">
        <v>735</v>
      </c>
    </row>
    <row r="117" spans="1:12">
      <c r="A117" s="3" t="s">
        <v>712</v>
      </c>
    </row>
    <row r="118" spans="1:12">
      <c r="A118" s="4" t="s">
        <v>721</v>
      </c>
      <c r="J118" s="6" t="n">
        <v>8461000</v>
      </c>
      <c r="K118" s="6" t="n">
        <v>109942000</v>
      </c>
      <c r="L118" s="6" t="n">
        <v>165500000</v>
      </c>
    </row>
    <row r="119" spans="1:12">
      <c r="A119" s="4" t="s">
        <v>736</v>
      </c>
    </row>
    <row r="120" spans="1:12">
      <c r="A120" s="3" t="s">
        <v>712</v>
      </c>
    </row>
    <row r="121" spans="1:12">
      <c r="A121" s="4" t="s">
        <v>721</v>
      </c>
      <c r="J121" s="6" t="n">
        <v>-8442000</v>
      </c>
      <c r="K121" s="6" t="n">
        <v>-33086000</v>
      </c>
      <c r="L121" s="6" t="n">
        <v>-20537000</v>
      </c>
    </row>
    <row r="122" spans="1:12">
      <c r="A122" s="4" t="s">
        <v>737</v>
      </c>
    </row>
    <row r="123" spans="1:12">
      <c r="A123" s="3" t="s">
        <v>712</v>
      </c>
    </row>
    <row r="124" spans="1:12">
      <c r="A124" s="4" t="s">
        <v>721</v>
      </c>
      <c r="J124" s="6" t="n">
        <v>0</v>
      </c>
    </row>
    <row r="125" spans="1:12">
      <c r="A125" s="4" t="s">
        <v>86</v>
      </c>
      <c r="J125" s="6" t="n">
        <v>0</v>
      </c>
    </row>
    <row r="126" spans="1:12">
      <c r="A126" s="4" t="s">
        <v>89</v>
      </c>
      <c r="J126" s="6" t="n">
        <v>0</v>
      </c>
    </row>
    <row r="127" spans="1:12">
      <c r="A127" s="4" t="s">
        <v>90</v>
      </c>
      <c r="J127" s="6" t="n">
        <v>0</v>
      </c>
    </row>
    <row r="128" spans="1:12">
      <c r="A128" s="4" t="s">
        <v>91</v>
      </c>
      <c r="J128" s="6" t="n">
        <v>0</v>
      </c>
    </row>
    <row r="129" spans="1:12">
      <c r="A129" s="4" t="s">
        <v>96</v>
      </c>
      <c r="J129" s="6" t="n">
        <v>0</v>
      </c>
    </row>
    <row r="130" spans="1:12">
      <c r="A130" s="4" t="s">
        <v>95</v>
      </c>
      <c r="J130" s="6" t="n">
        <v>0</v>
      </c>
    </row>
    <row r="131" spans="1:12">
      <c r="A131" s="4" t="s">
        <v>97</v>
      </c>
      <c r="J131" s="6" t="n">
        <v>0</v>
      </c>
    </row>
    <row r="132" spans="1:12">
      <c r="A132" s="4" t="s">
        <v>722</v>
      </c>
      <c r="J132" s="6" t="n">
        <v>0</v>
      </c>
    </row>
    <row r="133" spans="1:12">
      <c r="A133" s="4" t="s">
        <v>100</v>
      </c>
      <c r="J133" s="6" t="n">
        <v>0</v>
      </c>
    </row>
    <row r="134" spans="1:12">
      <c r="A134" s="4" t="s">
        <v>49</v>
      </c>
      <c r="B134" s="7" t="n">
        <v>0</v>
      </c>
      <c r="F134" s="7" t="n">
        <v>-1179000</v>
      </c>
      <c r="J134" s="6" t="n">
        <v>0</v>
      </c>
      <c r="K134" s="6" t="n">
        <v>-1179000</v>
      </c>
      <c r="L134" s="6" t="n">
        <v>-5795000</v>
      </c>
    </row>
    <row r="135" spans="1:12">
      <c r="A135" s="4" t="s">
        <v>738</v>
      </c>
    </row>
    <row r="136" spans="1:12">
      <c r="A136" s="3" t="s">
        <v>712</v>
      </c>
    </row>
    <row r="137" spans="1:12">
      <c r="A137" s="4" t="s">
        <v>721</v>
      </c>
      <c r="J137" s="6" t="n">
        <v>-13265000</v>
      </c>
      <c r="K137" s="6" t="n">
        <v>-39879000</v>
      </c>
      <c r="L137" s="6" t="n">
        <v>-33075000</v>
      </c>
    </row>
    <row r="138" spans="1:12">
      <c r="A138" s="4" t="s">
        <v>739</v>
      </c>
    </row>
    <row r="139" spans="1:12">
      <c r="A139" s="3" t="s">
        <v>712</v>
      </c>
    </row>
    <row r="140" spans="1:12">
      <c r="A140" s="4" t="s">
        <v>721</v>
      </c>
      <c r="J140" s="7" t="n">
        <v>13265000</v>
      </c>
      <c r="K140" s="7" t="n">
        <v>39879000</v>
      </c>
      <c r="L140" s="7" t="n">
        <v>33075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740</v>
      </c>
      <c r="B1" s="2" t="s">
        <v>2</v>
      </c>
      <c r="C1" s="2" t="s">
        <v>314</v>
      </c>
    </row>
    <row r="2" spans="1:3">
      <c r="A2" s="3" t="s">
        <v>189</v>
      </c>
    </row>
    <row r="3" spans="1:3">
      <c r="A3" s="4" t="s">
        <v>741</v>
      </c>
      <c r="C3" s="7" t="n">
        <v>650000000</v>
      </c>
    </row>
    <row r="4" spans="1:3">
      <c r="A4" s="4" t="s">
        <v>742</v>
      </c>
      <c r="B4" s="4" t="s">
        <v>3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43</v>
      </c>
      <c r="B1" s="2" t="s">
        <v>2</v>
      </c>
      <c r="C1" s="2" t="s">
        <v>30</v>
      </c>
      <c r="D1" s="2" t="s">
        <v>81</v>
      </c>
      <c r="E1" s="2" t="s">
        <v>744</v>
      </c>
    </row>
    <row r="2" spans="1:5">
      <c r="A2" s="3" t="s">
        <v>31</v>
      </c>
    </row>
    <row r="3" spans="1:5">
      <c r="A3" s="4" t="s">
        <v>32</v>
      </c>
      <c r="B3" s="7" t="n">
        <v>130648</v>
      </c>
      <c r="C3" s="7" t="n">
        <v>891</v>
      </c>
    </row>
    <row r="4" spans="1:5">
      <c r="A4" s="4" t="s">
        <v>142</v>
      </c>
      <c r="B4" s="6" t="n">
        <v>164721</v>
      </c>
      <c r="C4" s="6" t="n">
        <v>421555</v>
      </c>
    </row>
    <row r="5" spans="1:5">
      <c r="A5" s="4" t="s">
        <v>34</v>
      </c>
      <c r="B5" s="6" t="n">
        <v>18553</v>
      </c>
      <c r="C5" s="6" t="n">
        <v>25073</v>
      </c>
    </row>
    <row r="6" spans="1:5">
      <c r="A6" s="4" t="s">
        <v>35</v>
      </c>
      <c r="B6" s="6" t="n">
        <v>1499</v>
      </c>
      <c r="C6" s="6" t="n">
        <v>7463</v>
      </c>
    </row>
    <row r="7" spans="1:5">
      <c r="A7" s="4" t="s">
        <v>36</v>
      </c>
      <c r="B7" s="6" t="n">
        <v>17141</v>
      </c>
      <c r="C7" s="6" t="n">
        <v>19072</v>
      </c>
    </row>
    <row r="8" spans="1:5">
      <c r="A8" s="4" t="s">
        <v>37</v>
      </c>
      <c r="B8" s="6" t="n">
        <v>332562</v>
      </c>
      <c r="C8" s="6" t="n">
        <v>474054</v>
      </c>
    </row>
    <row r="9" spans="1:5">
      <c r="A9" s="3" t="s">
        <v>38</v>
      </c>
    </row>
    <row r="10" spans="1:5">
      <c r="A10" s="4" t="s">
        <v>39</v>
      </c>
      <c r="B10" s="6" t="n">
        <v>2646446</v>
      </c>
      <c r="C10" s="6" t="n">
        <v>2749886</v>
      </c>
    </row>
    <row r="11" spans="1:5">
      <c r="A11" s="4" t="s">
        <v>351</v>
      </c>
      <c r="B11" s="6" t="n">
        <v>-1116026</v>
      </c>
      <c r="C11" s="6" t="n">
        <v>-982833</v>
      </c>
    </row>
    <row r="12" spans="1:5">
      <c r="A12" s="4" t="s">
        <v>41</v>
      </c>
      <c r="B12" s="6" t="n">
        <v>1530420</v>
      </c>
      <c r="C12" s="6" t="n">
        <v>1767053</v>
      </c>
    </row>
    <row r="13" spans="1:5">
      <c r="A13" s="3" t="s">
        <v>42</v>
      </c>
    </row>
    <row r="14" spans="1:5">
      <c r="A14" s="4" t="s">
        <v>43</v>
      </c>
      <c r="B14" s="6" t="n">
        <v>0</v>
      </c>
      <c r="C14" s="6" t="n">
        <v>7816</v>
      </c>
    </row>
    <row r="15" spans="1:5">
      <c r="A15" s="4" t="s">
        <v>44</v>
      </c>
      <c r="B15" s="6" t="n">
        <v>0</v>
      </c>
      <c r="C15" s="6" t="n">
        <v>27434</v>
      </c>
    </row>
    <row r="16" spans="1:5">
      <c r="A16" s="4" t="s">
        <v>45</v>
      </c>
      <c r="B16" s="6" t="n">
        <v>0</v>
      </c>
      <c r="C16" s="6" t="n">
        <v>5420</v>
      </c>
    </row>
    <row r="17" spans="1:5">
      <c r="A17" s="4" t="s">
        <v>745</v>
      </c>
      <c r="B17" s="6" t="n">
        <v>1238</v>
      </c>
      <c r="C17" s="6" t="n">
        <v>1592</v>
      </c>
    </row>
    <row r="18" spans="1:5">
      <c r="A18" s="4" t="s">
        <v>47</v>
      </c>
      <c r="B18" s="6" t="n">
        <v>38398</v>
      </c>
      <c r="C18" s="6" t="n">
        <v>6924</v>
      </c>
    </row>
    <row r="19" spans="1:5">
      <c r="A19" s="4" t="s">
        <v>48</v>
      </c>
      <c r="B19" s="6" t="n">
        <v>39636</v>
      </c>
      <c r="C19" s="6" t="n">
        <v>49186</v>
      </c>
    </row>
    <row r="20" spans="1:5">
      <c r="A20" s="4" t="s">
        <v>49</v>
      </c>
      <c r="B20" s="6" t="n">
        <v>1902618</v>
      </c>
      <c r="C20" s="6" t="n">
        <v>2290293</v>
      </c>
      <c r="D20" s="7" t="n">
        <v>2015845</v>
      </c>
    </row>
    <row r="21" spans="1:5">
      <c r="A21" s="3" t="s">
        <v>50</v>
      </c>
    </row>
    <row r="22" spans="1:5">
      <c r="A22" s="4" t="s">
        <v>51</v>
      </c>
      <c r="B22" s="6" t="n">
        <v>53767</v>
      </c>
      <c r="C22" s="6" t="n">
        <v>45657</v>
      </c>
    </row>
    <row r="23" spans="1:5">
      <c r="A23" s="4" t="s">
        <v>52</v>
      </c>
      <c r="B23" s="6" t="n">
        <v>5000</v>
      </c>
      <c r="C23" s="6" t="n">
        <v>4000</v>
      </c>
    </row>
    <row r="24" spans="1:5">
      <c r="A24" s="4" t="s">
        <v>53</v>
      </c>
      <c r="B24" s="6" t="n">
        <v>98318</v>
      </c>
      <c r="C24" s="6" t="n">
        <v>215752</v>
      </c>
    </row>
    <row r="25" spans="1:5">
      <c r="A25" s="4" t="s">
        <v>54</v>
      </c>
      <c r="B25" s="6" t="n">
        <v>157085</v>
      </c>
      <c r="C25" s="6" t="n">
        <v>265409</v>
      </c>
    </row>
    <row r="26" spans="1:5">
      <c r="A26" s="3" t="s">
        <v>55</v>
      </c>
    </row>
    <row r="27" spans="1:5">
      <c r="A27" s="4" t="s">
        <v>56</v>
      </c>
      <c r="B27" s="6" t="n">
        <v>60623</v>
      </c>
      <c r="C27" s="6" t="n">
        <v>159273</v>
      </c>
    </row>
    <row r="28" spans="1:5">
      <c r="A28" s="4" t="s">
        <v>57</v>
      </c>
      <c r="B28" s="6" t="n">
        <v>1564592</v>
      </c>
      <c r="C28" s="6" t="n">
        <v>1572241</v>
      </c>
    </row>
    <row r="29" spans="1:5">
      <c r="A29" s="4" t="s">
        <v>58</v>
      </c>
      <c r="B29" s="6" t="n">
        <v>1478</v>
      </c>
      <c r="C29" s="6" t="n">
        <v>2347</v>
      </c>
    </row>
    <row r="30" spans="1:5">
      <c r="A30" s="4" t="s">
        <v>59</v>
      </c>
      <c r="B30" s="6" t="n">
        <v>1626693</v>
      </c>
      <c r="C30" s="6" t="n">
        <v>1733861</v>
      </c>
    </row>
    <row r="31" spans="1:5">
      <c r="A31" s="4" t="s">
        <v>65</v>
      </c>
      <c r="B31" s="6" t="n">
        <v>118840</v>
      </c>
      <c r="C31" s="6" t="n">
        <v>291023</v>
      </c>
      <c r="D31" s="7" t="n">
        <v>547192</v>
      </c>
      <c r="E31" s="7" t="n">
        <v>596817</v>
      </c>
    </row>
    <row r="32" spans="1:5">
      <c r="A32" s="4" t="s">
        <v>66</v>
      </c>
      <c r="B32" s="6" t="n">
        <v>1902618</v>
      </c>
      <c r="C32" s="6" t="n">
        <v>2290293</v>
      </c>
    </row>
    <row r="33" spans="1:5">
      <c r="A33" s="4" t="s">
        <v>746</v>
      </c>
    </row>
    <row r="34" spans="1:5">
      <c r="A34" s="3" t="s">
        <v>31</v>
      </c>
    </row>
    <row r="35" spans="1:5">
      <c r="A35" s="4" t="s">
        <v>32</v>
      </c>
      <c r="B35" s="6" t="n">
        <v>46</v>
      </c>
      <c r="C35" s="6" t="n">
        <v>77</v>
      </c>
    </row>
    <row r="36" spans="1:5">
      <c r="A36" s="4" t="s">
        <v>142</v>
      </c>
      <c r="B36" s="6" t="n">
        <v>0</v>
      </c>
      <c r="C36" s="6" t="n">
        <v>0</v>
      </c>
    </row>
    <row r="37" spans="1:5">
      <c r="A37" s="4" t="s">
        <v>34</v>
      </c>
      <c r="B37" s="6" t="n">
        <v>0</v>
      </c>
      <c r="C37" s="6" t="n">
        <v>0</v>
      </c>
    </row>
    <row r="38" spans="1:5">
      <c r="A38" s="4" t="s">
        <v>35</v>
      </c>
      <c r="B38" s="6" t="n">
        <v>0</v>
      </c>
      <c r="C38" s="6" t="n">
        <v>0</v>
      </c>
    </row>
    <row r="39" spans="1:5">
      <c r="A39" s="4" t="s">
        <v>36</v>
      </c>
      <c r="B39" s="6" t="n">
        <v>20</v>
      </c>
      <c r="C39" s="6" t="n">
        <v>0</v>
      </c>
    </row>
    <row r="40" spans="1:5">
      <c r="A40" s="4" t="s">
        <v>37</v>
      </c>
      <c r="B40" s="6" t="n">
        <v>66</v>
      </c>
      <c r="C40" s="6" t="n">
        <v>77</v>
      </c>
    </row>
    <row r="41" spans="1:5">
      <c r="A41" s="3" t="s">
        <v>38</v>
      </c>
    </row>
    <row r="42" spans="1:5">
      <c r="A42" s="4" t="s">
        <v>39</v>
      </c>
      <c r="B42" s="6" t="n">
        <v>0</v>
      </c>
      <c r="C42" s="6" t="n">
        <v>0</v>
      </c>
    </row>
    <row r="43" spans="1:5">
      <c r="A43" s="4" t="s">
        <v>351</v>
      </c>
      <c r="B43" s="6" t="n">
        <v>0</v>
      </c>
      <c r="C43" s="6" t="n">
        <v>0</v>
      </c>
    </row>
    <row r="44" spans="1:5">
      <c r="A44" s="4" t="s">
        <v>41</v>
      </c>
      <c r="B44" s="6" t="n">
        <v>0</v>
      </c>
    </row>
    <row r="45" spans="1:5">
      <c r="A45" s="3" t="s">
        <v>42</v>
      </c>
    </row>
    <row r="46" spans="1:5">
      <c r="A46" s="4" t="s">
        <v>43</v>
      </c>
      <c r="C46" s="6" t="n">
        <v>0</v>
      </c>
    </row>
    <row r="47" spans="1:5">
      <c r="A47" s="4" t="s">
        <v>44</v>
      </c>
      <c r="C47" s="6" t="n">
        <v>0</v>
      </c>
    </row>
    <row r="48" spans="1:5">
      <c r="A48" s="4" t="s">
        <v>45</v>
      </c>
      <c r="C48" s="6" t="n">
        <v>0</v>
      </c>
    </row>
    <row r="49" spans="1:5">
      <c r="A49" s="4" t="s">
        <v>745</v>
      </c>
      <c r="B49" s="6" t="n">
        <v>0</v>
      </c>
      <c r="C49" s="6" t="n">
        <v>0</v>
      </c>
    </row>
    <row r="50" spans="1:5">
      <c r="A50" s="4" t="s">
        <v>47</v>
      </c>
      <c r="B50" s="6" t="n">
        <v>2575</v>
      </c>
      <c r="C50" s="6" t="n">
        <v>0</v>
      </c>
    </row>
    <row r="51" spans="1:5">
      <c r="A51" s="4" t="s">
        <v>747</v>
      </c>
      <c r="B51" s="6" t="n">
        <v>575089</v>
      </c>
      <c r="C51" s="6" t="n">
        <v>803383</v>
      </c>
    </row>
    <row r="52" spans="1:5">
      <c r="A52" s="4" t="s">
        <v>48</v>
      </c>
      <c r="B52" s="6" t="n">
        <v>577664</v>
      </c>
      <c r="C52" s="6" t="n">
        <v>803383</v>
      </c>
    </row>
    <row r="53" spans="1:5">
      <c r="A53" s="4" t="s">
        <v>49</v>
      </c>
      <c r="B53" s="6" t="n">
        <v>577730</v>
      </c>
      <c r="C53" s="6" t="n">
        <v>803460</v>
      </c>
    </row>
    <row r="54" spans="1:5">
      <c r="A54" s="3" t="s">
        <v>50</v>
      </c>
    </row>
    <row r="55" spans="1:5">
      <c r="A55" s="4" t="s">
        <v>51</v>
      </c>
      <c r="B55" s="6" t="n">
        <v>58</v>
      </c>
      <c r="C55" s="6" t="n">
        <v>0</v>
      </c>
    </row>
    <row r="56" spans="1:5">
      <c r="A56" s="4" t="s">
        <v>52</v>
      </c>
      <c r="B56" s="6" t="n">
        <v>0</v>
      </c>
      <c r="C56" s="6" t="n">
        <v>0</v>
      </c>
    </row>
    <row r="57" spans="1:5">
      <c r="A57" s="4" t="s">
        <v>53</v>
      </c>
      <c r="B57" s="6" t="n">
        <v>14131</v>
      </c>
      <c r="C57" s="6" t="n">
        <v>18032</v>
      </c>
    </row>
    <row r="58" spans="1:5">
      <c r="A58" s="4" t="s">
        <v>54</v>
      </c>
      <c r="B58" s="6" t="n">
        <v>14189</v>
      </c>
      <c r="C58" s="6" t="n">
        <v>18032</v>
      </c>
    </row>
    <row r="59" spans="1:5">
      <c r="A59" s="3" t="s">
        <v>55</v>
      </c>
    </row>
    <row r="60" spans="1:5">
      <c r="A60" s="4" t="s">
        <v>56</v>
      </c>
      <c r="B60" s="6" t="n">
        <v>0</v>
      </c>
      <c r="C60" s="6" t="n">
        <v>1145</v>
      </c>
    </row>
    <row r="61" spans="1:5">
      <c r="A61" s="4" t="s">
        <v>57</v>
      </c>
      <c r="B61" s="6" t="n">
        <v>444701</v>
      </c>
      <c r="C61" s="6" t="n">
        <v>493260</v>
      </c>
    </row>
    <row r="62" spans="1:5">
      <c r="A62" s="4" t="s">
        <v>58</v>
      </c>
      <c r="B62" s="6" t="n">
        <v>0</v>
      </c>
      <c r="C62" s="6" t="n">
        <v>0</v>
      </c>
    </row>
    <row r="63" spans="1:5">
      <c r="A63" s="4" t="s">
        <v>59</v>
      </c>
      <c r="B63" s="6" t="n">
        <v>444701</v>
      </c>
      <c r="C63" s="6" t="n">
        <v>494405</v>
      </c>
    </row>
    <row r="64" spans="1:5">
      <c r="A64" s="4" t="s">
        <v>65</v>
      </c>
      <c r="B64" s="6" t="n">
        <v>118840</v>
      </c>
      <c r="C64" s="6" t="n">
        <v>291023</v>
      </c>
    </row>
    <row r="65" spans="1:5">
      <c r="A65" s="4" t="s">
        <v>66</v>
      </c>
      <c r="B65" s="6" t="n">
        <v>577730</v>
      </c>
      <c r="C65" s="6" t="n">
        <v>803460</v>
      </c>
    </row>
    <row r="66" spans="1:5">
      <c r="A66" s="4" t="s">
        <v>748</v>
      </c>
    </row>
    <row r="67" spans="1:5">
      <c r="A67" s="3" t="s">
        <v>31</v>
      </c>
    </row>
    <row r="68" spans="1:5">
      <c r="A68" s="4" t="s">
        <v>32</v>
      </c>
      <c r="B68" s="6" t="n">
        <v>130602</v>
      </c>
      <c r="C68" s="6" t="n">
        <v>733</v>
      </c>
    </row>
    <row r="69" spans="1:5">
      <c r="A69" s="4" t="s">
        <v>142</v>
      </c>
      <c r="B69" s="6" t="n">
        <v>138</v>
      </c>
      <c r="C69" s="6" t="n">
        <v>4</v>
      </c>
    </row>
    <row r="70" spans="1:5">
      <c r="A70" s="4" t="s">
        <v>34</v>
      </c>
      <c r="B70" s="6" t="n">
        <v>0</v>
      </c>
      <c r="C70" s="6" t="n">
        <v>0</v>
      </c>
    </row>
    <row r="71" spans="1:5">
      <c r="A71" s="4" t="s">
        <v>35</v>
      </c>
      <c r="B71" s="6" t="n">
        <v>376</v>
      </c>
      <c r="C71" s="6" t="n">
        <v>2091</v>
      </c>
    </row>
    <row r="72" spans="1:5">
      <c r="A72" s="4" t="s">
        <v>36</v>
      </c>
      <c r="B72" s="6" t="n">
        <v>37523</v>
      </c>
      <c r="C72" s="6" t="n">
        <v>5309</v>
      </c>
    </row>
    <row r="73" spans="1:5">
      <c r="A73" s="4" t="s">
        <v>37</v>
      </c>
      <c r="B73" s="6" t="n">
        <v>168639</v>
      </c>
      <c r="C73" s="6" t="n">
        <v>8137</v>
      </c>
    </row>
    <row r="74" spans="1:5">
      <c r="A74" s="3" t="s">
        <v>38</v>
      </c>
    </row>
    <row r="75" spans="1:5">
      <c r="A75" s="4" t="s">
        <v>39</v>
      </c>
      <c r="B75" s="6" t="n">
        <v>31265</v>
      </c>
      <c r="C75" s="6" t="n">
        <v>22397</v>
      </c>
    </row>
    <row r="76" spans="1:5">
      <c r="A76" s="4" t="s">
        <v>351</v>
      </c>
      <c r="B76" s="6" t="n">
        <v>-4958</v>
      </c>
      <c r="C76" s="6" t="n">
        <v>-643</v>
      </c>
    </row>
    <row r="77" spans="1:5">
      <c r="A77" s="4" t="s">
        <v>41</v>
      </c>
      <c r="B77" s="6" t="n">
        <v>26307</v>
      </c>
      <c r="C77" s="6" t="n">
        <v>21754</v>
      </c>
    </row>
    <row r="78" spans="1:5">
      <c r="A78" s="3" t="s">
        <v>42</v>
      </c>
    </row>
    <row r="79" spans="1:5">
      <c r="A79" s="4" t="s">
        <v>43</v>
      </c>
      <c r="C79" s="6" t="n">
        <v>0</v>
      </c>
    </row>
    <row r="80" spans="1:5">
      <c r="A80" s="4" t="s">
        <v>44</v>
      </c>
      <c r="C80" s="6" t="n">
        <v>0</v>
      </c>
    </row>
    <row r="81" spans="1:5">
      <c r="A81" s="4" t="s">
        <v>45</v>
      </c>
      <c r="C81" s="6" t="n">
        <v>0</v>
      </c>
    </row>
    <row r="82" spans="1:5">
      <c r="A82" s="4" t="s">
        <v>745</v>
      </c>
      <c r="B82" s="6" t="n">
        <v>1238</v>
      </c>
      <c r="C82" s="6" t="n">
        <v>1592</v>
      </c>
    </row>
    <row r="83" spans="1:5">
      <c r="A83" s="4" t="s">
        <v>47</v>
      </c>
      <c r="B83" s="6" t="n">
        <v>114087</v>
      </c>
      <c r="C83" s="6" t="n">
        <v>38950</v>
      </c>
    </row>
    <row r="84" spans="1:5">
      <c r="A84" s="4" t="s">
        <v>747</v>
      </c>
      <c r="B84" s="6" t="n">
        <v>1415997</v>
      </c>
      <c r="C84" s="6" t="n">
        <v>1853480</v>
      </c>
    </row>
    <row r="85" spans="1:5">
      <c r="A85" s="4" t="s">
        <v>48</v>
      </c>
      <c r="B85" s="6" t="n">
        <v>1531322</v>
      </c>
      <c r="C85" s="6" t="n">
        <v>1894022</v>
      </c>
    </row>
    <row r="86" spans="1:5">
      <c r="A86" s="4" t="s">
        <v>49</v>
      </c>
      <c r="B86" s="6" t="n">
        <v>1726268</v>
      </c>
      <c r="C86" s="6" t="n">
        <v>1923913</v>
      </c>
    </row>
    <row r="87" spans="1:5">
      <c r="A87" s="3" t="s">
        <v>50</v>
      </c>
    </row>
    <row r="88" spans="1:5">
      <c r="A88" s="4" t="s">
        <v>51</v>
      </c>
      <c r="B88" s="6" t="n">
        <v>517</v>
      </c>
      <c r="C88" s="6" t="n">
        <v>6579</v>
      </c>
    </row>
    <row r="89" spans="1:5">
      <c r="A89" s="4" t="s">
        <v>52</v>
      </c>
      <c r="B89" s="6" t="n">
        <v>5000</v>
      </c>
      <c r="C89" s="6" t="n">
        <v>4000</v>
      </c>
    </row>
    <row r="90" spans="1:5">
      <c r="A90" s="4" t="s">
        <v>53</v>
      </c>
      <c r="B90" s="6" t="n">
        <v>25276</v>
      </c>
      <c r="C90" s="6" t="n">
        <v>29776</v>
      </c>
    </row>
    <row r="91" spans="1:5">
      <c r="A91" s="4" t="s">
        <v>54</v>
      </c>
      <c r="B91" s="6" t="n">
        <v>30793</v>
      </c>
      <c r="C91" s="6" t="n">
        <v>40355</v>
      </c>
    </row>
    <row r="92" spans="1:5">
      <c r="A92" s="3" t="s">
        <v>55</v>
      </c>
    </row>
    <row r="93" spans="1:5">
      <c r="A93" s="4" t="s">
        <v>56</v>
      </c>
      <c r="B93" s="6" t="n">
        <v>0</v>
      </c>
      <c r="C93" s="6" t="n">
        <v>0</v>
      </c>
    </row>
    <row r="94" spans="1:5">
      <c r="A94" s="4" t="s">
        <v>57</v>
      </c>
      <c r="B94" s="6" t="n">
        <v>1119891</v>
      </c>
      <c r="C94" s="6" t="n">
        <v>1078981</v>
      </c>
    </row>
    <row r="95" spans="1:5">
      <c r="A95" s="4" t="s">
        <v>58</v>
      </c>
      <c r="B95" s="6" t="n">
        <v>495</v>
      </c>
      <c r="C95" s="6" t="n">
        <v>1194</v>
      </c>
    </row>
    <row r="96" spans="1:5">
      <c r="A96" s="4" t="s">
        <v>59</v>
      </c>
      <c r="B96" s="6" t="n">
        <v>1120386</v>
      </c>
      <c r="C96" s="6" t="n">
        <v>1080175</v>
      </c>
    </row>
    <row r="97" spans="1:5">
      <c r="A97" s="4" t="s">
        <v>65</v>
      </c>
      <c r="B97" s="6" t="n">
        <v>575089</v>
      </c>
      <c r="C97" s="6" t="n">
        <v>803383</v>
      </c>
    </row>
    <row r="98" spans="1:5">
      <c r="A98" s="4" t="s">
        <v>66</v>
      </c>
      <c r="B98" s="6" t="n">
        <v>1726268</v>
      </c>
      <c r="C98" s="6" t="n">
        <v>1923913</v>
      </c>
    </row>
    <row r="99" spans="1:5">
      <c r="A99" s="4" t="s">
        <v>749</v>
      </c>
    </row>
    <row r="100" spans="1:5">
      <c r="A100" s="3" t="s">
        <v>31</v>
      </c>
    </row>
    <row r="101" spans="1:5">
      <c r="A101" s="4" t="s">
        <v>32</v>
      </c>
      <c r="B101" s="6" t="n">
        <v>0</v>
      </c>
      <c r="C101" s="6" t="n">
        <v>81</v>
      </c>
    </row>
    <row r="102" spans="1:5">
      <c r="A102" s="4" t="s">
        <v>142</v>
      </c>
      <c r="B102" s="6" t="n">
        <v>164583</v>
      </c>
      <c r="C102" s="6" t="n">
        <v>421551</v>
      </c>
    </row>
    <row r="103" spans="1:5">
      <c r="A103" s="4" t="s">
        <v>34</v>
      </c>
      <c r="B103" s="6" t="n">
        <v>18553</v>
      </c>
      <c r="C103" s="6" t="n">
        <v>25073</v>
      </c>
    </row>
    <row r="104" spans="1:5">
      <c r="A104" s="4" t="s">
        <v>35</v>
      </c>
      <c r="B104" s="6" t="n">
        <v>1123</v>
      </c>
      <c r="C104" s="6" t="n">
        <v>6029</v>
      </c>
    </row>
    <row r="105" spans="1:5">
      <c r="A105" s="4" t="s">
        <v>36</v>
      </c>
      <c r="B105" s="6" t="n">
        <v>9324</v>
      </c>
      <c r="C105" s="6" t="n">
        <v>13763</v>
      </c>
    </row>
    <row r="106" spans="1:5">
      <c r="A106" s="4" t="s">
        <v>37</v>
      </c>
      <c r="B106" s="6" t="n">
        <v>193583</v>
      </c>
      <c r="C106" s="6" t="n">
        <v>466497</v>
      </c>
    </row>
    <row r="107" spans="1:5">
      <c r="A107" s="3" t="s">
        <v>38</v>
      </c>
    </row>
    <row r="108" spans="1:5">
      <c r="A108" s="4" t="s">
        <v>39</v>
      </c>
      <c r="B108" s="6" t="n">
        <v>2615181</v>
      </c>
      <c r="C108" s="6" t="n">
        <v>2727489</v>
      </c>
    </row>
    <row r="109" spans="1:5">
      <c r="A109" s="4" t="s">
        <v>351</v>
      </c>
      <c r="B109" s="6" t="n">
        <v>-1111068</v>
      </c>
      <c r="C109" s="6" t="n">
        <v>-982190</v>
      </c>
    </row>
    <row r="110" spans="1:5">
      <c r="A110" s="4" t="s">
        <v>41</v>
      </c>
      <c r="B110" s="6" t="n">
        <v>1504113</v>
      </c>
      <c r="C110" s="6" t="n">
        <v>1745299</v>
      </c>
    </row>
    <row r="111" spans="1:5">
      <c r="A111" s="3" t="s">
        <v>42</v>
      </c>
    </row>
    <row r="112" spans="1:5">
      <c r="A112" s="4" t="s">
        <v>43</v>
      </c>
      <c r="C112" s="6" t="n">
        <v>7816</v>
      </c>
    </row>
    <row r="113" spans="1:5">
      <c r="A113" s="4" t="s">
        <v>44</v>
      </c>
      <c r="C113" s="6" t="n">
        <v>27434</v>
      </c>
    </row>
    <row r="114" spans="1:5">
      <c r="A114" s="4" t="s">
        <v>45</v>
      </c>
      <c r="C114" s="6" t="n">
        <v>5420</v>
      </c>
    </row>
    <row r="115" spans="1:5">
      <c r="A115" s="4" t="s">
        <v>745</v>
      </c>
      <c r="B115" s="6" t="n">
        <v>0</v>
      </c>
      <c r="C115" s="6" t="n">
        <v>0</v>
      </c>
    </row>
    <row r="116" spans="1:5">
      <c r="A116" s="4" t="s">
        <v>47</v>
      </c>
      <c r="B116" s="6" t="n">
        <v>10901</v>
      </c>
      <c r="C116" s="6" t="n">
        <v>5731</v>
      </c>
    </row>
    <row r="117" spans="1:5">
      <c r="A117" s="4" t="s">
        <v>747</v>
      </c>
      <c r="B117" s="6" t="n">
        <v>0</v>
      </c>
      <c r="C117" s="6" t="n">
        <v>0</v>
      </c>
    </row>
    <row r="118" spans="1:5">
      <c r="A118" s="4" t="s">
        <v>48</v>
      </c>
      <c r="B118" s="6" t="n">
        <v>10901</v>
      </c>
      <c r="C118" s="6" t="n">
        <v>46401</v>
      </c>
    </row>
    <row r="119" spans="1:5">
      <c r="A119" s="4" t="s">
        <v>49</v>
      </c>
      <c r="B119" s="6" t="n">
        <v>1708597</v>
      </c>
      <c r="C119" s="6" t="n">
        <v>2258197</v>
      </c>
    </row>
    <row r="120" spans="1:5">
      <c r="A120" s="3" t="s">
        <v>50</v>
      </c>
    </row>
    <row r="121" spans="1:5">
      <c r="A121" s="4" t="s">
        <v>51</v>
      </c>
      <c r="B121" s="6" t="n">
        <v>53192</v>
      </c>
      <c r="C121" s="6" t="n">
        <v>39078</v>
      </c>
    </row>
    <row r="122" spans="1:5">
      <c r="A122" s="4" t="s">
        <v>52</v>
      </c>
      <c r="B122" s="6" t="n">
        <v>0</v>
      </c>
      <c r="C122" s="6" t="n">
        <v>0</v>
      </c>
    </row>
    <row r="123" spans="1:5">
      <c r="A123" s="4" t="s">
        <v>53</v>
      </c>
      <c r="B123" s="6" t="n">
        <v>88637</v>
      </c>
      <c r="C123" s="6" t="n">
        <v>168601</v>
      </c>
    </row>
    <row r="124" spans="1:5">
      <c r="A124" s="4" t="s">
        <v>54</v>
      </c>
      <c r="B124" s="6" t="n">
        <v>141829</v>
      </c>
      <c r="C124" s="6" t="n">
        <v>207679</v>
      </c>
    </row>
    <row r="125" spans="1:5">
      <c r="A125" s="3" t="s">
        <v>55</v>
      </c>
    </row>
    <row r="126" spans="1:5">
      <c r="A126" s="4" t="s">
        <v>56</v>
      </c>
      <c r="B126" s="6" t="n">
        <v>149788</v>
      </c>
      <c r="C126" s="6" t="n">
        <v>195885</v>
      </c>
    </row>
    <row r="127" spans="1:5">
      <c r="A127" s="4" t="s">
        <v>57</v>
      </c>
      <c r="B127" s="6" t="n">
        <v>0</v>
      </c>
      <c r="C127" s="6" t="n">
        <v>0</v>
      </c>
    </row>
    <row r="128" spans="1:5">
      <c r="A128" s="4" t="s">
        <v>58</v>
      </c>
      <c r="B128" s="6" t="n">
        <v>983</v>
      </c>
      <c r="C128" s="6" t="n">
        <v>1153</v>
      </c>
    </row>
    <row r="129" spans="1:5">
      <c r="A129" s="4" t="s">
        <v>59</v>
      </c>
      <c r="B129" s="6" t="n">
        <v>150771</v>
      </c>
      <c r="C129" s="6" t="n">
        <v>197038</v>
      </c>
    </row>
    <row r="130" spans="1:5">
      <c r="A130" s="4" t="s">
        <v>65</v>
      </c>
      <c r="B130" s="6" t="n">
        <v>1415997</v>
      </c>
      <c r="C130" s="6" t="n">
        <v>1853480</v>
      </c>
    </row>
    <row r="131" spans="1:5">
      <c r="A131" s="4" t="s">
        <v>66</v>
      </c>
      <c r="B131" s="6" t="n">
        <v>1708597</v>
      </c>
      <c r="C131" s="6" t="n">
        <v>2258197</v>
      </c>
    </row>
    <row r="132" spans="1:5">
      <c r="A132" s="4" t="s">
        <v>750</v>
      </c>
    </row>
    <row r="133" spans="1:5">
      <c r="A133" s="3" t="s">
        <v>31</v>
      </c>
    </row>
    <row r="134" spans="1:5">
      <c r="A134" s="4" t="s">
        <v>32</v>
      </c>
      <c r="B134" s="6" t="n">
        <v>0</v>
      </c>
      <c r="C134" s="6" t="n">
        <v>0</v>
      </c>
    </row>
    <row r="135" spans="1:5">
      <c r="A135" s="4" t="s">
        <v>142</v>
      </c>
      <c r="B135" s="6" t="n">
        <v>0</v>
      </c>
      <c r="C135" s="6" t="n">
        <v>0</v>
      </c>
    </row>
    <row r="136" spans="1:5">
      <c r="A136" s="4" t="s">
        <v>34</v>
      </c>
      <c r="B136" s="6" t="n">
        <v>0</v>
      </c>
      <c r="C136" s="6" t="n">
        <v>0</v>
      </c>
    </row>
    <row r="137" spans="1:5">
      <c r="A137" s="4" t="s">
        <v>35</v>
      </c>
      <c r="B137" s="6" t="n">
        <v>0</v>
      </c>
      <c r="C137" s="6" t="n">
        <v>-657</v>
      </c>
    </row>
    <row r="138" spans="1:5">
      <c r="A138" s="4" t="s">
        <v>36</v>
      </c>
      <c r="B138" s="6" t="n">
        <v>-29726</v>
      </c>
      <c r="C138" s="6" t="n">
        <v>0</v>
      </c>
    </row>
    <row r="139" spans="1:5">
      <c r="A139" s="4" t="s">
        <v>37</v>
      </c>
      <c r="B139" s="6" t="n">
        <v>-29726</v>
      </c>
      <c r="C139" s="6" t="n">
        <v>-657</v>
      </c>
    </row>
    <row r="140" spans="1:5">
      <c r="A140" s="3" t="s">
        <v>38</v>
      </c>
    </row>
    <row r="141" spans="1:5">
      <c r="A141" s="4" t="s">
        <v>39</v>
      </c>
      <c r="B141" s="6" t="n">
        <v>0</v>
      </c>
      <c r="C141" s="6" t="n">
        <v>0</v>
      </c>
    </row>
    <row r="142" spans="1:5">
      <c r="A142" s="4" t="s">
        <v>351</v>
      </c>
      <c r="B142" s="6" t="n">
        <v>0</v>
      </c>
      <c r="C142" s="6" t="n">
        <v>0</v>
      </c>
    </row>
    <row r="143" spans="1:5">
      <c r="A143" s="3" t="s">
        <v>42</v>
      </c>
    </row>
    <row r="144" spans="1:5">
      <c r="A144" s="4" t="s">
        <v>43</v>
      </c>
      <c r="C144" s="6" t="n">
        <v>0</v>
      </c>
    </row>
    <row r="145" spans="1:5">
      <c r="A145" s="4" t="s">
        <v>44</v>
      </c>
      <c r="C145" s="6" t="n">
        <v>0</v>
      </c>
    </row>
    <row r="146" spans="1:5">
      <c r="A146" s="4" t="s">
        <v>45</v>
      </c>
      <c r="C146" s="6" t="n">
        <v>0</v>
      </c>
    </row>
    <row r="147" spans="1:5">
      <c r="A147" s="4" t="s">
        <v>745</v>
      </c>
      <c r="B147" s="6" t="n">
        <v>0</v>
      </c>
      <c r="C147" s="6" t="n">
        <v>0</v>
      </c>
    </row>
    <row r="148" spans="1:5">
      <c r="A148" s="4" t="s">
        <v>47</v>
      </c>
      <c r="B148" s="6" t="n">
        <v>-89165</v>
      </c>
      <c r="C148" s="6" t="n">
        <v>-37757</v>
      </c>
    </row>
    <row r="149" spans="1:5">
      <c r="A149" s="4" t="s">
        <v>747</v>
      </c>
      <c r="B149" s="6" t="n">
        <v>-1991086</v>
      </c>
      <c r="C149" s="6" t="n">
        <v>-2656863</v>
      </c>
    </row>
    <row r="150" spans="1:5">
      <c r="A150" s="4" t="s">
        <v>48</v>
      </c>
      <c r="B150" s="6" t="n">
        <v>-2080251</v>
      </c>
      <c r="C150" s="6" t="n">
        <v>-2694620</v>
      </c>
    </row>
    <row r="151" spans="1:5">
      <c r="A151" s="4" t="s">
        <v>49</v>
      </c>
      <c r="B151" s="6" t="n">
        <v>-2109977</v>
      </c>
      <c r="C151" s="6" t="n">
        <v>-2695277</v>
      </c>
    </row>
    <row r="152" spans="1:5">
      <c r="A152" s="3" t="s">
        <v>50</v>
      </c>
    </row>
    <row r="153" spans="1:5">
      <c r="A153" s="4" t="s">
        <v>51</v>
      </c>
      <c r="B153" s="6" t="n">
        <v>0</v>
      </c>
      <c r="C153" s="6" t="n">
        <v>0</v>
      </c>
    </row>
    <row r="154" spans="1:5">
      <c r="A154" s="4" t="s">
        <v>52</v>
      </c>
      <c r="B154" s="6" t="n">
        <v>0</v>
      </c>
      <c r="C154" s="6" t="n">
        <v>0</v>
      </c>
    </row>
    <row r="155" spans="1:5">
      <c r="A155" s="4" t="s">
        <v>53</v>
      </c>
      <c r="B155" s="6" t="n">
        <v>-29726</v>
      </c>
      <c r="C155" s="6" t="n">
        <v>-657</v>
      </c>
    </row>
    <row r="156" spans="1:5">
      <c r="A156" s="4" t="s">
        <v>54</v>
      </c>
      <c r="B156" s="6" t="n">
        <v>-29726</v>
      </c>
      <c r="C156" s="6" t="n">
        <v>-657</v>
      </c>
    </row>
    <row r="157" spans="1:5">
      <c r="A157" s="3" t="s">
        <v>55</v>
      </c>
    </row>
    <row r="158" spans="1:5">
      <c r="A158" s="4" t="s">
        <v>56</v>
      </c>
      <c r="B158" s="6" t="n">
        <v>-89165</v>
      </c>
      <c r="C158" s="6" t="n">
        <v>-37757</v>
      </c>
    </row>
    <row r="159" spans="1:5">
      <c r="A159" s="4" t="s">
        <v>57</v>
      </c>
      <c r="B159" s="6" t="n">
        <v>0</v>
      </c>
      <c r="C159" s="6" t="n">
        <v>0</v>
      </c>
    </row>
    <row r="160" spans="1:5">
      <c r="A160" s="4" t="s">
        <v>58</v>
      </c>
      <c r="B160" s="6" t="n">
        <v>0</v>
      </c>
      <c r="C160" s="6" t="n">
        <v>0</v>
      </c>
    </row>
    <row r="161" spans="1:5">
      <c r="A161" s="4" t="s">
        <v>59</v>
      </c>
      <c r="B161" s="6" t="n">
        <v>-89165</v>
      </c>
      <c r="C161" s="6" t="n">
        <v>-37757</v>
      </c>
    </row>
    <row r="162" spans="1:5">
      <c r="A162" s="4" t="s">
        <v>65</v>
      </c>
      <c r="B162" s="6" t="n">
        <v>-1991086</v>
      </c>
      <c r="C162" s="6" t="n">
        <v>-2656863</v>
      </c>
    </row>
    <row r="163" spans="1:5">
      <c r="A163" s="4" t="s">
        <v>66</v>
      </c>
      <c r="B163" s="7" t="n">
        <v>-2109977</v>
      </c>
      <c r="C163" s="7" t="n">
        <v>-269527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82</v>
      </c>
    </row>
    <row r="4" spans="1:12">
      <c r="A4" s="4" t="s">
        <v>83</v>
      </c>
      <c r="B4" s="7" t="n">
        <v>192788</v>
      </c>
      <c r="C4" s="7" t="n">
        <v>213541</v>
      </c>
      <c r="D4" s="7" t="n">
        <v>295128</v>
      </c>
      <c r="E4" s="7" t="n">
        <v>429787</v>
      </c>
      <c r="F4" s="7" t="n">
        <v>494943</v>
      </c>
      <c r="G4" s="7" t="n">
        <v>526773</v>
      </c>
      <c r="H4" s="7" t="n">
        <v>549466</v>
      </c>
      <c r="I4" s="7" t="n">
        <v>509710</v>
      </c>
      <c r="J4" s="7" t="n">
        <v>1131244</v>
      </c>
      <c r="K4" s="7" t="n">
        <v>2080892</v>
      </c>
      <c r="L4" s="7" t="n">
        <v>2188205</v>
      </c>
    </row>
    <row r="5" spans="1:12">
      <c r="A5" s="3" t="s">
        <v>84</v>
      </c>
    </row>
    <row r="6" spans="1:12">
      <c r="A6" s="4" t="s">
        <v>85</v>
      </c>
      <c r="J6" s="6" t="n">
        <v>855870</v>
      </c>
      <c r="K6" s="6" t="n">
        <v>1580353</v>
      </c>
      <c r="L6" s="6" t="n">
        <v>1717709</v>
      </c>
    </row>
    <row r="7" spans="1:12">
      <c r="A7" s="4" t="s">
        <v>86</v>
      </c>
      <c r="J7" s="6" t="n">
        <v>295421</v>
      </c>
      <c r="K7" s="6" t="n">
        <v>292912</v>
      </c>
      <c r="L7" s="6" t="n">
        <v>289591</v>
      </c>
    </row>
    <row r="8" spans="1:12">
      <c r="A8" s="4" t="s">
        <v>87</v>
      </c>
      <c r="J8" s="6" t="n">
        <v>112141</v>
      </c>
      <c r="K8" s="6" t="n">
        <v>108139</v>
      </c>
      <c r="L8" s="6" t="n">
        <v>80354</v>
      </c>
    </row>
    <row r="9" spans="1:12">
      <c r="A9" s="4" t="s">
        <v>88</v>
      </c>
      <c r="J9" s="6" t="n">
        <v>35027</v>
      </c>
      <c r="K9" s="6" t="n">
        <v>0</v>
      </c>
      <c r="L9" s="6" t="n">
        <v>0</v>
      </c>
    </row>
    <row r="10" spans="1:12">
      <c r="A10" s="4" t="s">
        <v>89</v>
      </c>
      <c r="J10" s="6" t="n">
        <v>14656</v>
      </c>
      <c r="K10" s="6" t="n">
        <v>-6272</v>
      </c>
      <c r="L10" s="6" t="n">
        <v>-2629</v>
      </c>
    </row>
    <row r="11" spans="1:12">
      <c r="A11" s="4" t="s">
        <v>90</v>
      </c>
      <c r="J11" s="6" t="n">
        <v>27434</v>
      </c>
      <c r="K11" s="6" t="n">
        <v>0</v>
      </c>
      <c r="L11" s="6" t="n">
        <v>0</v>
      </c>
    </row>
    <row r="12" spans="1:12">
      <c r="A12" s="4" t="s">
        <v>91</v>
      </c>
      <c r="J12" s="6" t="n">
        <v>18632</v>
      </c>
      <c r="K12" s="6" t="n">
        <v>30764</v>
      </c>
      <c r="L12" s="6" t="n">
        <v>74762</v>
      </c>
    </row>
    <row r="13" spans="1:12">
      <c r="A13" s="4" t="s">
        <v>92</v>
      </c>
      <c r="J13" s="6" t="n">
        <v>1359181</v>
      </c>
      <c r="K13" s="6" t="n">
        <v>2005896</v>
      </c>
      <c r="L13" s="6" t="n">
        <v>2159787</v>
      </c>
    </row>
    <row r="14" spans="1:12">
      <c r="A14" s="4" t="s">
        <v>93</v>
      </c>
      <c r="B14" s="6" t="n">
        <v>-45818</v>
      </c>
      <c r="C14" s="6" t="n">
        <v>-46281</v>
      </c>
      <c r="D14" s="6" t="n">
        <v>-104645</v>
      </c>
      <c r="E14" s="6" t="n">
        <v>-31193</v>
      </c>
      <c r="F14" s="6" t="n">
        <v>11685</v>
      </c>
      <c r="G14" s="6" t="n">
        <v>19852</v>
      </c>
      <c r="H14" s="6" t="n">
        <v>57475</v>
      </c>
      <c r="I14" s="6" t="n">
        <v>-14016</v>
      </c>
      <c r="J14" s="6" t="n">
        <v>-227937</v>
      </c>
      <c r="K14" s="6" t="n">
        <v>74996</v>
      </c>
      <c r="L14" s="6" t="n">
        <v>28418</v>
      </c>
    </row>
    <row r="15" spans="1:12">
      <c r="A15" s="3" t="s">
        <v>94</v>
      </c>
    </row>
    <row r="16" spans="1:12">
      <c r="A16" s="4" t="s">
        <v>95</v>
      </c>
      <c r="J16" s="6" t="n">
        <v>-99267</v>
      </c>
      <c r="K16" s="6" t="n">
        <v>-79734</v>
      </c>
      <c r="L16" s="6" t="n">
        <v>-56786</v>
      </c>
    </row>
    <row r="17" spans="1:12">
      <c r="A17" s="4" t="s">
        <v>96</v>
      </c>
      <c r="J17" s="6" t="n">
        <v>18061</v>
      </c>
      <c r="K17" s="6" t="n">
        <v>0</v>
      </c>
      <c r="L17" s="6" t="n">
        <v>0</v>
      </c>
    </row>
    <row r="18" spans="1:12">
      <c r="A18" s="4" t="s">
        <v>97</v>
      </c>
      <c r="J18" s="6" t="n">
        <v>-7928</v>
      </c>
      <c r="K18" s="6" t="n">
        <v>-6094</v>
      </c>
      <c r="L18" s="6" t="n">
        <v>-958</v>
      </c>
    </row>
    <row r="19" spans="1:12">
      <c r="A19" s="4" t="s">
        <v>752</v>
      </c>
      <c r="J19" s="6" t="n">
        <v>3052</v>
      </c>
      <c r="K19" s="6" t="n">
        <v>664</v>
      </c>
      <c r="L19" s="6" t="n">
        <v>1758</v>
      </c>
    </row>
    <row r="20" spans="1:12">
      <c r="A20" s="4" t="s">
        <v>99</v>
      </c>
      <c r="J20" s="6" t="n">
        <v>-86082</v>
      </c>
      <c r="K20" s="6" t="n">
        <v>-85164</v>
      </c>
      <c r="L20" s="6" t="n">
        <v>-55986</v>
      </c>
    </row>
    <row r="21" spans="1:12">
      <c r="A21" s="4" t="s">
        <v>100</v>
      </c>
      <c r="J21" s="6" t="n">
        <v>-314019</v>
      </c>
      <c r="K21" s="6" t="n">
        <v>-10168</v>
      </c>
      <c r="L21" s="6" t="n">
        <v>-27568</v>
      </c>
    </row>
    <row r="22" spans="1:12">
      <c r="A22" s="4" t="s">
        <v>632</v>
      </c>
      <c r="J22" s="6" t="n">
        <v>-92628</v>
      </c>
      <c r="K22" s="6" t="n">
        <v>-2189</v>
      </c>
      <c r="L22" s="6" t="n">
        <v>-7833</v>
      </c>
    </row>
    <row r="23" spans="1:12">
      <c r="A23" s="4" t="s">
        <v>102</v>
      </c>
      <c r="B23" s="7" t="n">
        <v>-60590</v>
      </c>
      <c r="C23" s="7" t="n">
        <v>-48530</v>
      </c>
      <c r="D23" s="7" t="n">
        <v>-74670</v>
      </c>
      <c r="E23" s="7" t="n">
        <v>-37601</v>
      </c>
      <c r="F23" s="7" t="n">
        <v>-9362</v>
      </c>
      <c r="G23" s="7" t="n">
        <v>-1770</v>
      </c>
      <c r="H23" s="7" t="n">
        <v>21710</v>
      </c>
      <c r="I23" s="7" t="n">
        <v>-18557</v>
      </c>
      <c r="J23" s="6" t="n">
        <v>-221391</v>
      </c>
      <c r="K23" s="6" t="n">
        <v>-7979</v>
      </c>
      <c r="L23" s="6" t="n">
        <v>-19735</v>
      </c>
    </row>
    <row r="24" spans="1:12">
      <c r="A24" s="4" t="s">
        <v>746</v>
      </c>
    </row>
    <row r="25" spans="1:12">
      <c r="A25" s="3" t="s">
        <v>82</v>
      </c>
    </row>
    <row r="26" spans="1:12">
      <c r="A26" s="4" t="s">
        <v>83</v>
      </c>
      <c r="J26" s="6" t="n">
        <v>0</v>
      </c>
      <c r="K26" s="6" t="n">
        <v>0</v>
      </c>
      <c r="L26" s="6" t="n">
        <v>0</v>
      </c>
    </row>
    <row r="27" spans="1:12">
      <c r="A27" s="3" t="s">
        <v>84</v>
      </c>
    </row>
    <row r="28" spans="1:12">
      <c r="A28" s="4" t="s">
        <v>85</v>
      </c>
      <c r="J28" s="6" t="n">
        <v>0</v>
      </c>
      <c r="K28" s="6" t="n">
        <v>0</v>
      </c>
      <c r="L28" s="6" t="n">
        <v>0</v>
      </c>
    </row>
    <row r="29" spans="1:12">
      <c r="A29" s="4" t="s">
        <v>86</v>
      </c>
      <c r="J29" s="6" t="n">
        <v>0</v>
      </c>
      <c r="K29" s="6" t="n">
        <v>0</v>
      </c>
      <c r="L29" s="6" t="n">
        <v>0</v>
      </c>
    </row>
    <row r="30" spans="1:12">
      <c r="A30" s="4" t="s">
        <v>87</v>
      </c>
      <c r="J30" s="6" t="n">
        <v>50</v>
      </c>
      <c r="K30" s="6" t="n">
        <v>166</v>
      </c>
      <c r="L30" s="6" t="n">
        <v>0</v>
      </c>
    </row>
    <row r="31" spans="1:12">
      <c r="A31" s="4" t="s">
        <v>88</v>
      </c>
      <c r="J31" s="6" t="n">
        <v>0</v>
      </c>
    </row>
    <row r="32" spans="1:12">
      <c r="A32" s="4" t="s">
        <v>89</v>
      </c>
      <c r="J32" s="6" t="n">
        <v>0</v>
      </c>
      <c r="K32" s="6" t="n">
        <v>0</v>
      </c>
      <c r="L32" s="6" t="n">
        <v>0</v>
      </c>
    </row>
    <row r="33" spans="1:12">
      <c r="A33" s="4" t="s">
        <v>90</v>
      </c>
      <c r="J33" s="6" t="n">
        <v>0</v>
      </c>
    </row>
    <row r="34" spans="1:12">
      <c r="A34" s="4" t="s">
        <v>91</v>
      </c>
      <c r="J34" s="6" t="n">
        <v>0</v>
      </c>
      <c r="K34" s="6" t="n">
        <v>0</v>
      </c>
      <c r="L34" s="6" t="n">
        <v>0</v>
      </c>
    </row>
    <row r="35" spans="1:12">
      <c r="A35" s="4" t="s">
        <v>92</v>
      </c>
      <c r="J35" s="6" t="n">
        <v>50</v>
      </c>
      <c r="K35" s="6" t="n">
        <v>166</v>
      </c>
      <c r="L35" s="6" t="n">
        <v>0</v>
      </c>
    </row>
    <row r="36" spans="1:12">
      <c r="A36" s="4" t="s">
        <v>93</v>
      </c>
      <c r="J36" s="6" t="n">
        <v>-50</v>
      </c>
      <c r="K36" s="6" t="n">
        <v>-166</v>
      </c>
      <c r="L36" s="6" t="n">
        <v>0</v>
      </c>
    </row>
    <row r="37" spans="1:12">
      <c r="A37" s="3" t="s">
        <v>94</v>
      </c>
    </row>
    <row r="38" spans="1:12">
      <c r="A38" s="4" t="s">
        <v>95</v>
      </c>
      <c r="J38" s="6" t="n">
        <v>-31626</v>
      </c>
      <c r="K38" s="6" t="n">
        <v>-17168</v>
      </c>
      <c r="L38" s="6" t="n">
        <v>0</v>
      </c>
    </row>
    <row r="39" spans="1:12">
      <c r="A39" s="4" t="s">
        <v>96</v>
      </c>
      <c r="J39" s="6" t="n">
        <v>18061</v>
      </c>
    </row>
    <row r="40" spans="1:12">
      <c r="A40" s="4" t="s">
        <v>97</v>
      </c>
      <c r="J40" s="6" t="n">
        <v>0</v>
      </c>
      <c r="K40" s="6" t="n">
        <v>0</v>
      </c>
      <c r="L40" s="6" t="n">
        <v>0</v>
      </c>
    </row>
    <row r="41" spans="1:12">
      <c r="A41" s="4" t="s">
        <v>752</v>
      </c>
      <c r="J41" s="6" t="n">
        <v>0</v>
      </c>
      <c r="K41" s="6" t="n">
        <v>0</v>
      </c>
      <c r="L41" s="6" t="n">
        <v>0</v>
      </c>
    </row>
    <row r="42" spans="1:12">
      <c r="A42" s="4" t="s">
        <v>753</v>
      </c>
      <c r="J42" s="6" t="n">
        <v>-212094</v>
      </c>
      <c r="K42" s="6" t="n">
        <v>2656</v>
      </c>
      <c r="L42" s="6" t="n">
        <v>-18948</v>
      </c>
    </row>
    <row r="43" spans="1:12">
      <c r="A43" s="4" t="s">
        <v>99</v>
      </c>
      <c r="J43" s="6" t="n">
        <v>-225659</v>
      </c>
      <c r="K43" s="6" t="n">
        <v>-14512</v>
      </c>
      <c r="L43" s="6" t="n">
        <v>-18948</v>
      </c>
    </row>
    <row r="44" spans="1:12">
      <c r="A44" s="4" t="s">
        <v>100</v>
      </c>
      <c r="J44" s="6" t="n">
        <v>-225709</v>
      </c>
      <c r="K44" s="6" t="n">
        <v>-14678</v>
      </c>
      <c r="L44" s="6" t="n">
        <v>-18948</v>
      </c>
    </row>
    <row r="45" spans="1:12">
      <c r="A45" s="4" t="s">
        <v>632</v>
      </c>
      <c r="J45" s="6" t="n">
        <v>-4318</v>
      </c>
      <c r="K45" s="6" t="n">
        <v>-6699</v>
      </c>
      <c r="L45" s="6" t="n">
        <v>787</v>
      </c>
    </row>
    <row r="46" spans="1:12">
      <c r="A46" s="4" t="s">
        <v>102</v>
      </c>
      <c r="J46" s="6" t="n">
        <v>-221391</v>
      </c>
      <c r="K46" s="6" t="n">
        <v>-7979</v>
      </c>
      <c r="L46" s="6" t="n">
        <v>-19735</v>
      </c>
    </row>
    <row r="47" spans="1:12">
      <c r="A47" s="4" t="s">
        <v>748</v>
      </c>
    </row>
    <row r="48" spans="1:12">
      <c r="A48" s="3" t="s">
        <v>82</v>
      </c>
    </row>
    <row r="49" spans="1:12">
      <c r="A49" s="4" t="s">
        <v>83</v>
      </c>
      <c r="J49" s="6" t="n">
        <v>3</v>
      </c>
      <c r="K49" s="6" t="n">
        <v>3531</v>
      </c>
      <c r="L49" s="6" t="n">
        <v>8011</v>
      </c>
    </row>
    <row r="50" spans="1:12">
      <c r="A50" s="3" t="s">
        <v>84</v>
      </c>
    </row>
    <row r="51" spans="1:12">
      <c r="A51" s="4" t="s">
        <v>85</v>
      </c>
      <c r="J51" s="6" t="n">
        <v>0</v>
      </c>
      <c r="K51" s="6" t="n">
        <v>4652</v>
      </c>
      <c r="L51" s="6" t="n">
        <v>9513</v>
      </c>
    </row>
    <row r="52" spans="1:12">
      <c r="A52" s="4" t="s">
        <v>86</v>
      </c>
      <c r="J52" s="6" t="n">
        <v>4152</v>
      </c>
      <c r="K52" s="6" t="n">
        <v>218</v>
      </c>
      <c r="L52" s="6" t="n">
        <v>27</v>
      </c>
    </row>
    <row r="53" spans="1:12">
      <c r="A53" s="4" t="s">
        <v>87</v>
      </c>
      <c r="J53" s="6" t="n">
        <v>37705</v>
      </c>
      <c r="K53" s="6" t="n">
        <v>78175</v>
      </c>
      <c r="L53" s="6" t="n">
        <v>20506</v>
      </c>
    </row>
    <row r="54" spans="1:12">
      <c r="A54" s="4" t="s">
        <v>88</v>
      </c>
      <c r="J54" s="6" t="n">
        <v>35027</v>
      </c>
    </row>
    <row r="55" spans="1:12">
      <c r="A55" s="4" t="s">
        <v>89</v>
      </c>
      <c r="J55" s="6" t="n">
        <v>-229</v>
      </c>
      <c r="K55" s="6" t="n">
        <v>6</v>
      </c>
    </row>
    <row r="56" spans="1:12">
      <c r="A56" s="4" t="s">
        <v>90</v>
      </c>
      <c r="J56" s="6" t="n">
        <v>0</v>
      </c>
    </row>
    <row r="57" spans="1:12">
      <c r="A57" s="4" t="s">
        <v>91</v>
      </c>
      <c r="J57" s="6" t="n">
        <v>0</v>
      </c>
    </row>
    <row r="58" spans="1:12">
      <c r="A58" s="4" t="s">
        <v>92</v>
      </c>
      <c r="J58" s="6" t="n">
        <v>76655</v>
      </c>
      <c r="K58" s="6" t="n">
        <v>83051</v>
      </c>
      <c r="L58" s="6" t="n">
        <v>30046</v>
      </c>
    </row>
    <row r="59" spans="1:12">
      <c r="A59" s="4" t="s">
        <v>93</v>
      </c>
      <c r="J59" s="6" t="n">
        <v>-76652</v>
      </c>
      <c r="K59" s="6" t="n">
        <v>-79520</v>
      </c>
      <c r="L59" s="6" t="n">
        <v>-22035</v>
      </c>
    </row>
    <row r="60" spans="1:12">
      <c r="A60" s="3" t="s">
        <v>94</v>
      </c>
    </row>
    <row r="61" spans="1:12">
      <c r="A61" s="4" t="s">
        <v>95</v>
      </c>
      <c r="J61" s="6" t="n">
        <v>-67641</v>
      </c>
      <c r="K61" s="6" t="n">
        <v>-62566</v>
      </c>
      <c r="L61" s="6" t="n">
        <v>-56786</v>
      </c>
    </row>
    <row r="62" spans="1:12">
      <c r="A62" s="4" t="s">
        <v>96</v>
      </c>
      <c r="J62" s="6" t="n">
        <v>0</v>
      </c>
    </row>
    <row r="63" spans="1:12">
      <c r="A63" s="4" t="s">
        <v>97</v>
      </c>
      <c r="J63" s="6" t="n">
        <v>0</v>
      </c>
      <c r="L63" s="6" t="n">
        <v>0</v>
      </c>
    </row>
    <row r="64" spans="1:12">
      <c r="A64" s="4" t="s">
        <v>752</v>
      </c>
      <c r="J64" s="6" t="n">
        <v>771</v>
      </c>
      <c r="K64" s="6" t="n">
        <v>-216</v>
      </c>
      <c r="L64" s="6" t="n">
        <v>0</v>
      </c>
    </row>
    <row r="65" spans="1:12">
      <c r="A65" s="4" t="s">
        <v>753</v>
      </c>
      <c r="J65" s="6" t="n">
        <v>-115690</v>
      </c>
      <c r="K65" s="6" t="n">
        <v>90446</v>
      </c>
      <c r="L65" s="6" t="n">
        <v>29334</v>
      </c>
    </row>
    <row r="66" spans="1:12">
      <c r="A66" s="4" t="s">
        <v>99</v>
      </c>
      <c r="J66" s="6" t="n">
        <v>-182560</v>
      </c>
      <c r="K66" s="6" t="n">
        <v>27664</v>
      </c>
      <c r="L66" s="6" t="n">
        <v>-27452</v>
      </c>
    </row>
    <row r="67" spans="1:12">
      <c r="A67" s="4" t="s">
        <v>100</v>
      </c>
      <c r="J67" s="6" t="n">
        <v>-259212</v>
      </c>
      <c r="K67" s="6" t="n">
        <v>-51856</v>
      </c>
      <c r="L67" s="6" t="n">
        <v>-49487</v>
      </c>
    </row>
    <row r="68" spans="1:12">
      <c r="A68" s="4" t="s">
        <v>632</v>
      </c>
      <c r="J68" s="6" t="n">
        <v>-47118</v>
      </c>
      <c r="K68" s="6" t="n">
        <v>-53382</v>
      </c>
      <c r="L68" s="6" t="n">
        <v>-29752</v>
      </c>
    </row>
    <row r="69" spans="1:12">
      <c r="A69" s="4" t="s">
        <v>102</v>
      </c>
      <c r="J69" s="6" t="n">
        <v>-212094</v>
      </c>
      <c r="K69" s="6" t="n">
        <v>1526</v>
      </c>
      <c r="L69" s="6" t="n">
        <v>-19735</v>
      </c>
    </row>
    <row r="70" spans="1:12">
      <c r="A70" s="4" t="s">
        <v>749</v>
      </c>
    </row>
    <row r="71" spans="1:12">
      <c r="A71" s="3" t="s">
        <v>82</v>
      </c>
    </row>
    <row r="72" spans="1:12">
      <c r="A72" s="4" t="s">
        <v>83</v>
      </c>
      <c r="J72" s="6" t="n">
        <v>1135347</v>
      </c>
      <c r="K72" s="6" t="n">
        <v>2080812</v>
      </c>
      <c r="L72" s="6" t="n">
        <v>2187966</v>
      </c>
    </row>
    <row r="73" spans="1:12">
      <c r="A73" s="3" t="s">
        <v>84</v>
      </c>
    </row>
    <row r="74" spans="1:12">
      <c r="A74" s="4" t="s">
        <v>85</v>
      </c>
      <c r="J74" s="6" t="n">
        <v>855870</v>
      </c>
      <c r="K74" s="6" t="n">
        <v>1580974</v>
      </c>
      <c r="L74" s="6" t="n">
        <v>1717235</v>
      </c>
    </row>
    <row r="75" spans="1:12">
      <c r="A75" s="4" t="s">
        <v>86</v>
      </c>
      <c r="J75" s="6" t="n">
        <v>291269</v>
      </c>
      <c r="K75" s="6" t="n">
        <v>292694</v>
      </c>
      <c r="L75" s="6" t="n">
        <v>289564</v>
      </c>
    </row>
    <row r="76" spans="1:12">
      <c r="A76" s="4" t="s">
        <v>87</v>
      </c>
      <c r="J76" s="6" t="n">
        <v>78492</v>
      </c>
      <c r="K76" s="6" t="n">
        <v>29798</v>
      </c>
      <c r="L76" s="6" t="n">
        <v>59848</v>
      </c>
    </row>
    <row r="77" spans="1:12">
      <c r="A77" s="4" t="s">
        <v>88</v>
      </c>
      <c r="J77" s="6" t="n">
        <v>0</v>
      </c>
    </row>
    <row r="78" spans="1:12">
      <c r="A78" s="4" t="s">
        <v>89</v>
      </c>
      <c r="J78" s="6" t="n">
        <v>14885</v>
      </c>
      <c r="K78" s="6" t="n">
        <v>-6278</v>
      </c>
      <c r="L78" s="6" t="n">
        <v>-2629</v>
      </c>
    </row>
    <row r="79" spans="1:12">
      <c r="A79" s="4" t="s">
        <v>90</v>
      </c>
      <c r="J79" s="6" t="n">
        <v>27434</v>
      </c>
    </row>
    <row r="80" spans="1:12">
      <c r="A80" s="4" t="s">
        <v>91</v>
      </c>
      <c r="J80" s="6" t="n">
        <v>18632</v>
      </c>
      <c r="K80" s="6" t="n">
        <v>30764</v>
      </c>
      <c r="L80" s="6" t="n">
        <v>74762</v>
      </c>
    </row>
    <row r="81" spans="1:12">
      <c r="A81" s="4" t="s">
        <v>92</v>
      </c>
      <c r="J81" s="6" t="n">
        <v>1286582</v>
      </c>
      <c r="K81" s="6" t="n">
        <v>1927952</v>
      </c>
      <c r="L81" s="6" t="n">
        <v>2138780</v>
      </c>
    </row>
    <row r="82" spans="1:12">
      <c r="A82" s="4" t="s">
        <v>93</v>
      </c>
      <c r="J82" s="6" t="n">
        <v>-151235</v>
      </c>
      <c r="K82" s="6" t="n">
        <v>152860</v>
      </c>
      <c r="L82" s="6" t="n">
        <v>49186</v>
      </c>
    </row>
    <row r="83" spans="1:12">
      <c r="A83" s="3" t="s">
        <v>94</v>
      </c>
    </row>
    <row r="84" spans="1:12">
      <c r="A84" s="4" t="s">
        <v>95</v>
      </c>
      <c r="J84" s="6" t="n">
        <v>0</v>
      </c>
      <c r="L84" s="6" t="n">
        <v>0</v>
      </c>
    </row>
    <row r="85" spans="1:12">
      <c r="A85" s="4" t="s">
        <v>96</v>
      </c>
      <c r="J85" s="6" t="n">
        <v>0</v>
      </c>
    </row>
    <row r="86" spans="1:12">
      <c r="A86" s="4" t="s">
        <v>97</v>
      </c>
      <c r="J86" s="6" t="n">
        <v>-7928</v>
      </c>
      <c r="K86" s="6" t="n">
        <v>-6094</v>
      </c>
      <c r="L86" s="6" t="n">
        <v>-958</v>
      </c>
    </row>
    <row r="87" spans="1:12">
      <c r="A87" s="4" t="s">
        <v>752</v>
      </c>
      <c r="J87" s="6" t="n">
        <v>2281</v>
      </c>
      <c r="K87" s="6" t="n">
        <v>880</v>
      </c>
      <c r="L87" s="6" t="n">
        <v>1758</v>
      </c>
    </row>
    <row r="88" spans="1:12">
      <c r="A88" s="4" t="s">
        <v>753</v>
      </c>
      <c r="J88" s="6" t="n">
        <v>0</v>
      </c>
    </row>
    <row r="89" spans="1:12">
      <c r="A89" s="4" t="s">
        <v>99</v>
      </c>
      <c r="J89" s="6" t="n">
        <v>-5647</v>
      </c>
      <c r="K89" s="6" t="n">
        <v>-5214</v>
      </c>
      <c r="L89" s="6" t="n">
        <v>800</v>
      </c>
    </row>
    <row r="90" spans="1:12">
      <c r="A90" s="4" t="s">
        <v>100</v>
      </c>
      <c r="J90" s="6" t="n">
        <v>-156882</v>
      </c>
      <c r="K90" s="6" t="n">
        <v>147646</v>
      </c>
      <c r="L90" s="6" t="n">
        <v>49986</v>
      </c>
    </row>
    <row r="91" spans="1:12">
      <c r="A91" s="4" t="s">
        <v>632</v>
      </c>
      <c r="J91" s="6" t="n">
        <v>-41192</v>
      </c>
      <c r="K91" s="6" t="n">
        <v>57200</v>
      </c>
      <c r="L91" s="6" t="n">
        <v>21439</v>
      </c>
    </row>
    <row r="92" spans="1:12">
      <c r="A92" s="4" t="s">
        <v>102</v>
      </c>
      <c r="J92" s="6" t="n">
        <v>-115690</v>
      </c>
      <c r="K92" s="6" t="n">
        <v>90446</v>
      </c>
      <c r="L92" s="6" t="n">
        <v>28547</v>
      </c>
    </row>
    <row r="93" spans="1:12">
      <c r="A93" s="4" t="s">
        <v>750</v>
      </c>
    </row>
    <row r="94" spans="1:12">
      <c r="A94" s="3" t="s">
        <v>82</v>
      </c>
    </row>
    <row r="95" spans="1:12">
      <c r="A95" s="4" t="s">
        <v>83</v>
      </c>
      <c r="J95" s="6" t="n">
        <v>-4106</v>
      </c>
      <c r="K95" s="6" t="n">
        <v>-3451</v>
      </c>
      <c r="L95" s="6" t="n">
        <v>-7772</v>
      </c>
    </row>
    <row r="96" spans="1:12">
      <c r="A96" s="3" t="s">
        <v>84</v>
      </c>
    </row>
    <row r="97" spans="1:12">
      <c r="A97" s="4" t="s">
        <v>85</v>
      </c>
      <c r="J97" s="6" t="n">
        <v>0</v>
      </c>
      <c r="K97" s="6" t="n">
        <v>-5273</v>
      </c>
      <c r="L97" s="6" t="n">
        <v>-9039</v>
      </c>
    </row>
    <row r="98" spans="1:12">
      <c r="A98" s="4" t="s">
        <v>86</v>
      </c>
      <c r="J98" s="6" t="n">
        <v>0</v>
      </c>
    </row>
    <row r="99" spans="1:12">
      <c r="A99" s="4" t="s">
        <v>87</v>
      </c>
      <c r="J99" s="6" t="n">
        <v>-4106</v>
      </c>
    </row>
    <row r="100" spans="1:12">
      <c r="A100" s="4" t="s">
        <v>88</v>
      </c>
      <c r="J100" s="6" t="n">
        <v>0</v>
      </c>
    </row>
    <row r="101" spans="1:12">
      <c r="A101" s="4" t="s">
        <v>89</v>
      </c>
      <c r="J101" s="6" t="n">
        <v>0</v>
      </c>
    </row>
    <row r="102" spans="1:12">
      <c r="A102" s="4" t="s">
        <v>90</v>
      </c>
      <c r="J102" s="6" t="n">
        <v>0</v>
      </c>
    </row>
    <row r="103" spans="1:12">
      <c r="A103" s="4" t="s">
        <v>91</v>
      </c>
      <c r="J103" s="6" t="n">
        <v>0</v>
      </c>
    </row>
    <row r="104" spans="1:12">
      <c r="A104" s="4" t="s">
        <v>92</v>
      </c>
      <c r="J104" s="6" t="n">
        <v>-4106</v>
      </c>
      <c r="K104" s="6" t="n">
        <v>-5273</v>
      </c>
      <c r="L104" s="6" t="n">
        <v>-9039</v>
      </c>
    </row>
    <row r="105" spans="1:12">
      <c r="A105" s="4" t="s">
        <v>93</v>
      </c>
      <c r="J105" s="6" t="n">
        <v>0</v>
      </c>
      <c r="K105" s="6" t="n">
        <v>1822</v>
      </c>
      <c r="L105" s="6" t="n">
        <v>1267</v>
      </c>
    </row>
    <row r="106" spans="1:12">
      <c r="A106" s="3" t="s">
        <v>94</v>
      </c>
    </row>
    <row r="107" spans="1:12">
      <c r="A107" s="4" t="s">
        <v>95</v>
      </c>
      <c r="J107" s="6" t="n">
        <v>0</v>
      </c>
      <c r="L107" s="6" t="n">
        <v>0</v>
      </c>
    </row>
    <row r="108" spans="1:12">
      <c r="A108" s="4" t="s">
        <v>96</v>
      </c>
      <c r="J108" s="6" t="n">
        <v>0</v>
      </c>
    </row>
    <row r="109" spans="1:12">
      <c r="A109" s="4" t="s">
        <v>97</v>
      </c>
      <c r="J109" s="6" t="n">
        <v>0</v>
      </c>
      <c r="L109" s="6" t="n">
        <v>0</v>
      </c>
    </row>
    <row r="110" spans="1:12">
      <c r="A110" s="4" t="s">
        <v>752</v>
      </c>
      <c r="J110" s="6" t="n">
        <v>0</v>
      </c>
      <c r="L110" s="6" t="n">
        <v>0</v>
      </c>
    </row>
    <row r="111" spans="1:12">
      <c r="A111" s="4" t="s">
        <v>753</v>
      </c>
      <c r="J111" s="6" t="n">
        <v>327784</v>
      </c>
      <c r="K111" s="6" t="n">
        <v>-93102</v>
      </c>
      <c r="L111" s="6" t="n">
        <v>-10386</v>
      </c>
    </row>
    <row r="112" spans="1:12">
      <c r="A112" s="4" t="s">
        <v>99</v>
      </c>
      <c r="J112" s="6" t="n">
        <v>327784</v>
      </c>
      <c r="K112" s="6" t="n">
        <v>-93102</v>
      </c>
      <c r="L112" s="6" t="n">
        <v>-10386</v>
      </c>
    </row>
    <row r="113" spans="1:12">
      <c r="A113" s="4" t="s">
        <v>100</v>
      </c>
      <c r="J113" s="6" t="n">
        <v>327784</v>
      </c>
      <c r="K113" s="6" t="n">
        <v>-91280</v>
      </c>
      <c r="L113" s="6" t="n">
        <v>-9119</v>
      </c>
    </row>
    <row r="114" spans="1:12">
      <c r="A114" s="4" t="s">
        <v>632</v>
      </c>
      <c r="J114" s="6" t="n">
        <v>0</v>
      </c>
      <c r="K114" s="6" t="n">
        <v>692</v>
      </c>
      <c r="L114" s="6" t="n">
        <v>-307</v>
      </c>
    </row>
    <row r="115" spans="1:12">
      <c r="A115" s="4" t="s">
        <v>102</v>
      </c>
      <c r="J115" s="7" t="n">
        <v>327784</v>
      </c>
      <c r="K115" s="7" t="n">
        <v>-91972</v>
      </c>
      <c r="L115" s="7" t="n">
        <v>-881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81</v>
      </c>
    </row>
    <row r="3" spans="1:4">
      <c r="A3" s="3" t="s">
        <v>755</v>
      </c>
    </row>
    <row r="4" spans="1:4">
      <c r="A4" s="4" t="s">
        <v>756</v>
      </c>
      <c r="B4" s="7" t="n">
        <v>284106</v>
      </c>
      <c r="C4" s="7" t="n">
        <v>265296</v>
      </c>
      <c r="D4" s="7" t="n">
        <v>337071</v>
      </c>
    </row>
    <row r="5" spans="1:4">
      <c r="A5" s="3" t="s">
        <v>144</v>
      </c>
    </row>
    <row r="6" spans="1:4">
      <c r="A6" s="4" t="s">
        <v>145</v>
      </c>
      <c r="B6" s="6" t="n">
        <v>-205706</v>
      </c>
      <c r="C6" s="6" t="n">
        <v>-457618</v>
      </c>
      <c r="D6" s="6" t="n">
        <v>-349806</v>
      </c>
    </row>
    <row r="7" spans="1:4">
      <c r="A7" s="4" t="s">
        <v>757</v>
      </c>
      <c r="B7" s="6" t="n">
        <v>27695</v>
      </c>
      <c r="C7" s="6" t="n">
        <v>88556</v>
      </c>
      <c r="D7" s="6" t="n">
        <v>50602</v>
      </c>
    </row>
    <row r="8" spans="1:4">
      <c r="A8" s="4" t="s">
        <v>148</v>
      </c>
      <c r="B8" s="6" t="n">
        <v>0</v>
      </c>
      <c r="C8" s="6" t="n">
        <v>0</v>
      </c>
      <c r="D8" s="6" t="n">
        <v>2790</v>
      </c>
    </row>
    <row r="9" spans="1:4">
      <c r="A9" s="4" t="s">
        <v>147</v>
      </c>
      <c r="B9" s="6" t="n">
        <v>15000</v>
      </c>
      <c r="C9" s="6" t="n">
        <v>0</v>
      </c>
      <c r="D9" s="6" t="n">
        <v>0</v>
      </c>
    </row>
    <row r="10" spans="1:4">
      <c r="A10" s="4" t="s">
        <v>149</v>
      </c>
      <c r="B10" s="6" t="n">
        <v>-113</v>
      </c>
      <c r="C10" s="6" t="n">
        <v>-675</v>
      </c>
      <c r="D10" s="6" t="n">
        <v>-431</v>
      </c>
    </row>
    <row r="11" spans="1:4">
      <c r="A11" s="4" t="s">
        <v>758</v>
      </c>
      <c r="B11" s="6" t="n">
        <v>0</v>
      </c>
    </row>
    <row r="12" spans="1:4">
      <c r="A12" s="4" t="s">
        <v>759</v>
      </c>
      <c r="C12" s="6" t="n">
        <v>0</v>
      </c>
    </row>
    <row r="13" spans="1:4">
      <c r="A13" s="4" t="s">
        <v>140</v>
      </c>
      <c r="B13" s="6" t="n">
        <v>3457</v>
      </c>
      <c r="C13" s="6" t="n">
        <v>2091</v>
      </c>
      <c r="D13" s="6" t="n">
        <v>28</v>
      </c>
    </row>
    <row r="14" spans="1:4">
      <c r="A14" s="4" t="s">
        <v>150</v>
      </c>
      <c r="B14" s="6" t="n">
        <v>-159667</v>
      </c>
      <c r="C14" s="6" t="n">
        <v>-367646</v>
      </c>
      <c r="D14" s="6" t="n">
        <v>-296817</v>
      </c>
    </row>
    <row r="15" spans="1:4">
      <c r="A15" s="3" t="s">
        <v>760</v>
      </c>
    </row>
    <row r="16" spans="1:4">
      <c r="A16" s="4" t="s">
        <v>152</v>
      </c>
      <c r="B16" s="6" t="n">
        <v>160100</v>
      </c>
      <c r="C16" s="6" t="n">
        <v>1201400</v>
      </c>
      <c r="D16" s="6" t="n">
        <v>1216900</v>
      </c>
    </row>
    <row r="17" spans="1:4">
      <c r="A17" s="4" t="s">
        <v>153</v>
      </c>
      <c r="B17" s="6" t="n">
        <v>-210600</v>
      </c>
      <c r="C17" s="6" t="n">
        <v>-1555900</v>
      </c>
      <c r="D17" s="6" t="n">
        <v>-1230100</v>
      </c>
    </row>
    <row r="18" spans="1:4">
      <c r="A18" s="4" t="s">
        <v>155</v>
      </c>
      <c r="B18" s="6" t="n">
        <v>-31305</v>
      </c>
      <c r="C18" s="6" t="n">
        <v>0</v>
      </c>
      <c r="D18" s="6" t="n">
        <v>0</v>
      </c>
    </row>
    <row r="19" spans="1:4">
      <c r="A19" s="4" t="s">
        <v>154</v>
      </c>
      <c r="B19" s="6" t="n">
        <v>0</v>
      </c>
      <c r="C19" s="6" t="n">
        <v>493825</v>
      </c>
      <c r="D19" s="6" t="n">
        <v>0</v>
      </c>
    </row>
    <row r="20" spans="1:4">
      <c r="A20" s="4" t="s">
        <v>761</v>
      </c>
      <c r="B20" s="6" t="n">
        <v>94481</v>
      </c>
      <c r="C20" s="6" t="n">
        <v>393879</v>
      </c>
      <c r="D20" s="6" t="n">
        <v>0</v>
      </c>
    </row>
    <row r="21" spans="1:4">
      <c r="A21" s="4" t="s">
        <v>157</v>
      </c>
      <c r="B21" s="6" t="n">
        <v>-4750</v>
      </c>
      <c r="C21" s="6" t="n">
        <v>-2000</v>
      </c>
      <c r="D21" s="6" t="n">
        <v>0</v>
      </c>
    </row>
    <row r="22" spans="1:4">
      <c r="A22" s="4" t="s">
        <v>46</v>
      </c>
      <c r="B22" s="6" t="n">
        <v>-784</v>
      </c>
      <c r="C22" s="6" t="n">
        <v>-3597</v>
      </c>
      <c r="D22" s="6" t="n">
        <v>0</v>
      </c>
    </row>
    <row r="23" spans="1:4">
      <c r="A23" s="4" t="s">
        <v>762</v>
      </c>
      <c r="B23" s="6" t="n">
        <v>0</v>
      </c>
      <c r="C23" s="6" t="n">
        <v>-422839</v>
      </c>
      <c r="D23" s="6" t="n">
        <v>-29890</v>
      </c>
    </row>
    <row r="24" spans="1:4">
      <c r="A24" s="4" t="s">
        <v>763</v>
      </c>
      <c r="C24" s="6" t="n">
        <v>0</v>
      </c>
      <c r="D24" s="6" t="n">
        <v>-29890</v>
      </c>
    </row>
    <row r="25" spans="1:4">
      <c r="A25" s="4" t="s">
        <v>140</v>
      </c>
      <c r="B25" s="6" t="n">
        <v>-1824</v>
      </c>
      <c r="C25" s="6" t="n">
        <v>-3205</v>
      </c>
      <c r="D25" s="6" t="n">
        <v>3287</v>
      </c>
    </row>
    <row r="26" spans="1:4">
      <c r="A26" s="4" t="s">
        <v>159</v>
      </c>
      <c r="B26" s="6" t="n">
        <v>5318</v>
      </c>
      <c r="C26" s="6" t="n">
        <v>101563</v>
      </c>
      <c r="D26" s="6" t="n">
        <v>-39803</v>
      </c>
    </row>
    <row r="27" spans="1:4">
      <c r="A27" s="4" t="s">
        <v>160</v>
      </c>
      <c r="B27" s="6" t="n">
        <v>129757</v>
      </c>
      <c r="C27" s="6" t="n">
        <v>-787</v>
      </c>
      <c r="D27" s="6" t="n">
        <v>451</v>
      </c>
    </row>
    <row r="28" spans="1:4">
      <c r="A28" s="4" t="s">
        <v>161</v>
      </c>
      <c r="B28" s="6" t="n">
        <v>891</v>
      </c>
      <c r="C28" s="6" t="n">
        <v>1678</v>
      </c>
      <c r="D28" s="6" t="n">
        <v>1227</v>
      </c>
    </row>
    <row r="29" spans="1:4">
      <c r="A29" s="4" t="s">
        <v>162</v>
      </c>
      <c r="B29" s="6" t="n">
        <v>130648</v>
      </c>
      <c r="C29" s="6" t="n">
        <v>891</v>
      </c>
      <c r="D29" s="6" t="n">
        <v>1678</v>
      </c>
    </row>
    <row r="30" spans="1:4">
      <c r="A30" s="4" t="s">
        <v>746</v>
      </c>
    </row>
    <row r="31" spans="1:4">
      <c r="A31" s="3" t="s">
        <v>755</v>
      </c>
    </row>
    <row r="32" spans="1:4">
      <c r="A32" s="4" t="s">
        <v>756</v>
      </c>
      <c r="B32" s="6" t="n">
        <v>-34133</v>
      </c>
      <c r="C32" s="6" t="n">
        <v>53039</v>
      </c>
      <c r="D32" s="6" t="n">
        <v>0</v>
      </c>
    </row>
    <row r="33" spans="1:4">
      <c r="A33" s="3" t="s">
        <v>144</v>
      </c>
    </row>
    <row r="34" spans="1:4">
      <c r="A34" s="4" t="s">
        <v>145</v>
      </c>
      <c r="B34" s="6" t="n">
        <v>0</v>
      </c>
      <c r="C34" s="6" t="n">
        <v>0</v>
      </c>
      <c r="D34" s="6" t="n">
        <v>0</v>
      </c>
    </row>
    <row r="35" spans="1:4">
      <c r="A35" s="4" t="s">
        <v>757</v>
      </c>
      <c r="B35" s="6" t="n">
        <v>0</v>
      </c>
      <c r="C35" s="6" t="n">
        <v>0</v>
      </c>
      <c r="D35" s="6" t="n">
        <v>0</v>
      </c>
    </row>
    <row r="36" spans="1:4">
      <c r="A36" s="4" t="s">
        <v>148</v>
      </c>
      <c r="D36" s="6" t="n">
        <v>0</v>
      </c>
    </row>
    <row r="37" spans="1:4">
      <c r="A37" s="4" t="s">
        <v>147</v>
      </c>
      <c r="B37" s="6" t="n">
        <v>0</v>
      </c>
    </row>
    <row r="38" spans="1:4">
      <c r="A38" s="4" t="s">
        <v>149</v>
      </c>
      <c r="B38" s="6" t="n">
        <v>0</v>
      </c>
      <c r="C38" s="6" t="n">
        <v>0</v>
      </c>
      <c r="D38" s="6" t="n">
        <v>0</v>
      </c>
    </row>
    <row r="39" spans="1:4">
      <c r="A39" s="4" t="s">
        <v>758</v>
      </c>
      <c r="B39" s="6" t="n">
        <v>65407</v>
      </c>
    </row>
    <row r="40" spans="1:4">
      <c r="A40" s="4" t="s">
        <v>759</v>
      </c>
      <c r="C40" s="6" t="n">
        <v>-119711</v>
      </c>
    </row>
    <row r="41" spans="1:4">
      <c r="A41" s="4" t="s">
        <v>140</v>
      </c>
      <c r="B41" s="6" t="n">
        <v>0</v>
      </c>
      <c r="C41" s="6" t="n">
        <v>0</v>
      </c>
      <c r="D41" s="6" t="n">
        <v>0</v>
      </c>
    </row>
    <row r="42" spans="1:4">
      <c r="A42" s="4" t="s">
        <v>150</v>
      </c>
      <c r="B42" s="6" t="n">
        <v>65407</v>
      </c>
      <c r="C42" s="6" t="n">
        <v>-119711</v>
      </c>
      <c r="D42" s="6" t="n">
        <v>0</v>
      </c>
    </row>
    <row r="43" spans="1:4">
      <c r="A43" s="3" t="s">
        <v>760</v>
      </c>
    </row>
    <row r="44" spans="1:4">
      <c r="A44" s="4" t="s">
        <v>152</v>
      </c>
      <c r="B44" s="6" t="n">
        <v>0</v>
      </c>
      <c r="C44" s="6" t="n">
        <v>0</v>
      </c>
      <c r="D44" s="6" t="n">
        <v>0</v>
      </c>
    </row>
    <row r="45" spans="1:4">
      <c r="A45" s="4" t="s">
        <v>153</v>
      </c>
      <c r="B45" s="6" t="n">
        <v>0</v>
      </c>
      <c r="C45" s="6" t="n">
        <v>0</v>
      </c>
      <c r="D45" s="6" t="n">
        <v>0</v>
      </c>
    </row>
    <row r="46" spans="1:4">
      <c r="A46" s="4" t="s">
        <v>155</v>
      </c>
      <c r="B46" s="6" t="n">
        <v>-31305</v>
      </c>
    </row>
    <row r="47" spans="1:4">
      <c r="A47" s="4" t="s">
        <v>154</v>
      </c>
      <c r="C47" s="6" t="n">
        <v>493825</v>
      </c>
    </row>
    <row r="48" spans="1:4">
      <c r="A48" s="4" t="s">
        <v>761</v>
      </c>
      <c r="B48" s="6" t="n">
        <v>0</v>
      </c>
      <c r="C48" s="6" t="n">
        <v>0</v>
      </c>
    </row>
    <row r="49" spans="1:4">
      <c r="A49" s="4" t="s">
        <v>157</v>
      </c>
      <c r="B49" s="6" t="n">
        <v>0</v>
      </c>
      <c r="C49" s="6" t="n">
        <v>0</v>
      </c>
    </row>
    <row r="50" spans="1:4">
      <c r="A50" s="4" t="s">
        <v>46</v>
      </c>
      <c r="B50" s="6" t="n">
        <v>0</v>
      </c>
      <c r="C50" s="6" t="n">
        <v>-1032</v>
      </c>
    </row>
    <row r="51" spans="1:4">
      <c r="A51" s="4" t="s">
        <v>762</v>
      </c>
      <c r="B51" s="6" t="n">
        <v>0</v>
      </c>
      <c r="C51" s="6" t="n">
        <v>-422839</v>
      </c>
    </row>
    <row r="52" spans="1:4">
      <c r="A52" s="4" t="s">
        <v>763</v>
      </c>
      <c r="C52" s="6" t="n">
        <v>0</v>
      </c>
      <c r="D52" s="6" t="n">
        <v>0</v>
      </c>
    </row>
    <row r="53" spans="1:4">
      <c r="A53" s="4" t="s">
        <v>140</v>
      </c>
      <c r="B53" s="6" t="n">
        <v>0</v>
      </c>
      <c r="C53" s="6" t="n">
        <v>-3205</v>
      </c>
      <c r="D53" s="6" t="n">
        <v>0</v>
      </c>
    </row>
    <row r="54" spans="1:4">
      <c r="A54" s="4" t="s">
        <v>159</v>
      </c>
      <c r="B54" s="6" t="n">
        <v>-31305</v>
      </c>
      <c r="C54" s="6" t="n">
        <v>66749</v>
      </c>
      <c r="D54" s="6" t="n">
        <v>0</v>
      </c>
    </row>
    <row r="55" spans="1:4">
      <c r="A55" s="4" t="s">
        <v>160</v>
      </c>
      <c r="B55" s="6" t="n">
        <v>-31</v>
      </c>
      <c r="C55" s="6" t="n">
        <v>77</v>
      </c>
      <c r="D55" s="6" t="n">
        <v>0</v>
      </c>
    </row>
    <row r="56" spans="1:4">
      <c r="A56" s="4" t="s">
        <v>161</v>
      </c>
      <c r="B56" s="6" t="n">
        <v>77</v>
      </c>
      <c r="C56" s="6" t="n">
        <v>0</v>
      </c>
      <c r="D56" s="6" t="n">
        <v>0</v>
      </c>
    </row>
    <row r="57" spans="1:4">
      <c r="A57" s="4" t="s">
        <v>162</v>
      </c>
      <c r="B57" s="6" t="n">
        <v>46</v>
      </c>
      <c r="C57" s="6" t="n">
        <v>77</v>
      </c>
      <c r="D57" s="6" t="n">
        <v>0</v>
      </c>
    </row>
    <row r="58" spans="1:4">
      <c r="A58" s="4" t="s">
        <v>748</v>
      </c>
    </row>
    <row r="59" spans="1:4">
      <c r="A59" s="3" t="s">
        <v>755</v>
      </c>
    </row>
    <row r="60" spans="1:4">
      <c r="A60" s="4" t="s">
        <v>756</v>
      </c>
      <c r="B60" s="6" t="n">
        <v>155945</v>
      </c>
      <c r="C60" s="6" t="n">
        <v>-59411</v>
      </c>
      <c r="D60" s="6" t="n">
        <v>13766</v>
      </c>
    </row>
    <row r="61" spans="1:4">
      <c r="A61" s="3" t="s">
        <v>144</v>
      </c>
    </row>
    <row r="62" spans="1:4">
      <c r="A62" s="4" t="s">
        <v>145</v>
      </c>
      <c r="B62" s="6" t="n">
        <v>-11668</v>
      </c>
      <c r="C62" s="6" t="n">
        <v>-17888</v>
      </c>
      <c r="D62" s="6" t="n">
        <v>-3103</v>
      </c>
    </row>
    <row r="63" spans="1:4">
      <c r="A63" s="4" t="s">
        <v>757</v>
      </c>
      <c r="B63" s="6" t="n">
        <v>-624</v>
      </c>
      <c r="C63" s="6" t="n">
        <v>0</v>
      </c>
    </row>
    <row r="64" spans="1:4">
      <c r="A64" s="4" t="s">
        <v>148</v>
      </c>
      <c r="D64" s="6" t="n">
        <v>0</v>
      </c>
    </row>
    <row r="65" spans="1:4">
      <c r="A65" s="4" t="s">
        <v>147</v>
      </c>
      <c r="B65" s="6" t="n">
        <v>15000</v>
      </c>
    </row>
    <row r="66" spans="1:4">
      <c r="A66" s="4" t="s">
        <v>149</v>
      </c>
      <c r="B66" s="6" t="n">
        <v>0</v>
      </c>
      <c r="C66" s="6" t="n">
        <v>0</v>
      </c>
      <c r="D66" s="6" t="n">
        <v>0</v>
      </c>
    </row>
    <row r="67" spans="1:4">
      <c r="A67" s="4" t="s">
        <v>758</v>
      </c>
      <c r="B67" s="6" t="n">
        <v>0</v>
      </c>
    </row>
    <row r="68" spans="1:4">
      <c r="A68" s="4" t="s">
        <v>759</v>
      </c>
      <c r="C68" s="6" t="n">
        <v>-38218</v>
      </c>
    </row>
    <row r="69" spans="1:4">
      <c r="A69" s="4" t="s">
        <v>140</v>
      </c>
      <c r="B69" s="6" t="n">
        <v>0</v>
      </c>
      <c r="C69" s="6" t="n">
        <v>0</v>
      </c>
      <c r="D69" s="6" t="n">
        <v>0</v>
      </c>
    </row>
    <row r="70" spans="1:4">
      <c r="A70" s="4" t="s">
        <v>150</v>
      </c>
      <c r="B70" s="6" t="n">
        <v>2708</v>
      </c>
      <c r="C70" s="6" t="n">
        <v>-56106</v>
      </c>
      <c r="D70" s="6" t="n">
        <v>-3103</v>
      </c>
    </row>
    <row r="71" spans="1:4">
      <c r="A71" s="3" t="s">
        <v>760</v>
      </c>
    </row>
    <row r="72" spans="1:4">
      <c r="A72" s="4" t="s">
        <v>152</v>
      </c>
      <c r="B72" s="6" t="n">
        <v>160100</v>
      </c>
      <c r="C72" s="6" t="n">
        <v>1201400</v>
      </c>
      <c r="D72" s="6" t="n">
        <v>1216900</v>
      </c>
    </row>
    <row r="73" spans="1:4">
      <c r="A73" s="4" t="s">
        <v>153</v>
      </c>
      <c r="B73" s="6" t="n">
        <v>-210600</v>
      </c>
      <c r="C73" s="6" t="n">
        <v>-1555900</v>
      </c>
      <c r="D73" s="6" t="n">
        <v>-1230100</v>
      </c>
    </row>
    <row r="74" spans="1:4">
      <c r="A74" s="4" t="s">
        <v>155</v>
      </c>
      <c r="B74" s="6" t="n">
        <v>0</v>
      </c>
    </row>
    <row r="75" spans="1:4">
      <c r="A75" s="4" t="s">
        <v>154</v>
      </c>
      <c r="C75" s="6" t="n">
        <v>0</v>
      </c>
    </row>
    <row r="76" spans="1:4">
      <c r="A76" s="4" t="s">
        <v>761</v>
      </c>
      <c r="B76" s="6" t="n">
        <v>94481</v>
      </c>
      <c r="C76" s="6" t="n">
        <v>393879</v>
      </c>
    </row>
    <row r="77" spans="1:4">
      <c r="A77" s="4" t="s">
        <v>157</v>
      </c>
      <c r="B77" s="6" t="n">
        <v>-4750</v>
      </c>
      <c r="C77" s="6" t="n">
        <v>-2000</v>
      </c>
    </row>
    <row r="78" spans="1:4">
      <c r="A78" s="4" t="s">
        <v>46</v>
      </c>
      <c r="B78" s="6" t="n">
        <v>-784</v>
      </c>
      <c r="C78" s="6" t="n">
        <v>-2565</v>
      </c>
    </row>
    <row r="79" spans="1:4">
      <c r="A79" s="4" t="s">
        <v>762</v>
      </c>
      <c r="B79" s="6" t="n">
        <v>-65407</v>
      </c>
      <c r="C79" s="6" t="n">
        <v>0</v>
      </c>
    </row>
    <row r="80" spans="1:4">
      <c r="A80" s="4" t="s">
        <v>763</v>
      </c>
      <c r="C80" s="6" t="n">
        <v>79823</v>
      </c>
      <c r="D80" s="6" t="n">
        <v>0</v>
      </c>
    </row>
    <row r="81" spans="1:4">
      <c r="A81" s="4" t="s">
        <v>140</v>
      </c>
      <c r="B81" s="6" t="n">
        <v>-1824</v>
      </c>
      <c r="C81" s="6" t="n">
        <v>0</v>
      </c>
      <c r="D81" s="6" t="n">
        <v>3287</v>
      </c>
    </row>
    <row r="82" spans="1:4">
      <c r="A82" s="4" t="s">
        <v>159</v>
      </c>
      <c r="B82" s="6" t="n">
        <v>-28784</v>
      </c>
      <c r="C82" s="6" t="n">
        <v>114637</v>
      </c>
      <c r="D82" s="6" t="n">
        <v>-9913</v>
      </c>
    </row>
    <row r="83" spans="1:4">
      <c r="A83" s="4" t="s">
        <v>160</v>
      </c>
      <c r="B83" s="6" t="n">
        <v>129869</v>
      </c>
      <c r="C83" s="6" t="n">
        <v>-880</v>
      </c>
      <c r="D83" s="6" t="n">
        <v>750</v>
      </c>
    </row>
    <row r="84" spans="1:4">
      <c r="A84" s="4" t="s">
        <v>161</v>
      </c>
      <c r="B84" s="6" t="n">
        <v>733</v>
      </c>
      <c r="C84" s="6" t="n">
        <v>1613</v>
      </c>
      <c r="D84" s="6" t="n">
        <v>863</v>
      </c>
    </row>
    <row r="85" spans="1:4">
      <c r="A85" s="4" t="s">
        <v>162</v>
      </c>
      <c r="B85" s="6" t="n">
        <v>130602</v>
      </c>
      <c r="C85" s="6" t="n">
        <v>733</v>
      </c>
      <c r="D85" s="6" t="n">
        <v>1613</v>
      </c>
    </row>
    <row r="86" spans="1:4">
      <c r="A86" s="4" t="s">
        <v>749</v>
      </c>
    </row>
    <row r="87" spans="1:4">
      <c r="A87" s="3" t="s">
        <v>755</v>
      </c>
    </row>
    <row r="88" spans="1:4">
      <c r="A88" s="4" t="s">
        <v>756</v>
      </c>
      <c r="B88" s="6" t="n">
        <v>506502</v>
      </c>
      <c r="C88" s="6" t="n">
        <v>363855</v>
      </c>
      <c r="D88" s="6" t="n">
        <v>404170</v>
      </c>
    </row>
    <row r="89" spans="1:4">
      <c r="A89" s="3" t="s">
        <v>144</v>
      </c>
    </row>
    <row r="90" spans="1:4">
      <c r="A90" s="4" t="s">
        <v>145</v>
      </c>
      <c r="B90" s="6" t="n">
        <v>-194038</v>
      </c>
      <c r="C90" s="6" t="n">
        <v>-439730</v>
      </c>
      <c r="D90" s="6" t="n">
        <v>-346703</v>
      </c>
    </row>
    <row r="91" spans="1:4">
      <c r="A91" s="4" t="s">
        <v>757</v>
      </c>
      <c r="B91" s="6" t="n">
        <v>28319</v>
      </c>
      <c r="C91" s="6" t="n">
        <v>88556</v>
      </c>
      <c r="D91" s="6" t="n">
        <v>50602</v>
      </c>
    </row>
    <row r="92" spans="1:4">
      <c r="A92" s="4" t="s">
        <v>148</v>
      </c>
      <c r="D92" s="6" t="n">
        <v>2790</v>
      </c>
    </row>
    <row r="93" spans="1:4">
      <c r="A93" s="4" t="s">
        <v>147</v>
      </c>
      <c r="B93" s="6" t="n">
        <v>0</v>
      </c>
    </row>
    <row r="94" spans="1:4">
      <c r="A94" s="4" t="s">
        <v>149</v>
      </c>
      <c r="B94" s="6" t="n">
        <v>-113</v>
      </c>
      <c r="C94" s="6" t="n">
        <v>-675</v>
      </c>
      <c r="D94" s="6" t="n">
        <v>-431</v>
      </c>
    </row>
    <row r="95" spans="1:4">
      <c r="A95" s="4" t="s">
        <v>758</v>
      </c>
      <c r="B95" s="6" t="n">
        <v>0</v>
      </c>
    </row>
    <row r="96" spans="1:4">
      <c r="A96" s="4" t="s">
        <v>759</v>
      </c>
      <c r="C96" s="6" t="n">
        <v>0</v>
      </c>
    </row>
    <row r="97" spans="1:4">
      <c r="A97" s="4" t="s">
        <v>140</v>
      </c>
      <c r="B97" s="6" t="n">
        <v>3457</v>
      </c>
      <c r="C97" s="6" t="n">
        <v>2091</v>
      </c>
      <c r="D97" s="6" t="n">
        <v>28</v>
      </c>
    </row>
    <row r="98" spans="1:4">
      <c r="A98" s="4" t="s">
        <v>150</v>
      </c>
      <c r="B98" s="6" t="n">
        <v>-162375</v>
      </c>
      <c r="C98" s="6" t="n">
        <v>-349758</v>
      </c>
      <c r="D98" s="6" t="n">
        <v>-293714</v>
      </c>
    </row>
    <row r="99" spans="1:4">
      <c r="A99" s="3" t="s">
        <v>760</v>
      </c>
    </row>
    <row r="100" spans="1:4">
      <c r="A100" s="4" t="s">
        <v>152</v>
      </c>
      <c r="B100" s="6" t="n">
        <v>0</v>
      </c>
      <c r="C100" s="6" t="n">
        <v>0</v>
      </c>
      <c r="D100" s="6" t="n">
        <v>0</v>
      </c>
    </row>
    <row r="101" spans="1:4">
      <c r="A101" s="4" t="s">
        <v>153</v>
      </c>
      <c r="B101" s="6" t="n">
        <v>0</v>
      </c>
      <c r="C101" s="6" t="n">
        <v>0</v>
      </c>
      <c r="D101" s="6" t="n">
        <v>0</v>
      </c>
    </row>
    <row r="102" spans="1:4">
      <c r="A102" s="4" t="s">
        <v>155</v>
      </c>
      <c r="B102" s="6" t="n">
        <v>0</v>
      </c>
    </row>
    <row r="103" spans="1:4">
      <c r="A103" s="4" t="s">
        <v>154</v>
      </c>
      <c r="C103" s="6" t="n">
        <v>0</v>
      </c>
    </row>
    <row r="104" spans="1:4">
      <c r="A104" s="4" t="s">
        <v>761</v>
      </c>
      <c r="B104" s="6" t="n">
        <v>0</v>
      </c>
      <c r="C104" s="6" t="n">
        <v>0</v>
      </c>
    </row>
    <row r="105" spans="1:4">
      <c r="A105" s="4" t="s">
        <v>157</v>
      </c>
      <c r="B105" s="6" t="n">
        <v>0</v>
      </c>
      <c r="C105" s="6" t="n">
        <v>0</v>
      </c>
    </row>
    <row r="106" spans="1:4">
      <c r="A106" s="4" t="s">
        <v>46</v>
      </c>
      <c r="B106" s="6" t="n">
        <v>0</v>
      </c>
      <c r="C106" s="6" t="n">
        <v>0</v>
      </c>
    </row>
    <row r="107" spans="1:4">
      <c r="A107" s="4" t="s">
        <v>762</v>
      </c>
      <c r="B107" s="6" t="n">
        <v>-344208</v>
      </c>
      <c r="C107" s="6" t="n">
        <v>0</v>
      </c>
    </row>
    <row r="108" spans="1:4">
      <c r="A108" s="4" t="s">
        <v>763</v>
      </c>
      <c r="C108" s="6" t="n">
        <v>-14081</v>
      </c>
      <c r="D108" s="6" t="n">
        <v>-110755</v>
      </c>
    </row>
    <row r="109" spans="1:4">
      <c r="A109" s="4" t="s">
        <v>140</v>
      </c>
      <c r="B109" s="6" t="n">
        <v>0</v>
      </c>
      <c r="C109" s="6" t="n">
        <v>0</v>
      </c>
      <c r="D109" s="6" t="n">
        <v>0</v>
      </c>
    </row>
    <row r="110" spans="1:4">
      <c r="A110" s="4" t="s">
        <v>159</v>
      </c>
      <c r="B110" s="6" t="n">
        <v>-344208</v>
      </c>
      <c r="C110" s="6" t="n">
        <v>-14081</v>
      </c>
      <c r="D110" s="6" t="n">
        <v>-110755</v>
      </c>
    </row>
    <row r="111" spans="1:4">
      <c r="A111" s="4" t="s">
        <v>160</v>
      </c>
      <c r="B111" s="6" t="n">
        <v>-81</v>
      </c>
      <c r="C111" s="6" t="n">
        <v>16</v>
      </c>
      <c r="D111" s="6" t="n">
        <v>-299</v>
      </c>
    </row>
    <row r="112" spans="1:4">
      <c r="A112" s="4" t="s">
        <v>161</v>
      </c>
      <c r="B112" s="6" t="n">
        <v>81</v>
      </c>
      <c r="C112" s="6" t="n">
        <v>65</v>
      </c>
      <c r="D112" s="6" t="n">
        <v>364</v>
      </c>
    </row>
    <row r="113" spans="1:4">
      <c r="A113" s="4" t="s">
        <v>162</v>
      </c>
      <c r="B113" s="6" t="n">
        <v>0</v>
      </c>
      <c r="C113" s="6" t="n">
        <v>81</v>
      </c>
      <c r="D113" s="6" t="n">
        <v>65</v>
      </c>
    </row>
    <row r="114" spans="1:4">
      <c r="A114" s="4" t="s">
        <v>750</v>
      </c>
    </row>
    <row r="115" spans="1:4">
      <c r="A115" s="3" t="s">
        <v>755</v>
      </c>
    </row>
    <row r="116" spans="1:4">
      <c r="A116" s="4" t="s">
        <v>756</v>
      </c>
      <c r="B116" s="6" t="n">
        <v>-344208</v>
      </c>
      <c r="C116" s="6" t="n">
        <v>-92187</v>
      </c>
      <c r="D116" s="6" t="n">
        <v>-80865</v>
      </c>
    </row>
    <row r="117" spans="1:4">
      <c r="A117" s="3" t="s">
        <v>144</v>
      </c>
    </row>
    <row r="118" spans="1:4">
      <c r="A118" s="4" t="s">
        <v>145</v>
      </c>
      <c r="B118" s="6" t="n">
        <v>0</v>
      </c>
      <c r="C118" s="6" t="n">
        <v>0</v>
      </c>
    </row>
    <row r="119" spans="1:4">
      <c r="A119" s="4" t="s">
        <v>757</v>
      </c>
      <c r="B119" s="6" t="n">
        <v>0</v>
      </c>
      <c r="C119" s="6" t="n">
        <v>0</v>
      </c>
    </row>
    <row r="120" spans="1:4">
      <c r="A120" s="4" t="s">
        <v>148</v>
      </c>
      <c r="D120" s="6" t="n">
        <v>0</v>
      </c>
    </row>
    <row r="121" spans="1:4">
      <c r="A121" s="4" t="s">
        <v>147</v>
      </c>
      <c r="B121" s="6" t="n">
        <v>0</v>
      </c>
    </row>
    <row r="122" spans="1:4">
      <c r="A122" s="4" t="s">
        <v>149</v>
      </c>
      <c r="B122" s="6" t="n">
        <v>0</v>
      </c>
      <c r="C122" s="6" t="n">
        <v>0</v>
      </c>
      <c r="D122" s="6" t="n">
        <v>0</v>
      </c>
    </row>
    <row r="123" spans="1:4">
      <c r="A123" s="4" t="s">
        <v>758</v>
      </c>
      <c r="B123" s="6" t="n">
        <v>-65407</v>
      </c>
    </row>
    <row r="124" spans="1:4">
      <c r="A124" s="4" t="s">
        <v>759</v>
      </c>
      <c r="C124" s="6" t="n">
        <v>157929</v>
      </c>
    </row>
    <row r="125" spans="1:4">
      <c r="A125" s="4" t="s">
        <v>140</v>
      </c>
      <c r="B125" s="6" t="n">
        <v>0</v>
      </c>
      <c r="C125" s="6" t="n">
        <v>0</v>
      </c>
      <c r="D125" s="6" t="n">
        <v>0</v>
      </c>
    </row>
    <row r="126" spans="1:4">
      <c r="A126" s="4" t="s">
        <v>150</v>
      </c>
      <c r="B126" s="6" t="n">
        <v>-65407</v>
      </c>
      <c r="C126" s="6" t="n">
        <v>157929</v>
      </c>
      <c r="D126" s="6" t="n">
        <v>0</v>
      </c>
    </row>
    <row r="127" spans="1:4">
      <c r="A127" s="3" t="s">
        <v>760</v>
      </c>
    </row>
    <row r="128" spans="1:4">
      <c r="A128" s="4" t="s">
        <v>152</v>
      </c>
      <c r="B128" s="6" t="n">
        <v>0</v>
      </c>
      <c r="C128" s="6" t="n">
        <v>0</v>
      </c>
      <c r="D128" s="6" t="n">
        <v>0</v>
      </c>
    </row>
    <row r="129" spans="1:4">
      <c r="A129" s="4" t="s">
        <v>153</v>
      </c>
      <c r="B129" s="6" t="n">
        <v>0</v>
      </c>
      <c r="C129" s="6" t="n">
        <v>0</v>
      </c>
    </row>
    <row r="130" spans="1:4">
      <c r="A130" s="4" t="s">
        <v>155</v>
      </c>
      <c r="B130" s="6" t="n">
        <v>0</v>
      </c>
    </row>
    <row r="131" spans="1:4">
      <c r="A131" s="4" t="s">
        <v>154</v>
      </c>
      <c r="C131" s="6" t="n">
        <v>0</v>
      </c>
    </row>
    <row r="132" spans="1:4">
      <c r="A132" s="4" t="s">
        <v>761</v>
      </c>
      <c r="B132" s="6" t="n">
        <v>0</v>
      </c>
      <c r="C132" s="6" t="n">
        <v>0</v>
      </c>
    </row>
    <row r="133" spans="1:4">
      <c r="A133" s="4" t="s">
        <v>157</v>
      </c>
      <c r="B133" s="6" t="n">
        <v>0</v>
      </c>
      <c r="C133" s="6" t="n">
        <v>0</v>
      </c>
    </row>
    <row r="134" spans="1:4">
      <c r="A134" s="4" t="s">
        <v>46</v>
      </c>
      <c r="B134" s="6" t="n">
        <v>0</v>
      </c>
      <c r="C134" s="6" t="n">
        <v>0</v>
      </c>
    </row>
    <row r="135" spans="1:4">
      <c r="A135" s="4" t="s">
        <v>762</v>
      </c>
      <c r="B135" s="6" t="n">
        <v>409615</v>
      </c>
      <c r="C135" s="6" t="n">
        <v>0</v>
      </c>
    </row>
    <row r="136" spans="1:4">
      <c r="A136" s="4" t="s">
        <v>763</v>
      </c>
      <c r="C136" s="6" t="n">
        <v>-65742</v>
      </c>
      <c r="D136" s="6" t="n">
        <v>80865</v>
      </c>
    </row>
    <row r="137" spans="1:4">
      <c r="A137" s="4" t="s">
        <v>140</v>
      </c>
      <c r="B137" s="6" t="n">
        <v>0</v>
      </c>
      <c r="C137" s="6" t="n">
        <v>0</v>
      </c>
      <c r="D137" s="6" t="n">
        <v>0</v>
      </c>
    </row>
    <row r="138" spans="1:4">
      <c r="A138" s="4" t="s">
        <v>159</v>
      </c>
      <c r="B138" s="6" t="n">
        <v>409615</v>
      </c>
      <c r="C138" s="6" t="n">
        <v>-65742</v>
      </c>
      <c r="D138" s="6" t="n">
        <v>80865</v>
      </c>
    </row>
    <row r="139" spans="1:4">
      <c r="A139" s="4" t="s">
        <v>160</v>
      </c>
      <c r="B139" s="6" t="n">
        <v>0</v>
      </c>
      <c r="C139" s="6" t="n">
        <v>0</v>
      </c>
    </row>
    <row r="140" spans="1:4">
      <c r="A140" s="4" t="s">
        <v>161</v>
      </c>
      <c r="B140" s="6" t="n">
        <v>0</v>
      </c>
      <c r="C140" s="6" t="n">
        <v>0</v>
      </c>
    </row>
    <row r="141" spans="1:4">
      <c r="A141" s="4" t="s">
        <v>162</v>
      </c>
      <c r="B141" s="7" t="n">
        <v>0</v>
      </c>
      <c r="C141" s="7" t="n">
        <v>0</v>
      </c>
      <c r="D141"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712</v>
      </c>
    </row>
    <row r="4" spans="1:12">
      <c r="A4" s="4" t="s">
        <v>436</v>
      </c>
      <c r="J4" s="7" t="n">
        <v>-35027</v>
      </c>
      <c r="K4" s="7" t="n">
        <v>0</v>
      </c>
      <c r="L4" s="7" t="n">
        <v>0</v>
      </c>
    </row>
    <row r="5" spans="1:12">
      <c r="A5" s="4" t="s">
        <v>90</v>
      </c>
      <c r="J5" s="6" t="n">
        <v>27434</v>
      </c>
      <c r="K5" s="6" t="n">
        <v>0</v>
      </c>
      <c r="L5" s="6" t="n">
        <v>0</v>
      </c>
    </row>
    <row r="6" spans="1:12">
      <c r="A6" s="4" t="s">
        <v>83</v>
      </c>
      <c r="B6" s="7" t="n">
        <v>192788</v>
      </c>
      <c r="C6" s="7" t="n">
        <v>213541</v>
      </c>
      <c r="D6" s="7" t="n">
        <v>295128</v>
      </c>
      <c r="E6" s="7" t="n">
        <v>429787</v>
      </c>
      <c r="F6" s="7" t="n">
        <v>494943</v>
      </c>
      <c r="G6" s="7" t="n">
        <v>526773</v>
      </c>
      <c r="H6" s="7" t="n">
        <v>549466</v>
      </c>
      <c r="I6" s="7" t="n">
        <v>509710</v>
      </c>
      <c r="J6" s="6" t="n">
        <v>1131244</v>
      </c>
      <c r="K6" s="6" t="n">
        <v>2080892</v>
      </c>
      <c r="L6" s="6" t="n">
        <v>2188205</v>
      </c>
    </row>
    <row r="7" spans="1:12">
      <c r="A7" s="4" t="s">
        <v>765</v>
      </c>
      <c r="B7" s="6" t="n">
        <v>-45818</v>
      </c>
      <c r="C7" s="6" t="n">
        <v>-46281</v>
      </c>
      <c r="D7" s="6" t="n">
        <v>-104645</v>
      </c>
      <c r="E7" s="6" t="n">
        <v>-31193</v>
      </c>
      <c r="F7" s="6" t="n">
        <v>11685</v>
      </c>
      <c r="G7" s="6" t="n">
        <v>19852</v>
      </c>
      <c r="H7" s="6" t="n">
        <v>57475</v>
      </c>
      <c r="I7" s="6" t="n">
        <v>-14016</v>
      </c>
      <c r="J7" s="6" t="n">
        <v>-227937</v>
      </c>
      <c r="K7" s="6" t="n">
        <v>74996</v>
      </c>
      <c r="L7" s="6" t="n">
        <v>28418</v>
      </c>
    </row>
    <row r="8" spans="1:12">
      <c r="A8" s="4" t="s">
        <v>766</v>
      </c>
      <c r="B8" s="7" t="n">
        <v>-60590</v>
      </c>
      <c r="C8" s="7" t="n">
        <v>-48530</v>
      </c>
      <c r="D8" s="7" t="n">
        <v>-74670</v>
      </c>
      <c r="E8" s="7" t="n">
        <v>-37601</v>
      </c>
      <c r="F8" s="7" t="n">
        <v>-9362</v>
      </c>
      <c r="G8" s="7" t="n">
        <v>-1770</v>
      </c>
      <c r="H8" s="7" t="n">
        <v>21710</v>
      </c>
      <c r="I8" s="7" t="n">
        <v>-18557</v>
      </c>
      <c r="J8" s="7" t="n">
        <v>-221391</v>
      </c>
      <c r="K8" s="7" t="n">
        <v>-7979</v>
      </c>
      <c r="L8" s="7" t="n">
        <v>-19735</v>
      </c>
    </row>
    <row r="9" spans="1:12">
      <c r="A9" s="3" t="s">
        <v>767</v>
      </c>
    </row>
    <row r="10" spans="1:12">
      <c r="A10" s="4" t="s">
        <v>424</v>
      </c>
      <c r="B10" s="8" t="n">
        <v>-1.18</v>
      </c>
      <c r="C10" s="8" t="n">
        <v>-0.95</v>
      </c>
      <c r="D10" s="8" t="n">
        <v>-1.51</v>
      </c>
      <c r="E10" s="8" t="n">
        <v>-0.78</v>
      </c>
      <c r="F10" s="8" t="n">
        <v>-0.2</v>
      </c>
      <c r="G10" s="8" t="n">
        <v>-0.04</v>
      </c>
      <c r="H10" s="8" t="n">
        <v>0.46</v>
      </c>
      <c r="I10" s="8" t="n">
        <v>-0.4</v>
      </c>
      <c r="J10" s="8" t="n">
        <v>-4.42</v>
      </c>
      <c r="K10" s="8" t="n">
        <v>-0.17</v>
      </c>
      <c r="L10" s="8" t="n">
        <v>-0.42</v>
      </c>
    </row>
    <row r="11" spans="1:12">
      <c r="A11" s="4" t="s">
        <v>427</v>
      </c>
      <c r="B11" s="8" t="n">
        <v>-1.18</v>
      </c>
      <c r="C11" s="8" t="n">
        <v>-0.95</v>
      </c>
      <c r="D11" s="8" t="n">
        <v>-1.51</v>
      </c>
      <c r="E11" s="8" t="n">
        <v>-0.78</v>
      </c>
      <c r="F11" s="8" t="n">
        <v>-0.2</v>
      </c>
      <c r="G11" s="8" t="n">
        <v>-0.04</v>
      </c>
      <c r="H11" s="8" t="n">
        <v>0.46</v>
      </c>
      <c r="I11" s="8" t="n">
        <v>-0.4</v>
      </c>
      <c r="J11" s="8" t="n">
        <v>-4.42</v>
      </c>
      <c r="K11" s="8" t="n">
        <v>-0.17</v>
      </c>
      <c r="L11" s="8" t="n">
        <v>-0.42</v>
      </c>
    </row>
    <row r="12" spans="1:12">
      <c r="A12" s="4" t="s">
        <v>450</v>
      </c>
      <c r="B12" s="7" t="n">
        <v>1900</v>
      </c>
      <c r="C12" s="7" t="n">
        <v>1600</v>
      </c>
      <c r="D12" s="7" t="n">
        <v>8800</v>
      </c>
      <c r="E12" s="7" t="n">
        <v>6300</v>
      </c>
      <c r="G12" s="7" t="n">
        <v>7800</v>
      </c>
      <c r="H12" s="7" t="n">
        <v>3200</v>
      </c>
      <c r="I12" s="7" t="n">
        <v>19800</v>
      </c>
    </row>
    <row r="13" spans="1:12">
      <c r="A13" s="4" t="s">
        <v>588</v>
      </c>
      <c r="H13" s="7" t="n">
        <v>10500</v>
      </c>
    </row>
    <row r="14" spans="1:12">
      <c r="A14" s="4" t="s">
        <v>420</v>
      </c>
      <c r="H14" s="6" t="n">
        <v>46932433</v>
      </c>
    </row>
    <row r="15" spans="1:12">
      <c r="A15" s="4" t="s">
        <v>734</v>
      </c>
    </row>
    <row r="16" spans="1:12">
      <c r="A16" s="3" t="s">
        <v>712</v>
      </c>
    </row>
    <row r="17" spans="1:12">
      <c r="A17" s="4" t="s">
        <v>90</v>
      </c>
      <c r="J17" s="7" t="n">
        <v>0</v>
      </c>
    </row>
    <row r="18" spans="1:12">
      <c r="A18" s="4" t="s">
        <v>83</v>
      </c>
      <c r="J18" s="6" t="n">
        <v>19</v>
      </c>
      <c r="K18" s="7" t="n">
        <v>76856</v>
      </c>
      <c r="L18" s="7" t="n">
        <v>144963</v>
      </c>
    </row>
    <row r="19" spans="1:12">
      <c r="A19" s="4" t="s">
        <v>768</v>
      </c>
    </row>
    <row r="20" spans="1:12">
      <c r="A20" s="3" t="s">
        <v>712</v>
      </c>
    </row>
    <row r="21" spans="1:12">
      <c r="A21" s="4" t="s">
        <v>436</v>
      </c>
      <c r="D21" s="7" t="n">
        <v>-35027</v>
      </c>
      <c r="J21" s="7" t="n">
        <v>-35027</v>
      </c>
    </row>
    <row r="22" spans="1:12">
      <c r="A22" s="4" t="s">
        <v>390</v>
      </c>
    </row>
    <row r="23" spans="1:12">
      <c r="A23" s="3" t="s">
        <v>712</v>
      </c>
    </row>
    <row r="24" spans="1:12">
      <c r="A24" s="4" t="s">
        <v>90</v>
      </c>
      <c r="B24" s="7" t="n">
        <v>274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pin-Off and Basis of Presentat</vt:lpstr>
      <vt:lpstr>Significant Accounting Policies</vt:lpstr>
      <vt:lpstr>Earnings Per Share</vt:lpstr>
      <vt:lpstr>Sale of Hodges Trucking Company</vt:lpstr>
      <vt:lpstr>Asset Sales and Impairments and</vt:lpstr>
      <vt:lpstr>Debt</vt:lpstr>
      <vt:lpstr>Other Current Liabilities</vt:lpstr>
      <vt:lpstr>Commitments and Contingencies</vt:lpstr>
      <vt:lpstr>Share-Based Compensation</vt:lpstr>
      <vt:lpstr>Income Taxes</vt:lpstr>
      <vt:lpstr>Equity Method Investment</vt:lpstr>
      <vt:lpstr>Fair Value Measurements</vt:lpstr>
      <vt:lpstr>Concentration of Credit Risk an</vt:lpstr>
      <vt:lpstr>Transactions with CHK</vt:lpstr>
      <vt:lpstr>Segment Information</vt:lpstr>
      <vt:lpstr>Condensed Consolidating Financi</vt:lpstr>
      <vt:lpstr>Quarterly Financial Data (unaud</vt:lpstr>
      <vt:lpstr>Recently Issued and Proposed Ac</vt:lpstr>
      <vt:lpstr>Significant Accounting Polici25</vt:lpstr>
      <vt:lpstr>Significant Accounting Polici26</vt:lpstr>
      <vt:lpstr>Earnings Per Share (Tables)</vt:lpstr>
      <vt:lpstr>Asset Sales and Impairments a28</vt:lpstr>
      <vt:lpstr>Debt (Tables)</vt:lpstr>
      <vt:lpstr>Other Current Liabilities (Tabl</vt:lpstr>
      <vt:lpstr>Commitments and Contingencies (</vt:lpstr>
      <vt:lpstr>Share-Based Compensation (Table</vt:lpstr>
      <vt:lpstr>Income Taxes (Tables)</vt:lpstr>
      <vt:lpstr>Fair Value Measurements (Tables</vt:lpstr>
      <vt:lpstr>Segment Information (Tables)</vt:lpstr>
      <vt:lpstr>Condensed Consolidating Finan36</vt:lpstr>
      <vt:lpstr>Quarterly Financial Data (Table</vt:lpstr>
      <vt:lpstr>Spin-Off and Basis of Present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Earnings Per Share (Details)</vt:lpstr>
      <vt:lpstr>Sale of Hodges Trucking Compa48</vt:lpstr>
      <vt:lpstr>Asset Sales and Impairments a49</vt:lpstr>
      <vt:lpstr>Debt - Schedule of Debt Instrum</vt:lpstr>
      <vt:lpstr>Debt - Senior Notes (Details)</vt:lpstr>
      <vt:lpstr>Debt - Summary of Debt Instrume</vt:lpstr>
      <vt:lpstr>Debt - Term Loan (Details)</vt:lpstr>
      <vt:lpstr>Debt - Credit Facility (Details</vt:lpstr>
      <vt:lpstr>Other Current Liabilities - Sch</vt:lpstr>
      <vt:lpstr>Commitments and Contingencies -</vt:lpstr>
      <vt:lpstr>Commitment and Contingencies - </vt:lpstr>
      <vt:lpstr>Commitments and Contingencies58</vt:lpstr>
      <vt:lpstr>Share-Based Compensation - Addi</vt:lpstr>
      <vt:lpstr>Share-Based Compensation - Sche</vt:lpstr>
      <vt:lpstr>Share-Based Compensation - Summ</vt:lpstr>
      <vt:lpstr>Income Taxes - Additional Infor</vt:lpstr>
      <vt:lpstr>Income Taxes (Income Tax Reconc</vt:lpstr>
      <vt:lpstr>Income Taxes (Deferred Tax) (De</vt:lpstr>
      <vt:lpstr>Equity Method Investment - Addi</vt:lpstr>
      <vt:lpstr>Fair Value Measurements - Estim</vt:lpstr>
      <vt:lpstr>Concentration of Credit Risk 67</vt:lpstr>
      <vt:lpstr>Transactions with CHK - Additio</vt:lpstr>
      <vt:lpstr>Segment Information - Additiona</vt:lpstr>
      <vt:lpstr>Segment Information - Segment R</vt:lpstr>
      <vt:lpstr>Condensed Consolidating Finan71</vt:lpstr>
      <vt:lpstr>Condensed Consolidating Finan72</vt:lpstr>
      <vt:lpstr>Condensed Consolidating Finan73</vt:lpstr>
      <vt:lpstr>Condensed Consolidating Finan74</vt:lpstr>
      <vt:lpstr>Quarterly Financial Data (una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7:06:16Z</dcterms:created>
  <dcterms:modified xmlns:dcterms="http://purl.org/dc/terms/" xmlns:xsi="http://www.w3.org/2001/XMLSchema-instance" xsi:type="dcterms:W3CDTF">2016-02-17T17:06:16Z</dcterms:modified>
  <dc:title xmlns:dc="http://purl.org/dc/elements/1.1/">Untitled</dc:title>
  <dc:description xmlns:dc="http://purl.org/dc/elements/1.1/"/>
  <dc:subject xmlns:dc="http://purl.org/dc/elements/1.1/"/>
  <cp:keywords/>
  <cp:category/>
</cp:coreProperties>
</file>